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Basis of Presen" sheetId="7" state="visible" r:id="rId7"/>
    <sheet xmlns:r="http://schemas.openxmlformats.org/officeDocument/2006/relationships" name="New Accounting Pronouncements" sheetId="8" state="visible" r:id="rId8"/>
    <sheet xmlns:r="http://schemas.openxmlformats.org/officeDocument/2006/relationships" name="Revenue Recognition" sheetId="9" state="visible" r:id="rId9"/>
    <sheet xmlns:r="http://schemas.openxmlformats.org/officeDocument/2006/relationships" name="Long Term Debt Activity" sheetId="10" state="visible" r:id="rId10"/>
    <sheet xmlns:r="http://schemas.openxmlformats.org/officeDocument/2006/relationships" name="Equity" sheetId="11" state="visible" r:id="rId11"/>
    <sheet xmlns:r="http://schemas.openxmlformats.org/officeDocument/2006/relationships" name="Investment in National CineMedi" sheetId="12" state="visible" r:id="rId12"/>
    <sheet xmlns:r="http://schemas.openxmlformats.org/officeDocument/2006/relationships" name="Other Investments" sheetId="13" state="visible" r:id="rId13"/>
    <sheet xmlns:r="http://schemas.openxmlformats.org/officeDocument/2006/relationships" name="Share Based Awards" sheetId="14" state="visible" r:id="rId14"/>
    <sheet xmlns:r="http://schemas.openxmlformats.org/officeDocument/2006/relationships" name="Goodwill and Other Intangible A" sheetId="15" state="visible" r:id="rId15"/>
    <sheet xmlns:r="http://schemas.openxmlformats.org/officeDocument/2006/relationships" name="Impairment of Long-Lived Assets" sheetId="16" state="visible" r:id="rId16"/>
    <sheet xmlns:r="http://schemas.openxmlformats.org/officeDocument/2006/relationships" name="Fair Value Measurements" sheetId="17" state="visible" r:id="rId17"/>
    <sheet xmlns:r="http://schemas.openxmlformats.org/officeDocument/2006/relationships" name="Foreign Currency Translation" sheetId="18" state="visible" r:id="rId18"/>
    <sheet xmlns:r="http://schemas.openxmlformats.org/officeDocument/2006/relationships" name="Supplemental Cash Flow Informat" sheetId="19" state="visible" r:id="rId19"/>
    <sheet xmlns:r="http://schemas.openxmlformats.org/officeDocument/2006/relationships" name="Segmen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Condensed Consolidating Financi" sheetId="24" state="visible" r:id="rId24"/>
    <sheet xmlns:r="http://schemas.openxmlformats.org/officeDocument/2006/relationships" name="Revenue Recognition (Tables)" sheetId="25" state="visible" r:id="rId25"/>
    <sheet xmlns:r="http://schemas.openxmlformats.org/officeDocument/2006/relationships" name="Equity (Tables)" sheetId="26" state="visible" r:id="rId26"/>
    <sheet xmlns:r="http://schemas.openxmlformats.org/officeDocument/2006/relationships" name="Investment in National CineMe27" sheetId="27" state="visible" r:id="rId27"/>
    <sheet xmlns:r="http://schemas.openxmlformats.org/officeDocument/2006/relationships" name="Other Investments (Tables)" sheetId="28" state="visible" r:id="rId28"/>
    <sheet xmlns:r="http://schemas.openxmlformats.org/officeDocument/2006/relationships" name="Share Based Awards (Tables)" sheetId="29" state="visible" r:id="rId29"/>
    <sheet xmlns:r="http://schemas.openxmlformats.org/officeDocument/2006/relationships" name="Goodwill and Other Intangible30" sheetId="30" state="visible" r:id="rId30"/>
    <sheet xmlns:r="http://schemas.openxmlformats.org/officeDocument/2006/relationships" name="Impairment of Long-Lived Asse31" sheetId="31" state="visible" r:id="rId31"/>
    <sheet xmlns:r="http://schemas.openxmlformats.org/officeDocument/2006/relationships" name="Foreign Currency Translation (T" sheetId="32" state="visible" r:id="rId32"/>
    <sheet xmlns:r="http://schemas.openxmlformats.org/officeDocument/2006/relationships" name="Supplemental Cash Flow Inform33" sheetId="33" state="visible" r:id="rId33"/>
    <sheet xmlns:r="http://schemas.openxmlformats.org/officeDocument/2006/relationships" name="Segments (Tables)" sheetId="34" state="visible" r:id="rId34"/>
    <sheet xmlns:r="http://schemas.openxmlformats.org/officeDocument/2006/relationships" name="Condensed Consolidating Finan35" sheetId="35" state="visible" r:id="rId35"/>
    <sheet xmlns:r="http://schemas.openxmlformats.org/officeDocument/2006/relationships" name="The Company and Basis of Pres36" sheetId="36" state="visible" r:id="rId36"/>
    <sheet xmlns:r="http://schemas.openxmlformats.org/officeDocument/2006/relationships" name="Revenue Recognition - Additiona" sheetId="37" state="visible" r:id="rId37"/>
    <sheet xmlns:r="http://schemas.openxmlformats.org/officeDocument/2006/relationships" name="Revenue Recognition - Summary o" sheetId="38" state="visible" r:id="rId38"/>
    <sheet xmlns:r="http://schemas.openxmlformats.org/officeDocument/2006/relationships" name="Revenue Recognition - Summary39" sheetId="39" state="visible" r:id="rId39"/>
    <sheet xmlns:r="http://schemas.openxmlformats.org/officeDocument/2006/relationships" name="Revenue Recognition - Changes i" sheetId="40" state="visible" r:id="rId40"/>
    <sheet xmlns:r="http://schemas.openxmlformats.org/officeDocument/2006/relationships" name="Revenue Recognition - Aggregate" sheetId="41" state="visible" r:id="rId41"/>
    <sheet xmlns:r="http://schemas.openxmlformats.org/officeDocument/2006/relationships" name="Long Term Debt Activity - Addit" sheetId="42" state="visible" r:id="rId42"/>
    <sheet xmlns:r="http://schemas.openxmlformats.org/officeDocument/2006/relationships" name="Summary of Changes in Stockhold" sheetId="43" state="visible" r:id="rId43"/>
    <sheet xmlns:r="http://schemas.openxmlformats.org/officeDocument/2006/relationships" name="Summary of Changes in Stockho44" sheetId="44" state="visible" r:id="rId44"/>
    <sheet xmlns:r="http://schemas.openxmlformats.org/officeDocument/2006/relationships" name="Summary of Activity with NCM In" sheetId="45" state="visible" r:id="rId45"/>
    <sheet xmlns:r="http://schemas.openxmlformats.org/officeDocument/2006/relationships" name="Summary of Activity with NCM 46" sheetId="46" state="visible" r:id="rId46"/>
    <sheet xmlns:r="http://schemas.openxmlformats.org/officeDocument/2006/relationships" name="Investment in National CineMe47" sheetId="47" state="visible" r:id="rId47"/>
    <sheet xmlns:r="http://schemas.openxmlformats.org/officeDocument/2006/relationships" name="Summary Financial Information f" sheetId="48" state="visible" r:id="rId48"/>
    <sheet xmlns:r="http://schemas.openxmlformats.org/officeDocument/2006/relationships" name="Summary of Activity for Each of" sheetId="49" state="visible" r:id="rId49"/>
    <sheet xmlns:r="http://schemas.openxmlformats.org/officeDocument/2006/relationships" name="Other Investments - Additional " sheetId="50" state="visible" r:id="rId50"/>
    <sheet xmlns:r="http://schemas.openxmlformats.org/officeDocument/2006/relationships" name="Summary Financial Information51" sheetId="51" state="visible" r:id="rId51"/>
    <sheet xmlns:r="http://schemas.openxmlformats.org/officeDocument/2006/relationships" name="Transactions with DCIP (Detail)" sheetId="52" state="visible" r:id="rId52"/>
    <sheet xmlns:r="http://schemas.openxmlformats.org/officeDocument/2006/relationships" name="Share Based Awards - Additional" sheetId="53" state="visible" r:id="rId53"/>
    <sheet xmlns:r="http://schemas.openxmlformats.org/officeDocument/2006/relationships" name="Summary of Restricted Stock Act" sheetId="54" state="visible" r:id="rId54"/>
    <sheet xmlns:r="http://schemas.openxmlformats.org/officeDocument/2006/relationships" name="Summary of Restricted Stock Awa" sheetId="55" state="visible" r:id="rId55"/>
    <sheet xmlns:r="http://schemas.openxmlformats.org/officeDocument/2006/relationships" name="Summary of Potential Number of " sheetId="56" state="visible" r:id="rId56"/>
    <sheet xmlns:r="http://schemas.openxmlformats.org/officeDocument/2006/relationships" name="Summary of Goodwill (Detail)" sheetId="57" state="visible" r:id="rId57"/>
    <sheet xmlns:r="http://schemas.openxmlformats.org/officeDocument/2006/relationships" name="Summary of Goodwill (Parentheti" sheetId="58" state="visible" r:id="rId58"/>
    <sheet xmlns:r="http://schemas.openxmlformats.org/officeDocument/2006/relationships" name="Goodwill and Other Intangible59" sheetId="59" state="visible" r:id="rId59"/>
    <sheet xmlns:r="http://schemas.openxmlformats.org/officeDocument/2006/relationships" name="Intangible Assets (Detail)" sheetId="60" state="visible" r:id="rId60"/>
    <sheet xmlns:r="http://schemas.openxmlformats.org/officeDocument/2006/relationships" name="Estimated Aggregate Future Amor" sheetId="61" state="visible" r:id="rId61"/>
    <sheet xmlns:r="http://schemas.openxmlformats.org/officeDocument/2006/relationships" name="Impairment of Long-Lived Asse62" sheetId="62" state="visible" r:id="rId62"/>
    <sheet xmlns:r="http://schemas.openxmlformats.org/officeDocument/2006/relationships" name="Long-Lived Asset Impairment Cha" sheetId="63" state="visible" r:id="rId63"/>
    <sheet xmlns:r="http://schemas.openxmlformats.org/officeDocument/2006/relationships" name="Fair Value Measurements - Addit" sheetId="64" state="visible" r:id="rId64"/>
    <sheet xmlns:r="http://schemas.openxmlformats.org/officeDocument/2006/relationships" name="Foreign Currency Translation - " sheetId="65" state="visible" r:id="rId65"/>
    <sheet xmlns:r="http://schemas.openxmlformats.org/officeDocument/2006/relationships" name="Summary of Impact of Translatin" sheetId="66" state="visible" r:id="rId66"/>
    <sheet xmlns:r="http://schemas.openxmlformats.org/officeDocument/2006/relationships" name="Supplemental Information to Con" sheetId="67" state="visible" r:id="rId67"/>
    <sheet xmlns:r="http://schemas.openxmlformats.org/officeDocument/2006/relationships" name="Supplemental Information to C68" sheetId="68" state="visible" r:id="rId68"/>
    <sheet xmlns:r="http://schemas.openxmlformats.org/officeDocument/2006/relationships" name="Selected Financial Information " sheetId="69" state="visible" r:id="rId69"/>
    <sheet xmlns:r="http://schemas.openxmlformats.org/officeDocument/2006/relationships" name="Reconciliation of Net Income to" sheetId="70" state="visible" r:id="rId70"/>
    <sheet xmlns:r="http://schemas.openxmlformats.org/officeDocument/2006/relationships" name="Selected Financial Informatio71" sheetId="71" state="visible" r:id="rId71"/>
    <sheet xmlns:r="http://schemas.openxmlformats.org/officeDocument/2006/relationships" name="Related Party Transactions - Ad" sheetId="72" state="visible" r:id="rId72"/>
    <sheet xmlns:r="http://schemas.openxmlformats.org/officeDocument/2006/relationships" name="Subsequent Event - Additional I" sheetId="73" state="visible" r:id="rId73"/>
    <sheet xmlns:r="http://schemas.openxmlformats.org/officeDocument/2006/relationships" name="Condensed Consolidating Finan74" sheetId="74" state="visible" r:id="rId74"/>
    <sheet xmlns:r="http://schemas.openxmlformats.org/officeDocument/2006/relationships" name="Condensed Consolidating Balance" sheetId="75" state="visible" r:id="rId75"/>
    <sheet xmlns:r="http://schemas.openxmlformats.org/officeDocument/2006/relationships" name="Condensed Consolidating Stateme" sheetId="76" state="visible" r:id="rId76"/>
    <sheet xmlns:r="http://schemas.openxmlformats.org/officeDocument/2006/relationships" name="Condensed Consolidating State77" sheetId="77" state="visible" r:id="rId77"/>
    <sheet xmlns:r="http://schemas.openxmlformats.org/officeDocument/2006/relationships" name="Condensed Consolidating State78" sheetId="78" state="visible" r:id="rId78"/>
  </sheets>
  <definedNames/>
  <calcPr calcId="124519" fullCalcOnLoad="1"/>
</workbook>
</file>

<file path=xl/sharedStrings.xml><?xml version="1.0" encoding="utf-8"?>
<sst xmlns="http://schemas.openxmlformats.org/spreadsheetml/2006/main" uniqueCount="726">
  <si>
    <t>Document and Entity Information - shares</t>
  </si>
  <si>
    <t>3 Months Ended</t>
  </si>
  <si>
    <t>Mar. 31, 2018</t>
  </si>
  <si>
    <t>Apr. 30,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ck0000885975</t>
  </si>
  <si>
    <t>Entity Registrant Name</t>
  </si>
  <si>
    <t>CINEMARK USA INC /TX</t>
  </si>
  <si>
    <t>Entity Central Index Key</t>
  </si>
  <si>
    <t>Current Fiscal Year End Date</t>
  </si>
  <si>
    <t>--12-31</t>
  </si>
  <si>
    <t>Entity Filer Category</t>
  </si>
  <si>
    <t>Non-accelerated Filer</t>
  </si>
  <si>
    <t>Class A common stock</t>
  </si>
  <si>
    <t>Entity Common Stock, Shares Outstanding</t>
  </si>
  <si>
    <t>Class B common stock</t>
  </si>
  <si>
    <t>CONDENSED CONSOLIDATED BALANCE SHEETS - USD ($) $ in Thousands</t>
  </si>
  <si>
    <t>Dec. 31, 2017</t>
  </si>
  <si>
    <t>Current assets</t>
  </si>
  <si>
    <t>Cash and cash equivalents</t>
  </si>
  <si>
    <t>Inventories</t>
  </si>
  <si>
    <t>Accounts receivable</t>
  </si>
  <si>
    <t>Current income tax receivable</t>
  </si>
  <si>
    <t>Prepaid expenses and other</t>
  </si>
  <si>
    <t>Accounts receivable from parent</t>
  </si>
  <si>
    <t>Total current assets</t>
  </si>
  <si>
    <t>Theatre properties and equipment</t>
  </si>
  <si>
    <t>Less: accumulated depreciation and amortization</t>
  </si>
  <si>
    <t>Theatre properties and equipment, net</t>
  </si>
  <si>
    <t>Other assets</t>
  </si>
  <si>
    <t>Goodwill</t>
  </si>
  <si>
    <t>[1]</t>
  </si>
  <si>
    <t>Intangible assets - net</t>
  </si>
  <si>
    <t>Investments in and advances to affiliates</t>
  </si>
  <si>
    <t>Long-term deferred tax asset</t>
  </si>
  <si>
    <t>Deferred charges and other assets - net</t>
  </si>
  <si>
    <t>Total other assets</t>
  </si>
  <si>
    <t>Total assets</t>
  </si>
  <si>
    <t>Current liabilities</t>
  </si>
  <si>
    <t>Current portion of long-term debt</t>
  </si>
  <si>
    <t>Current portion of capital lease obligations</t>
  </si>
  <si>
    <t>Current income tax payable</t>
  </si>
  <si>
    <t>Current liability for uncertain tax positions</t>
  </si>
  <si>
    <t>Accounts payable and accrued expenses</t>
  </si>
  <si>
    <t>Total current liabilities</t>
  </si>
  <si>
    <t>Long-term liabilities</t>
  </si>
  <si>
    <t>Long-term debt, less current portion</t>
  </si>
  <si>
    <t>Capital lease obligations, less current portion</t>
  </si>
  <si>
    <t>Long-term deferred tax liability</t>
  </si>
  <si>
    <t>Long-term liability for uncertain tax positions</t>
  </si>
  <si>
    <t>Deferred lease expenses</t>
  </si>
  <si>
    <t>Other long-term liabilities</t>
  </si>
  <si>
    <t>Total long-term liabilities</t>
  </si>
  <si>
    <t>Commitments and contingencies (see Note 16)</t>
  </si>
  <si>
    <t xml:space="preserve"> </t>
  </si>
  <si>
    <t>Cinemark USA, Inc.'s stockholder's equity:</t>
  </si>
  <si>
    <t>Common stock</t>
  </si>
  <si>
    <t>Treasury stock, 57,245 Class B shares at cost</t>
  </si>
  <si>
    <t>Additional paid-in-capital</t>
  </si>
  <si>
    <t>Retained earnings</t>
  </si>
  <si>
    <t>Accumulated other comprehensive loss</t>
  </si>
  <si>
    <t>Total Cinemark USA, Inc.'s stockholder's equity</t>
  </si>
  <si>
    <t>Noncontrolling interests</t>
  </si>
  <si>
    <t>Total equity</t>
  </si>
  <si>
    <t>Total liabilities and equity</t>
  </si>
  <si>
    <t>NCM</t>
  </si>
  <si>
    <t>Investment in NCM</t>
  </si>
  <si>
    <t>Deferred revenue - NCM</t>
  </si>
  <si>
    <t>Balances are presented net of accumulated impairment losses of $214,031 for the U.S. operating segment and $27,622 for the international operating segment.</t>
  </si>
  <si>
    <t>CONDENSED CONSOLIDATED BALANCE SHEETS (Parenthetical) - $ / shares</t>
  </si>
  <si>
    <t>Treasury stock, shares</t>
  </si>
  <si>
    <t>Common stock, par value</t>
  </si>
  <si>
    <t>Common stock, shares authorized</t>
  </si>
  <si>
    <t>Common stock, shares issued</t>
  </si>
  <si>
    <t>Common stock, shares outstanding</t>
  </si>
  <si>
    <t>CONDENSED CONSOLIDATED STATEMENTS OF INCOME - USD ($) $ in Thousands</t>
  </si>
  <si>
    <t>Mar. 31, 2017</t>
  </si>
  <si>
    <t>Revenues</t>
  </si>
  <si>
    <t>Admissions</t>
  </si>
  <si>
    <t>Concession</t>
  </si>
  <si>
    <t>Other</t>
  </si>
  <si>
    <t>Total revenues</t>
  </si>
  <si>
    <t>Cost of operations</t>
  </si>
  <si>
    <t>Film rentals and advertising</t>
  </si>
  <si>
    <t>Concession supplies</t>
  </si>
  <si>
    <t>Salaries and wages</t>
  </si>
  <si>
    <t>Facility lease expense</t>
  </si>
  <si>
    <t>Utilities and other</t>
  </si>
  <si>
    <t>General and administrative expenses</t>
  </si>
  <si>
    <t>Depreciation and amortization</t>
  </si>
  <si>
    <t>Impairment of long-lived assets</t>
  </si>
  <si>
    <t>Loss on sale of assets and other</t>
  </si>
  <si>
    <t>Total cost of operations</t>
  </si>
  <si>
    <t>Operating income</t>
  </si>
  <si>
    <t>Other income (expense)</t>
  </si>
  <si>
    <t>Interest expense</t>
  </si>
  <si>
    <t>Loss on debt amendments</t>
  </si>
  <si>
    <t>Interest income</t>
  </si>
  <si>
    <t>Foreign currency exchange gain</t>
  </si>
  <si>
    <t>Equity in income of affiliates</t>
  </si>
  <si>
    <t>Total other expense</t>
  </si>
  <si>
    <t>Income before income taxes</t>
  </si>
  <si>
    <t>Income taxes</t>
  </si>
  <si>
    <t>Net income</t>
  </si>
  <si>
    <t>Less: Net income attributable to noncontrolling interests</t>
  </si>
  <si>
    <t>Net income attributable to Cinemark USA, Inc.</t>
  </si>
  <si>
    <t>Distributions from NCM</t>
  </si>
  <si>
    <t>Interest expense - NCM</t>
  </si>
  <si>
    <t>Includes amortization of debt issue costs.</t>
  </si>
  <si>
    <t>CONDENSED CONSOLIDATED STATEMENTS OF COMPREHENSIVE INCOME - USD ($) $ in Thousands</t>
  </si>
  <si>
    <t>Statement Of Income And Comprehensive Income [Abstract]</t>
  </si>
  <si>
    <t>Other comprehensive income, net of tax</t>
  </si>
  <si>
    <t>Other comprehensive income in equity method investments</t>
  </si>
  <si>
    <t>Foreign currency translation adjustments</t>
  </si>
  <si>
    <t>Total other comprehensive income, net of tax</t>
  </si>
  <si>
    <t>Total comprehensive income, net of tax</t>
  </si>
  <si>
    <t>Comprehensive income attributable to noncontrolling interests</t>
  </si>
  <si>
    <t>Comprehensive income attributable to Cinemark USA, Inc.</t>
  </si>
  <si>
    <t>CONDENSED CONSOLIDATED STATEMENTS OF CASH FLOWS - USD ($) $ in Thousands</t>
  </si>
  <si>
    <t>Operating activities</t>
  </si>
  <si>
    <t>Adjustments to reconcile net income to cash provided by operating activities:</t>
  </si>
  <si>
    <t>Depreciation</t>
  </si>
  <si>
    <t>Amortization of intangible and other assets and favorable/unfavorable leases</t>
  </si>
  <si>
    <t>Amortization of long-term prepaid rents</t>
  </si>
  <si>
    <t>Amortization of debt issue costs</t>
  </si>
  <si>
    <t>Amortization of deferred revenues, deferred lease incentives and other</t>
  </si>
  <si>
    <t>Share based awards compensation expense</t>
  </si>
  <si>
    <t>Deferred income tax expenses</t>
  </si>
  <si>
    <t>Distributions from equity investees</t>
  </si>
  <si>
    <t>Changes in assets and liabilities and other</t>
  </si>
  <si>
    <t>Net cash provided by operating activities</t>
  </si>
  <si>
    <t>Investing activities</t>
  </si>
  <si>
    <t>Additions to theatre properties and equipment</t>
  </si>
  <si>
    <t>Proceeds from sale of theatre properties and equipment and other</t>
  </si>
  <si>
    <t>(Investment in) return of investment from joint ventures and other, net</t>
  </si>
  <si>
    <t>Net cash used for investing activities</t>
  </si>
  <si>
    <t>Financing activities</t>
  </si>
  <si>
    <t>Dividends paid to parent</t>
  </si>
  <si>
    <t>Payroll taxes paid as a result of restricted stock withholdings</t>
  </si>
  <si>
    <t>Repayments of long-term debt</t>
  </si>
  <si>
    <t>Payment of debt issue costs</t>
  </si>
  <si>
    <t>Fees paid related to debt amendments</t>
  </si>
  <si>
    <t>Payments on capital leases</t>
  </si>
  <si>
    <t>Net cash used for financing activities</t>
  </si>
  <si>
    <t>Effect of exchange rate changes on cash and cash equivalents</t>
  </si>
  <si>
    <t>Increase (decrease) in cash and cash equivalents</t>
  </si>
  <si>
    <t>Cash and cash equivalents:</t>
  </si>
  <si>
    <t>Beginning of period</t>
  </si>
  <si>
    <t>End of period</t>
  </si>
  <si>
    <t>Includes cash distributions received from equity investees that were recorded as a reduction of the respective investment balances (see Notes 6 and 7).  These distributions are reported entirely within the U.S. operating segment.</t>
  </si>
  <si>
    <t>The Company and Basis of Presentation</t>
  </si>
  <si>
    <t>Organization Consolidation And Presentation Of Financial Statements [Abstract]</t>
  </si>
  <si>
    <t>1.
The Company and Basis of Presentation Cinemark USA, Inc. and subsidiaries (the “Company”), a wholly-owned subsidiary of Cinemark Holdings, Inc., operates in the motion picture exhibition industry, with theatres in the United States (“U.S.”), Brazil, Argentina, Chile, Colombia, Peru, Ecuador, Honduras, El Salvador, Nicaragua, Costa Rica, Panama, Guatemala, Bolivia, Curacao and Paraguay. The accompanying condensed consolidated balance sheet as of December 31, 2017,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Majority-owned subsidiaries that the Company has control of are consolidated while those affiliates of which the Company owns between 20% and 50% and does not control are accounted for under the equity method. Those of which the Company owns less than 20% are generally accounted for under the cost method, unless the Company is deemed to have the ability to exercise significant influence over the affiliate, in which case the Company would account for its investment under the equity method. Th These condensed consolidated financial statements should be read in conjunction with the audited annual consolidated financial statements and the notes thereto for the year ended December 31, 2017, included in the Annual Report on Form 10-K filed March 2, 2018 by the Company under the Securities Exchange Act of 1934, as amended (the “Exchange Act”). Operating results for the three months ended March 31, 2018 are not necessarily indicative of the results to be achieved for the full year.</t>
  </si>
  <si>
    <t>New Accounting Pronouncements</t>
  </si>
  <si>
    <t>Accounting Changes And Error Corrections [Abstract]</t>
  </si>
  <si>
    <t>2.
New Accounting Pronouncements In May 2014, the Financial Accounting Standards Board (“FASB”) issued Accounting Standards Update (“ASU”) No. 2014-09, Revenue from Contracts with Customers In February 2016, the FASB issued ASU 2016-02, Leases (Topic 842) In August 2016, the FASB issued ASU 2016-15, Statement of Cash Flows (Topic 230): Classification of Certain Cash Receipts and Cash Payments – a consensus of the FASB Emerging Issues Task Force In October 2016, the FASB issued ASU 2016-16, Income Taxes (Topic 740): Intra-Entity Transfers of Assets Other Than Inventory, In May 2017, the FASB issued ASU 2017-09, Compensation – Stock Compensation (Topic 718): Scope Modification Accounting</t>
  </si>
  <si>
    <t>Revenue Recognition</t>
  </si>
  <si>
    <t>Revenue From Contract With Customer [Abstract]</t>
  </si>
  <si>
    <t xml:space="preserve">3.
Revenue Recognition Revenue Recognition Policy Admissions and concession revenues are recognized when sales are made at the box office and concession stand, respectively. Other revenues include screen advertising and other ancillary revenues such as vendor marketing promotions, meeting rentals and electronic video games located in the Company’s theatres. The Company records proceeds from the sale of gift cards and other advanced sale-type certificates in current liabilities and recognizes admissions or concession revenue when a holder redeems the card or certificate. Additionally, the Company recognizes unredeemed gift cards and other advanced sale-type certificates as a proportion of actual redemptions as other revenues, which is an estimate primarily based on the Company’s historical experience with such cards and certificates. Screen advertising revenues are generally recognized over the period that the related advertising is delivered on-screen or in-theatre. Advances collected on long-term screen advertising, concession and other contracts are recorded as deferred revenues. In accordance with the terms of the agreements, the advances collected on such contracts are recognized during the period in which the Company satisfies the related performance obligations, which may differ from the period in which the advances are collected. These advances are recognized on either a straight-line basis over the term of the contracts or as the Company has met its performance obligations in accordance with the terms of the contracts. See additional revenue recognition policy considerations, updated for the adoption of ASC Topic 606, below. Adoption of ASC Topic 606 The Company adopted ASC 606, Revenue from Contracts with Customers, Changes to the way in which the Company recognizes revenue resulted in the following impacts to the condensed consolidated statements of income:
a)
Recording of incremental other revenue and interest expense related to the significant financing component of the Company’s Exhibitor Services Agreement (“ESA”) with NCM, LLC (“NCM”). See further discussion below, including the estimated interest rates assumed in determining the amount of interest expense.
b)
Deferral of a portion of admissions and concession revenues for transactions that include the issuance of loyalty points to customers. To determine the amount of revenues to defer upon issuance of points to customers under its points-based loyalty programs, the Company estimated the values of the rewards expected to be redeemed by its customers for those points. The estimates are based on the rewards that have historically been offered under the loyalty programs, which the Company believes is representative of the rewards to be offered in the future.
c)
Increase in other revenues and an increase in utilities and other expenses due to presentation of transactional fees on a gross versus net basis.
d)
Increase in other revenues due to the change in amortization methodology for deferred revenue – NCM that is now amortized on a straight-line basis and effective for the entire term of the ESA. As a result of the change in amortization method, the Company recorded a cumulative effect of accounting change adjustment of $40,526, net of taxes, in retained earnings on January 1, 2018 (see also Note 5). The above noted changes increased (decreased) admissions, concession and other revenue by ($1,302), ($545) and $27,459, respectively, for the three months ended March 31, 2018. The Company applied the practical expedient to exclude sales and other similar taxes collected from customers from its transaction price for purposes of recording revenues, as such revenues are presented net of such taxes. Disaggregation of Revenue The following table presents revenues for the three months ended March 31, 2018, disaggregated based on major type of good or service and by reportable operating segment.
U.S.
International
Operating
Operating
Major Goods/Services
Segment (1)
Segment
Consolidated
Admissions revenues
$
349,352
$
103,272
$
452,624
Concession revenues
203,750
58,022
261,772
Screen advertising and promotional revenues
18,179
14,269
32,448
Other revenues
25,062
8,065
33,127
Total revenues
$
596,343
$
183,628
$
779,971
(1)
U.S. segment revenues include eliminations of intercompany transactions with the international operating segment. See Note 14 for additional information by segment. The following table presents revenues for the three months ended March 31, 2018, disaggregated based on timing of revenue recognition (see Revenue Recognition Policy
U.S.
International
Operating
Operating
Segment (1)
Segment
Consolidated
Goods and services transferred at a point in time
$
575,826
$
166,149
$
741,975
Goods and services transferred over time
20,517
17,479
37,996
Total
$
596,343
$
183,628
$
779,971
(1)
U.S. segment revenues include eliminations of intercompany transactions with the international operating segment. See Note 14 for additional information by segment. Deferred Revenues The following table presents changes in the Company’s deferred revenues for the three months ended March 31, 2018.
Deferred Revenues
Deferred Revenue - NCM
Other Deferred Revenues (1)
Total
Balance at January 1, 2018
$
351,706
$
86,498
$
438,204
Impact of adoption of ASC Topic 606
(53,605
)
—
(53,605
)
Amounts recognized as accounts receivable
—
9,119
9,119
Cash received from customers in advance
—
22,271
22,271
Common units received from NCM (see Note 7)
5,012
—
5,012
Revenue recognized during period
(3,891
)
(33,613
)
(37,504
)
Foreign currency translation adjustments
—
(75
)
(75
)
Balance at March 31, 2018
$
299,222
$
84,200
$
383,422
(1)
Includes liabilities associated with outstanding gift cards and SuperSavers, points or rebates outstanding under the Company’s loyalty and membership programs and revenues not yet recognized for screen advertising and other promotional activities. Classified as accounts payable and accrued expenses or other long-term liabilities on the condensed consolidated balance sheet. The table below summarizes the aggregate amount of the transaction price allocated to performance obligations that are unsatisfied as of March 31, 2018 and when the Company expects to recognize this revenue.
Twelve Months Ended March 31,
Remaining Performance Obligations
2019
2020
2021
2022
2023
Thereafter
Total
Deferred revenue - NCM
$
15,831
$
15,831
$
15,831
$
15,831
$
15,831
$
220,067
$
299,222
Deferred revenue - other
73,338
10,799
63
—
—
—
84,200
Total
$
89,169
$
26,630
$
15,894
$
15,831
$
15,831
$
220,067
$
383,422
Accounts receivable as of March 31, 2018 included approximately $47,539 of receivables related to contracts with customers. The Company did not record any assets related to the costs to obtain or fulfill a contract with customers during the three months ended March 31, 2018. Significant Financing Component As discussed further in Note 6, in connection with the completion of the NCM, Inc. (“NCMI”) initial public offering, the Company amended and restated its ESA with NCM and received approximately $174,000 in cash consideration from NCM. The proceeds were recorded as deferred revenue and are being amortized over the term of the modified ESA, or through February 2037. In addition to the consideration received upon the ESA modification during 2007, the Company also receives consideration in the form of common units from NCM, at each annual common unit adjustment settlement, in exchange for exclusive access to the Company’s newly opened domestic screens under the ESA. See Note 6 for additional information regarding the common unit adjustment and related accounting. Due to the significant length of time between receiving the consideration from NCM and fulfillment of the related performance obligation, the ESA includes an implied significant financing component, as per the guidance in ASC Topic 606. As a result of the significant financing component on deferred revenue - NCM, the Company recognized incremental screen advertising revenue and an offsetting interest expense of $4,979 during the three months ended March 31, 2018. The interest expense was calculated using the Company’s incremental borrowing rates at the time when the cash and each tranche of common units were received from NCM, which ranged from 5.5% to 8.0%. </t>
  </si>
  <si>
    <t>Long Term Debt Activity</t>
  </si>
  <si>
    <t>Debt Disclosure [Abstract]</t>
  </si>
  <si>
    <t>4.
Long Term Debt Activity Senior Secured Credit Facility On March 29, 2018, the Company amended its senior secured credit facility to extend the maturity of the term loan to March 29, 2025, reduce the rate at which the term loan bears interest by 0.25% and to reduce the amount of real property required to be mortgaged to secure the loans. Under the amended facility, quarterly principal payments of $1,649 are due on the term loan through December 31, 2024, with a final principal payment of $613,351 due on March 29, 2025. The Company incurred debt issue costs of approximately $4,962 in connection with the amendment, which are reflected as a reduction of long term debt on the condensed consolidated balance sheet as of March 31, 2018. As a result of the amendment, the Company wrote-off $780 of unamortized debt issue costs and incurred approximately $704 in legal and other fees, both of which are reflected as loss on debt amendments on the condensed consolidated statements of income for the three months ended March 31, 2018. Fair Value of Long-Term Debt The Company estimates the fair value of its long-term debt using the market approach, which utilizes quoted market prices that fall under Level 2 of the U.S. GAAP fair value hierarchy as defined by ASC 820, Fair Value Measurement</t>
  </si>
  <si>
    <t>Equity</t>
  </si>
  <si>
    <t>Equity [Abstract]</t>
  </si>
  <si>
    <t>5.
Equity Below is a summary of changes in stockholder’s equity attributable to Cinemark USA, Inc., noncontrolling interests and total equity for the three months ended March 31, 2018 and 2017:
Cinemark
USA, Inc.
Stockholder’s
Noncontrolling
Total
Equity
Interests
Equity
Balance at January 1, 2018
$
1,409,602
$
11,893
$
1,421,495
Cumulative effect of change in accounting principle, net of taxes of $13,079 (see Note 3)
40,526
—
40,526
Share based awards compensation expense
3,199
—
3,199
Dividends paid to parent
(37,150
)
—
(37,150
)
Net income
62,515
156
62,671
Other comprehensive income in equity method investees
136
—
136
Foreign currency translation adjustments
204
—
204
Balance at March 31, 2018
$
1,479,032
$
12,049
$
1,491,081
Cinemark
USA, Inc.
Stockholder’s
Noncontrolling
Total
Equity
Interests
Equity
Balance at January 1, 2017
$
1,272,938
$
11,142
$
1,284,080
Share based awards compensation expense
3,049
―
3,049
Dividends paid to parent
(33,625
)
―
(33,625
)
Dividends paid to noncontrolling interests
―
(294
)
(294
)
Net income
80,100
466
80,566
Other comprehensive income in equity method investees
198
―
198
Foreign currency translation adjustments
13,342
―
13,342
Balance at March 31, 2017
$
1,336,002
$
11,314
$
1,347,316</t>
  </si>
  <si>
    <t>Investment in National CineMedia</t>
  </si>
  <si>
    <t xml:space="preserve">6.
Investment in National CineMedia The Company has an investment in NCM. NCM operates a digital in-theatre network in the U.S. for providing cinema advertising. Upon joining NCM, the Company entered into an Exhibitor Services Agreement with NCM (“ESA”), pursuant to which NCM provides advertising and promotions to our theatres. recognizes cash distributions it receives from NCM on its Tranche 1 Investment as a component of earnings as Distributions from NCM. Below is a summary of activity with NCM included in the Company’s condensed consolidated financial statements:
Distributions
Interest
Investment
Deferred
from
Equity in
Other
Expense -
Cash
in NCM
Revenue
NCM
Earnings
Revenue
NCM (3)
Received
Balance as of January 1, 2018
$
200,550
$
(351,706
)
Impact of adoption of ASC Topic 606 (1)
—
53,605
$
—
$
—
$
—
$
—
$
—
Receipt of common units due to annual common unit adjustment ("CUA")
5,012
(5,012
)
—
—
—
—
—
Revenues earned under ESA (2) (3)
—
—
—
—
(7,967
)
4,979
2,988
Receipt of excess cash distributions
(7,122
)
—
(6,358
)
—
—
—
13,480
Equity in earnings
4,015
—
—
(4,015
)
—
—
—
Amortization of deferred revenue
—
3,891
—
—
(3,891
)
—
—
Balance as of and for the three months ended March 31, 2018
$
202,455
$
(299,222
)
$
(6,358
)
$
(4,015
)
$
(11,858
)
$
4,979
$
16,468
(1)
As a result of adoption of ASC Topic 606, the Company determined that the deferred revenue associated with the ESA and Common Unit Adjustment agreement should be amortized on a straight-line basis versus the units of revenue method followed prior to adoption. The Company recorded a reduction in the deferred revenue balance and a cumulative effect of a change in accounting principle in retained earnings (see also Note 5). See Note 3 for further discussion of the impact of the adoption of ASC Topic 606.
(2)
Amount includes the per patron and per digital screen theatre access fees due to the Company, net of amounts paid to NCM for on-screen advertising time provided to the Company’s beverage concessionaire of approximately $2,961.
(3)
Reflects impact of significant financing component related to amounts received in advance under the ESA and CUA agreements. See Note 3. During the three months ended March 31, 2018 and 2017 the Company recorded equity in earnings of $4,015 and $3,241, respectively. The Company made payments to NCM of $52 and $18 during the three months ended March 31, 2018 and 2017, respectively, related to installation of certain equipment used for digital advertising, which is included in theatre properties and equipment on the condensed consolidated balance sheets. Pursuant to a Common Unit Adjustment Agreement dated as of February 13, 2007 between NCMI and the Company, AMC Entertainment, Inc. (“AMC”) and Regal Entertainment Group (“Regal”) (collectively, “Founding Members”), annual adjustments to the common membership units are made primarily based on increases or decreases in the number of theatre screens operated and theatre attendance generated by each Founding Member. As further discussed in Note 4 to the Company’s financial statements as included in its 2017 Annual Report on Form 10-K, the common units received (collectively referred to as the Company’s “Tranche 2 Investment”) are recorded at estimated fair value as an increase in the Company’s investment in NCM with an offset to deferred revenue. The Company’s Tranche 2 Investment is accounted for following the equity method, with undistributed equity earnings related to its Tranche 2 Investment included as a component of earnings in equity in income of affiliates and distributions received related to its Tranche 2 Investment are recorded as a reduction of investment basis. During March 2018, NCM performed its annual common unit adjustment calculation under the Common Unit Adjustment Agreement. As a result of the calculation, on March 29, 2018, the Company received an additional 908,042 common units of NCM, each of which is convertible into one share of NCM, Inc. common stock. The Company recorded the additional common units received at estimated fair value with a corresponding adjustment to deferred revenue of approximately $5,012. The fair value of the common units received was estimated based on the market price of NCM, Inc. stock at the time the common units were determined, adjusted for volatility associated with the estimated time period it would take to convert the common units and register the respective shares. The deferred revenue will be recognized on a straight-line basis over the remaining term of the ESA, which is approximately 19 years. As of March 31, 2018, the Company owned a total of 28,779,904 common units of NCM, representing an ownership interest of approximately 18%. The estimated fair value of the Company’s investment in NCM was approximately $149,368 based on NCM, Inc.’s stock price as of March 30, 2018 of $5.19 per share (Level 1 input as defined in FASB ASC Topic 820), which was less than the Company’s carrying value of $202,455. The Company does not believe that the decline in NCM, Inc.’s stock price is other than temporary and therefore, no impairment of the Company’s investment in NCM was recorded during the three months ended March 31, 2018. The market value of NCM, Inc.’s stock price may change due to the performance of the business, industry trends, general and economic conditions and other factors. Below is summary financial information for NCM for the periods indicated:
Three
Three
March 29, 2018
March 30, 2017
Gross revenues
$
80,200
$
71,900
Operating income
$
11,000
$
5,100
Net income (loss)
$
(3,000
)
$
(7,900
)
As of
As of
March 29, 2018
December 28, 2017
Current assets
$
127,500
$
174,400
Noncurrent assets
$
765,400
$
758,300
Current liabilities
$
64,500
$
123,300
Noncurrent liabilities
$
948,100
$
925,400
Members deficit
$
(119,700
)
$
(116,000
) </t>
  </si>
  <si>
    <t>Other Investments</t>
  </si>
  <si>
    <t>Financial Support For Nonconsolidated Legal Entity [Abstract]</t>
  </si>
  <si>
    <t xml:space="preserve">7.
Other Investments Below is a summary of activity for each of the Company’s other investments for the three months ended March 31, 2018:
DCIP
AC LLC
DCDC
Other
Total
Balance at January 1, 2018
$
106,215
$
5,916
$
3,598
$
4,316
$
120,045
Cash contributions made
326
—
—
78
404
Cash distributions received
(5,201
)
—
—
—
(5,201
)
Equity in income
4,142
253
226
—
4,621
Equity in other comprehensive income
136
—
—
—
136
Other
—
—
(1,168
)
(48
)
(1,216
)
Balance at March 31, 2018
$
105,618
$
6,169
$
2,656
$
4,346
$
118,789
Digital Cinema Implementation Partners LLC (“DCIP”) On February 12, 2007, the Company, AMC and Regal entered into a joint venture known as DCIP to facilitate the implementation of digital cinema in the Company’s theatres and to establish agreements with major motion picture studios for the financing of digital cinema. As of March 31, 2018, the Company had a 33% voting interest in DCIP and a 24.3% economic interest in DCIP. The Company accounts for its investment in DCIP and its subsidiaries under the equity method of accounting. Below is summary financial information for DCIP for the periods indicated:
Three Months Ended
March 31, 2018
March 31, 2017
Gross revenues
$
41,033
$
45,479
Operating income
$
23,445
$
27,934
Net income
$
21,534
$
24,142
As of
March 31, 2018
December 31, 2017
Current assets
$
52,531
$
56,296
Noncurrent assets
$
750,571
$
772,438
Current liabilities
$
62,251
$
59,153
Noncurrent liabilities
$
265,475
$
296,889
Members' equity
$
475,376
$
472,692
As of March 31, 2018, the Company had 3,817 digital projection systems being leased under the master equipment lease agreement with Kasima LLC, which is an indirect subsidiary of DCIP and a related party to the Company. The Company had the following transactions with DCIP, reflected in utilities and other costs on the condensed consolidated statements of income, during the three months ended March 31, 2018 and 2017:
Three
March 31, 2018
March 31, 2017
Equipment lease payments
$
1,217
$
1,369
Warranty reimbursements from DCIP
$
(2,501
)
$
(1,884
)
Management service fees
$
194
$
206
AC JV, LLC During December 2013, the Company, Regal, AMC (the “AC Founding Members”) and NCM entered into a series of agreements that resulted in the formation of AC JV, LLC (“AC”), a joint venture that owns “Fathom Events” formerly operated by NCM. The Fathom Events business focuses on the marketing and distribution of live and pre-recorded entertainment programming to various theatre operators, including concerts, opera and symphony, DVD product releases and marketing events, theatrical premieres, Broadway plays, live sporting events and other special events. The Company paid event fees to AC of $2,571 and $3,369 for the three months ended March 31, 2018 and 2017, respectively, which are included in film rentals and advertising costs on the condensed consolidated statements of income. Additionally, the remaining outstanding balance of a note payable from the Company to NCM, related to the formation of AC, was $2,778 as of March 31, 2018. Digital Cinema Distribution Coalition Digital Cinema Distribution Coalition (“DCDC”) is a joint venture among the Company, Universal, Warner Bros., AMC and Regal. DCDC operates a satellite distribution network that distributes all digital content to U.S. theatres via satellite. The Company has an approximate 14.6% ownership in DCDC. The Company paid approximately $234 and $278 to DCDC during the three months ended March 31, 2018 and 2017, respectively, related to content delivery services provided by DCDC. These fees are included in film rentals and advertising costs on the condensed consolidated statements of income. </t>
  </si>
  <si>
    <t>Share Based Awards</t>
  </si>
  <si>
    <t>Disclosure Of Compensation Related Costs Sharebased Payments [Abstract]</t>
  </si>
  <si>
    <t>8.
Share Based Awards Restricted Stock – During the three months ended March 31, 2018, Cinemark Holdings, Inc. granted 260,019 shares of restricted stock to employees of the Company. The fair value of the restricted stock granted was determined based on the market value of Cinemark Holdings, Inc.’s common stock on the date of grant, which was $39.03 per share. The Company assumed forfeiture rates ranging from 0% to 10% for the restricted stock awards. Certain of the restricted stock awards vest over two years and certain awards vest over four years. The recipients of restricted stock are entitled to receive non-forfeitable dividends and to vote their respective shares, however, the sale and transfer of the restricted shares is prohibited during the restriction period. Below is a summary of restricted stock activity for the three months ended March 31, 2018:
Shares of
Weighted Average
Restricted
Grant Date
Stock
Fair Value
Outstanding at January 1, 2018
650,581
$
35.81
Granted
260,019
$
39.03
Vested
(202,341
)
$
29.45
Forfeited
(11,303
)
$
37.96
Outstanding at March 31, 2018
696,956
$
38.82
Unvested restricted stock at March 31, 2018
696,956
$
38.82
March 31,
2018
2017
Compensation expense recognized by the Company during the period
$
2,148
$
1,935
Additional compensation expense recognized by Cinemark Holdings, Inc. during the period
$
227
$
192
Fair value of restricted shares held by Company employees that vested during the period
$
7,807
$
6,013
Income tax benefit recognized upon vesting of restricted stock awards held by Company employees
$
1,399
$
1,972
As of March 31, 2018, the estimated remaining unrecognized compensation expense related to unvested restricted stock awards was $20,005, of which $19,816 will be recognized by the Company and $189 will be recognized by Cinemark Holdings, Inc. The weighted average period over which this remaining compensation expense will be recognized is approximately two years. Restricted Stock Units – During the three months ended March 31, 2018, Cinemark Holdings, Inc. granted restricted stock units representing 224,602 hypothetical shares of its common stock to employees of the Company. The restricted stock units vest based on a combination of financial performance factors and continued service. The financial performance factors are based on an implied equity value concept that determines an internal rate of return (“IRR”) during the two fiscal year periods ending December 31, 2019 based on a formula utilizing a multiple of Adjusted EBITDA subject to certain adjustments as specified by the Compensation Committee of Cinemark Holdings, Inc.’s board of directors prior to the grant date. The financial performance factors for the restricted stock units have a threshold, target and maximum level of payment opportunity and vest on a prorata basis according to the IRR achieved by the Company during the performance period. If the IRR for the two-year period is at least 7%, which is the threshold, one-third of the maximum restricted stock units vest. If the IRR for the two-year period is at least 9.5%, which is the target, two-thirds of the maximum restricted stock units vest. If the IRR for the two-year period is at least 13%, which is the maximum, 100% of the maximum restricted stock units vest. Grantees are eligible to receive a ratable portion of the common stock issuable if the IRR is within the targets previously noted. Further, as an example, if the Company achieves an IRR equal to 11%, the number of restricted stock units that shall vest will be greater than the target but less than the maximum number that would have vested had the Company achieved the highest IRR. All restricted stock units granted during 2018 will vest subject to an additional two-year service requirement and will be paid in the form of Cinemark Holdings, Inc.’s common stock if the participant continues to provide services through February 2022, which is the fourth anniversary of the grant date. Restricted stock unit award participants are eligible to receive dividend equivalent payments from the grant date if, and at the time that, the restricted stock unit awards vest. Below is a table summarizing the potential number of shares that could vest under restricted stock unit awards granted during the three months ended March 31, 2018
Number of
Shares
Value at
Vesting
Grant
at IRR of at least 7%
74,867
$
2,922
at IRR of at least 9.5%
149,735
$
5,844
at IRR of at least 13%
224,602
$
8,766
Due to the fact that the IRR for the two-year performance period could not be determined at the time of the 2018 grant, the Company estimated that the most likely outcome is the achievement of the target IRR level. The fair value of the restricted stock unit awards was determined based on the closing price of Cinemark Holdings, Inc.’s common stock on the date of grant, which was $39.03 per share. The Company assumed a forfeiture rate of 5% for the restricted stock unit awards. If during the service period, additional information becomes available to lead the Company to believe a different IRR level will be achieved for the two-year performance period, the Company will reassess the number of units that are expected to vest for the grant and adjust its compensation expense accordingly on a prospective basis over the remaining service period.
March 31,
2018
2017
Number of restricted stock unit awards that vested during the period
125,063
97,115
Fair value of restricted stock unit awards that vested during the period
$
3,594
$
4,155
Accumulated dividends paid upon vesting of restricted stock unit awards
$
522
$
68
Compensation expense recognized during the period
$
1,051
$
1,114
Income tax benefit recognized upon vesting of restricted stock unit awards
$
723
$
1,745
During the three months ended March 31, 2018, the Company determined that the IRR reached for the restricted stock units granted in February 2016 was 7.2%, compared to a target IRR of 8.0%. The Company recorded a reduction in compensation expense of $69 during the three months ended March 31, 2018 to reflect the revised number of shares expected to vest in February 2020 for the 2016 restricted stock unit grant. As of March 31, 2018, the estimated remaining unrecognized compensation expense related to the outstanding restricted stock unit awards was $10,776. The weighted average period over which this remaining compensation expense will be recognized is approximately two years. As of March 31, 2018, the Company had restricted stock units outstanding that represented a total of 596,726 hypothetical shares of Cinemark Holdings, Inc.’s common stock, net of actual cumulative forfeitures of 13,690 units, assuming an IRR of 7.2% was achieved for the 2016 grants and the maximum IRR level is achieved for all other grants outstanding.</t>
  </si>
  <si>
    <t>Goodwill and Other Intangible Assets</t>
  </si>
  <si>
    <t>Goodwill And Intangible Assets Disclosure [Abstract]</t>
  </si>
  <si>
    <t>9.
Goodwill and Other Intangible Assets The Company’s goodwill was as follows:
U.S. Operating Segment
International Operating Segment
Total
Balance at January 1, 2018 (1)
$
1,174,041
$
110,038
$
1,284,079
Foreign currency translation adjustments
—
(134
)
(134
)
Balance at March 31, 2018 (1)
$
1,174,041
$
109,904
$
1,283,945
(1)
Balances are presented net of accumulated impairment losses of $214,031 for the U.S. operating segment and $27,622 for the international operating segment. The Company evaluates goodwill for impairment annually during the fourth quarter or whenever events or changes in circumstances indicate the carrying value of the goodwill may not be fully recoverable. The Company evaluates goodwill for impairment at the reporting unit level and has allocated goodwill to the reporting unit based on an estimate of its relative fair value. Management considers the reporting unit to be each of its nineteen regions in the U.S. and seven countries internationally with Honduras, El Salvador, Nicaragua, Costa Rica, Panama and Guatemala considered one reporting unit (the Company does not have goodwill recorded for all of its international locations). For the year ended December 31, 2017, the Company performed a quantitative goodwill impairment assessment on all reporting units, in accordance with ASC Topic 350-20-35. No events or changes in circumstances occurred during the three months ended March 31, 2018 that indicated the carrying value of goodwill might exceed its estimated fair value. Intangible assets consisted of the following:
Balance at
Balance at
January 1,
March 31,
2018
Amortization
Other (1)
2018
Intangible assets with finite lives:
Gross carrying amount
$
105,895
$
—
$
(125
)
$
105,770
Accumulated amortization
(68,869
)
(1,495
)
—
(70,364
)
Total net intangible assets with finite lives
$
37,026
$
(1,495
)
$
(125
)
$
35,406
Intangible assets with indefinite lives:
Tradename
299,735
―
23
299,758
Total intangible assets — net
$
336,761
$
(1,495
)
$
(102
)
$
335,164
(1)
Amounts represent foreign currency translation adjustments. For the year ended December 31, 2017, the Company performed a quantitative assessment for all definite and indefinite-lived tradename assets. No events or changes in circumstances occurred during the three months ended March 31, 2018 that indicated the carrying value of its tradename assets might exceed their estimated fair values. Estimated aggregate future amortization expense for intangible assets is as follows:
For the nine months ended December 31, 2018
$
4,104
For the twelve months ended December 31, 2019
5,267
For the twelve months ended December 31, 2020
5,535
For the twelve months ended December 31, 2021
3,685
For the twelve months ended December 31, 2022
3,280
Thereafter
13,535
Total
$
35,406</t>
  </si>
  <si>
    <t>Impairment of Long-Lived Assets</t>
  </si>
  <si>
    <t>Impairment Or Disposal Of Tangible Assets Disclosure [Abstract]</t>
  </si>
  <si>
    <t>10.
Impairment of Long-Lived Assets The Company reviews long-lived assets for impairment indicators on a quarterly basis or whenever events or changes in circumstances indicate the carrying amount of the assets may not be fully recoverable. See discussion of the Company’s long-lived asset impairment evaluation process in Note 1 to the Company’s financial statements as included in its 2017 Annual Report on Form 10-K. As noted in the discussion, fair value is determined based on a multiple of cash flows, which was six and a half times for the evaluations performed during the three months ended March 31, 2018 and 2017. As of March 31, 2018, the estimated aggregate fair value of the long-lived assets impaired during the three months ended March 31, 2018 was $590. 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Below is a summary of impairment charges for the periods presented:
Three Months Ended
March 31,
2018
2017
U.S. theatre properties
$
591
$
273
International theatre properties
—
—
Impairment of long-lived assets
$
591
$
273</t>
  </si>
  <si>
    <t>Fair Value Measurements</t>
  </si>
  <si>
    <t>Fair Value Disclosures [Abstract]</t>
  </si>
  <si>
    <t xml:space="preserve">11.
Fair Value Measurements The Company determines fair value measurements in accordance with ASC Topic 820, which establishes a fair value hierarchy under which an asset or liability is categorized based on the lowest level of input significant to its fair value measurement. The levels of input defined by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The Company did not have any assets or liabilities measured at fair value on a recurring basis under ASC Topic 820 as of December 31, 2017 or March 31, 2018. The Company uses the market approach for fair value measurements on a nonrecurring basis in the impairment evaluations of its long-lived assets (see Note 9 and Note 10). See additional explanation of fair value measurement techniques used for long-lived assets, goodwill and intangible assets in “Critical Accounting Policies” in the Company’s Annual Report on Form 10-K for the year ended December 31, 2017, filed March 2, 2018. There were no changes in valuation techniques and there were no transfers in or out of Level 1, Level 2 or Level 3 during the three months ended March 31, 2018. </t>
  </si>
  <si>
    <t>Foreign Currency Translation</t>
  </si>
  <si>
    <t>Foreign Currency [Abstract]</t>
  </si>
  <si>
    <t>12.
Foreign Currency Translation The accumulated other comprehensive loss account in stockholder’s equity of $252,942 and $253,282 as of March 31, 2018 and December 31, 2017, respectively, primarily includes cumulative foreign currency adjustments of $253,361 and $253,565, respectively, from translating the financial statements of the Company’s international subsidiaries. All foreign countries where the Company has operations are non-highly inflationary, and the local currency is the same as the functional currency in all of the locations. Thus, any fluctuation in the currency results in a cumulative foreign currency translation adjustment recorded to accumulated other comprehensive loss. A highly inflationary economy is defined as an economy with a cumulative inflation rate of approximately 100 percent or more over a three-year period. If a country’s economy is classified as highly inflationary, the financial statements of the foreign entity operating in that country must be remeasured to the functional currency of the reporting entity. There has been a steady devaluation of the Argentine peso relative to the U.S. dollar in recent years. As of March 31, 2018, the Company did not designate Argentina as highly inflationary for accounting purposes. The Company will continue to monitor Argentina’s inflation rates on a quarterly basis to determine whether remeasurement is necessary. Below is a summary of the impact of translating the March 31, 2018 financial statements of the Company’s international subsidiaries:
Other
Comprehensive
Income (Loss) for the
Exchange Rate as of
Three Months Ended
Country
March 31, 2018
December 31, 2017
March 31, 2018
Brazil
3.31
3.31
$
391
Argentina
20.16
18.65
(3,541
)
Colombia
2,780.47
2,936.67
1,887
Chile
604.40
615.97
1,207
All other
260
$
204</t>
  </si>
  <si>
    <t>Supplemental Cash Flow Information</t>
  </si>
  <si>
    <t>Supplemental Cash Flow Elements [Abstract]</t>
  </si>
  <si>
    <t>13.
Supplemental Cash Flow Information The following is provided as supplemental information to the condensed consolidated statements of cash flows:
March 31,
2018
2017
Cash paid for interest
$
11,743
$
10,374
Cash paid for income taxes, net of refunds received
$
5,906
$
5,440
Noncash investing and financing activities:
Change in accounts payable and accrued expenses for the acquisition of theatre properties and equipment (1)
$
7,625
$
(17,189
)
Interest expense - NCM (see Note 3)
$
(4,979
)
$
—
Investment in NCM – receipt of common units (see Note 6)
$
5,012
$
18,363
(1)
Additions to theatre properties and equipment included in accounts payable as of March 31, 2018 and December 31, 2017 were $23,651 and $31,276, respectively.</t>
  </si>
  <si>
    <t>Segments</t>
  </si>
  <si>
    <t>Segment Reporting [Abstract]</t>
  </si>
  <si>
    <t>14.
Segments The Company manages its international market and its U.S. market as separate reportable operating segments, with the international segment consisting of operations in Brazil, Argentina, Chile, Colombia, Peru, Ecuador, Honduras, El Salvador, Nicaragua, Costa Rica, Panama, Guatemala, Bolivia, Curacao and Paraguay. Each segment’s revenue is derived from admissions and concession sales and other ancillary revenues. The Company uses Adjusted EBITDA, as shown in the reconciliation table below, as the primary measure of segment profit and loss to evaluate performance and allocate its resources. The Company does not report total assets by segment because that information is not used to evaluate the performance of or allocate resources between segments. Below is a breakdown of selected financial information by reportable operating segment:
Three Months Ended
March 31,
2018
2017
Revenues
U.S.
$
599,645
$
581,209
International
183,628
202,068
Eliminations
(3,302
)
(3,667
)
Total revenues
$
779,971
$
779,610
Adjusted EBITDA
U.S.
$
156,270
$
165,062
International
37,586
47,226
Total Adjusted EBITDA
$
193,856
$
212,288
Capital expenditures
U.S.
$
69,971
$
78,817
International
10,192
12,370
Total capital expenditures
$
80,163
$
91,187
The following table sets forth a reconciliation of net income to Adjusted EBITDA:
Three Months Ended
March 31,
2018
2017
Net income
$
62,671
$
80,566
Add (deduct):
Income taxes
25,253
44,628
Interest expense (1)
27,115
26,369
Other income (2)
(7,270
)
(12,982
)
Loss on debt amendments
1,484
-
Other cash distributions from equity investees (3)
12,323
12,049
Depreciation and amortization
64,395
57,356
Impairment of long-lived assets
591
273
Loss on sale of assets and other
3,939
834
Deferred lease expenses
(483
)
(347
)
Amortization of long-term prepaid rents
639
493
Share based awards compensation expense
3,199
3,049
Adjusted EBITDA (4)
$
193,856
$
212,288
(1)
Includes amortization of debt issue costs.
(2)
Includes interest income, foreign currency exchange gain, equity in income of affiliates and interest expense - NCM and excludes distributions from NCM.
(3)
Includes cash distributions received from equity investees that were recorded as a reduction of the respective investment balances (see Notes 6 and 7). These distributions are reported entirely within the U.S. operating segment.
(4)
The adoption of ASC Topic 606 impacted how the Company records certain revenues. See Note 3 for discussion of the impact of ASC Topic 606. Financial Information About Geographic Areas Below is a breakdown of selected financial information by geographic area:
Three Months Ended
March 31,
Revenues
2018
2017
U.S.
$
599,645
$
581,209
Brazil
80,136
94,699
Other international countries
103,492
107,369
Eliminations
(3,302
)
(3,667
)
Total
$
779,971
$
779,610
As of
As of
Theatre Properties and Equipment-net
March 31, 2018
December 31, 2017
U.S.
$
1,450,758
$
1,439,168
Brazil
174,341
179,669
Other international countries
210,553
209,217
Total
$
1,835,652
$
1,828,054</t>
  </si>
  <si>
    <t>Related Party Transactions</t>
  </si>
  <si>
    <t>Related Party Transactions [Abstract]</t>
  </si>
  <si>
    <t>15.
Related Party Transactions The Company manages theatres for Laredo Theatre, Ltd. (“Laredo”). The Company is the sole general partner and owns 75% of the limited partnership interests of Laredo. Lone Star Theatres, Inc. owns the remaining 25% of the limited partnership interests in Laredo and is 100% owned by Mr. David Roberts, Lee Roy Mitchell’s son-in-law. Lee Roy Mitchell is Cinemark Holdings, Inc.’s Chairman of the Board of Directors and directly and indirectly owns approximately 8% of Cinemark Holdings, Inc.’s common stock. Under the agreement, management fees are paid by Laredo to the Company at a rate of 5% of annual theatre revenues up to $50,000 and 3% of annual theatre revenues in excess of $50,000. The Company recorded $141 and $141 of management fee revenues during the three months ended March 31, 2018 and 2017, respectively. All such amounts are included in the Company’s condensed consolidated financial statements with the intercompany amounts eliminated in consolidation. The Company has an Aircraft Time Sharing Agreement with Copper Beech Capital, LLC (“Copper Beech”) to use, on occasion, a private aircraft owned by Copper Beech. Copper Beech is owned by Mr. Mitchell and his wife, Tandy Mitchell. The private aircraft is used by Mr. Mitchell and other executives who accompany Mr. Mitchell to business meetings for the Company. The Company reimburses Copper Beech for the actual costs of fuel usage and the expenses of the pilots, landing fees, storage fees and similar expenses incurred during the trip. For the three months ended March 31, 2018 and 2017, the aggregate amounts paid to Copper Beech for the use of the aircraft was $14 and $15, respectively. The Company leases 14 theatres and one parking facility from Syufy Enterprises, LP (“Syufy”) or affiliates of Syufy. Raymond Syufy is one of Cinemark Holdings, Inc.’s directors and is an officer of the general partner of Syufy. Of these 15 leases, 14 have fixed minimum annual rent. The one lease without minimum annual rent has rent based upon a specified percentage of gross sales as defined in the lease. For the three months ended March 31, 2018 and 2017, the Company paid total rent of approximately $7,880 and $7,326, respectively, to Syufy.</t>
  </si>
  <si>
    <t>Commitments and Contingencies</t>
  </si>
  <si>
    <t>Commitments And Contingencies Disclosure [Abstract]</t>
  </si>
  <si>
    <t>16.
Commitments and Contingencies Joseph Amey, et al. v. Cinemark USA, Inc., Case No. 3:13cv05669, In the United States District Court for the Northern District of California, San Francisco Division. The case presents putative class action claims for damages and attorney’s fees arising from employee wage and hour claims under California law for alleged meal period, rest break, reporting time pay, unpaid wages, pay upon termination, and wage statements violations. The claims are also asserted as a representative action under the California Private Attorney General Act (“PAGA”). The Company denies the claims, denies that class certification is appropriate and denies that a PAGA representative action is appropriate, and is vigorously defending against the claims. The Company denies any violation of law and plans to vigorously defend against all claims. The Court recently determined that class certification is not appropriate and determined that a PAGA representative action is not appropriate. The plaintiff has appealed these rulings. The Company is unable to predict the outcome of this litigation or the range of potential loss. Flagship Theatres of Palm Desert, LLC d/b/a Cinemas Palme D’Or v. Century Theatres, Inc., and Cinemark USA, Inc.; Superior Court of the State of California, County of Los Angeles. Plaintiff in this case alleges that the Company violated California antitrust and unfair competition laws by engaging in “circuit dealing” with various motion picture distributors and tortuously interfered with Plaintiff’s business relationships. Plaintiff seeks compensatory damages, trebling of those damages under California law, punitive damages, injunctive relief, attorneys’ fees, costs and interest. Plaintiff also alleges that the Company’s conduct ultimately resulted in closure of its theatre in June 2016. The Company denied the allegations. In 2008, the Company moved for summary judgment on Plaintiff’s claims, arguing primarily that clearances between the theatres at issue were lawful and that Plaintiff lacked proof sufficient to support certain technical elements of its antitrust claims. The trial court granted that motion and dismissed Plaintiff’s claims. Plaintiff appealed and, in 2011, the Court of Appeal reversed, holding, among other things, that Plaintiff’s claims were not about the illegality of clearances but were focused, instead, on “circuit dealing.” Having re-framed the claims in that manner, the Court of Appeal held that the trial court’s decision to limit discovery to the market where the theatres at issue operated was an error, as “circuit dealing” necessarily involves activities in different markets. Upon return to the trial court, the parties engaged in additional, broadened discovery related to Plaintiff’s “circuit dealing” claim. Thereafter, the Company moved again for summary judgment on all of Plaintiff’s claims. That new motion for summary judgment was pending when, on or about April 11, 2014, the trial court granted the Company’s motion for terminating sanctions and entered a judgment dismissing the case with prejudice. Plaintiff then appealed that second dismissal, seeking to have the judgment reversed and the case remanded to the trial court. The Court of Appeal issued a ruling on May 24, 2016, reversing the granting of terminating sanctions and instead imposed a lesser evidentiary and damages preclusion sanction. The case returned to the trial court on October 6, 2016. The Company has denied Plaintiff’s allegations and is vigorously defending these claims. The Company is unable to predict the outcome of this litigation or the range of potential loss. The Company received a Civil Investigative Demand (“CID”) from the Antitrust Division of the United States Department of Justice. The CID relates to an investigation under Sections 1 and 2 of the Sherman Act. The Company also received CIDs from the Antitrust Section of the Office of the Attorney General of the State of Ohio and later from other states regarding similar inquiries under state antitrust laws. The CIDs request the Company to answer interrogatories, and produce documents, or both, related to the investigation of matters including film clearances, potential coordination and/or communication with other major theatre circuits and related joint ventures. The Company intends to fully cooperate with all federal and state government agencies. Although the Company does not believe that it has violated any federal or state antitrust or competition laws, it cannot predict the ultimate scope, duration or outcome of these investigations. From time to time, the Company is involved in various other legal proceedings arising from the ordinary course of its business operations, such as personal injury claims, employment matters, landlord-tenant disputes, patent claims and contractual disputes, some of which are covered by insurance. The Company believes its potential liability with respect to proceedings currently pending is not material, individually or in the aggregate, to the Company’s financial position, results of operations and cash flows.</t>
  </si>
  <si>
    <t>Subsequent Event</t>
  </si>
  <si>
    <t>Subsequent Events [Abstract]</t>
  </si>
  <si>
    <t xml:space="preserve">17.
Subsequent Event During April 2018, the Company, through its wholly-owned indirect subsidiary CNMK Texas Properties, LLC (“CNMK”), formed a joint venture, FE Concepts LLC (“Joint Venture”) with AWSR Investments, LLC (“AWSR”), an entity owned by Lee Roy Mitchell and Tandy Mitchell. The Joint Venture will develop and operate a family entertainment center that offers bowling, gaming, movies and other amenities. The Company and AWSR each invested approximately $20,000 and each have a 50% voting interest in the Joint Venture. The Company will account for its investment in the Joint Venture under the equity method of accounting. </t>
  </si>
  <si>
    <t>Condensed Consolidating Financial Information of Subsidiary Guarantors</t>
  </si>
  <si>
    <t>Statement Of Financial Position [Abstract]</t>
  </si>
  <si>
    <t>18.
Condensed Consolidating Financial Information of Subsidiary Guarantors As of March 31, 2018, the Company had outstanding $400,000 aggregate principal amount of 5.125% senior notes due 2022, or the 5.125% Senior Notes, and $755,000 aggregate principal amount of 4.875% senior notes due 2023, or the 4.875% Senior Notes, (collectively the “Notes”). These Notes are fully and unconditionally guaranteed on a joint and several senior unsecured basis by the following subsidiaries of Cinemark USA, Inc.: Sunnymead Cinema Corp., Cinemark Properties, Inc., Greeley Holdings, Inc., Cinemark Partners I, Inc., CNMK Investments, Inc., CNMK Texas Properties, LLC., Cinemark Concessions LLC, Century Theatres, Inc., Marin Theatre Management, LLC, Century Theatres NG, LLC, Cinearts LLC, Cinearts Sacramento, LLC, Corte Madera Theatres, LLC, Novato Theatres, LLC, San Rafael Theatres, LLC, Northbay Theatres, LLC, Century Theatres Summit Sierra, LLC and Century Theatres Seattle, LLC. The following supplemental condensed consolidating financial information presents:
a.
Condensed consolidating balance sheet information as of December 31, 2017 and March 31, 2018, condensed consolidating statements of income information for the three months ended March 31, 2017 and 2018, condensed consolidating statements of comprehensive income information for the three months ended March 31, 2017 and 2018 and condensed consolidating statements of cash flows information for the three months ended March 31, 2017 and 2018.
b.
Cinemark USA, Inc. (the “Parent” and “Issuer”), combined Guarantor Subsidiaries and combined Non-Guarantor Subsidiaries with their investments in subsidiaries accounted for using the equity method of accounting and therefore, the Parent column reflects the equity income of its Guarantor Subsidiaries and Non-Guarantor Subsidiaries, which are also separately reflected in the stand-alone Guarantor Subsidiaries and Non-Guarantor Subsidiaries column. Additionally, the Guarantor Subsidiaries column reflects the equity income (loss) of its Non-Guarantor Subsidiaries, which are also separately reflected in the stand-alone Non-Guarantor Subsidiaries column.
c.
Elimination entries necessary to consolidate the Parent and all of its Subsidiaries CONDENSED CONSOLIDATING BALANCE SHEET INFORMATION DECEMBER 31, 2017
Parent
Subsidiary
Subsidiary
Company
Guarantors
Non-Guarantors
Eliminations
Consolidated
Assets
Current assets
Cash and cash equivalents
$
130,590
$
180,623
$
211,202
$
—
$
522,415
Other current assets
59,661
17,841
76,789
(19,270
)
135,021
Accounts receivable from parent or subsidiaries
117,972
119,616
—
(223,007
)
14,581
Total current assets
308,223
318,080
287,991
(242,277
)
672,017
Theatre properties and equipment - net
650,783
765,500
411,771
—
1,828,054
Investment in subsidiaries
1,691,626
121,795
—
(1,813,421
)
—
Other assets
1,427,328
134,845
536,816
(113,720
)
1,985,269
Total assets
$
4,077,960
$
1,340,220
$
1,236,578
$
(2,169,418
)
$
4,485,340
Liabilities and equity
Current liabilities
Current portion of long-term debt
$
5,710
$
—
$
1,389
$
—
$
7,099
Current portion of capital lease obligations
9,532
11,124
4,855
—
25,511
Accounts payable and accrued expenses
215,580
116,409
110,089
(6,402
)
435,676
Accounts payable to parent or subsidiaries
—
—
223,007
(223,007
)
—
Total current liabilities
230,822
127,533
339,340
(229,409
)
468,286
Long-term liabilities
Long-term debt, less current portion
1,878,992
—
11,211
(109,822
)
1,780,381
Capital lease obligations, less current portion
132,189
75,767
43,195
—
251,151
Other long-term liabilities and deferrals
426,355
60,567
93,871
(16,766
)
564,027
Total long-term liabilities
2,437,536
136,334
148,277
(126,588
)
2,595,559
Commitments and contingencies
Equity
Cinemark USA, Inc.'s stockholder's equity:
Common stock
49,543
457,368
10,238
(467,606
)
49,543
Other stockholder's equity
1,360,059
618,985
726,830
(1,345,815
)
1,360,059
Total Cinemark USA, Inc. stockholder's equity
1,409,602
1,076,353
737,068
(1,813,421
)
1,409,602
Noncontrolling interests
—
—
11,893
—
11,893
Total equity
1,409,602
1,076,353
748,961
(1,813,421
)
1,421,495
Total liabilities and equity
$
4,077,960
$
1,340,220
$
1,236,578
$
(2,169,418
)
$
4,485,340
CONDENSED CONSOLIDATING BALANCE SHEET INFORMATION MARCH 31, 2018
Parent
Subsidiary
Subsidiary
Company
Guarantors
Non-Guarantors
Eliminations
Consolidated
Assets
Current assets
Cash and cash equivalents
$
226,892
$
7,125
$
239,887
$
—
$
473,904
Other current assets
49,948
19,370
77,609
(29,250
)
117,677
Accounts receivable from parent or subsidiaries
—
279,925
—
(261,735
)
18,190
Total current assets
276,840
306,420
317,496
(290,985
)
609,771
Theatre properties and equipment - net
666,905
759,837
408,910
—
1,835,652
Investment in subsidiaries
1,751,016
138,530
—
(1,889,546
)
—
Other assets
1,428,628
135,044
539,895
(117,488
)
1,986,079
Total assets
$
4,123,389
$
1,339,831
$
1,266,301
$
(2,298,019
)
$
4,431,502
Liabilities and equity
Current liabilities
Current portion of long-term debt
$
6,595
$
—
$
1,389
$
—
$
7,984
Current portion of capital lease obligations
11,792
9,312
5,127
—
26,231
Accounts payable and accrued expenses
200,050
70,450
98,234
(16,156
)
352,578
Accounts payable to parent or subsidiaries
28,786
—
232,949
(261,735
)
—
Total current liabilities
247,223
79,762
337,699
(277,891
)
386,793
Long-term liabilities
Long-term debt, less current portion
1,873,863
—
15,944
(114,555
)
1,775,252
Capital lease obligations, less current portion
132,488
70,116
43,194
—
245,798
Other long-term liabilities and deferrals
390,783
60,495
97,327
(16,027
)
532,578
Total long-term liabilities
2,397,134
130,611
156,465
(130,582
)
2,553,628
Commitments and contingencies
Equity
Cinemark USA, Inc.'s stockholder's equity:
Common stock
49,543
457,368
10,238
(467,606
)
49,543
Other stockholder's equity
1,429,489
672,090
749,850
(1,421,940
)
1,429,489
Total Cinemark USA, Inc. stockholder's equity
1,479,032
1,129,458
760,088
(1,889,546
)
1,479,032
Noncontrolling interests
—
—
12,049
—
12,049
Total equity
1,479,032
1,129,458
772,137
(1,889,546
)
1,491,081
Total liabilities and equity
$
4,123,389
$
1,339,831
$
1,266,301
$
(2,298,019
)
$
4,431,502
CONDENSED CONSOLIDATING STATEMENT OF INCOME INFORMATION THREE MONTHS ENDED MARCH 31, 2017
Parent
Subsidiary
Subsidiary
Company
Guarantors
Non-Guarantors
Eliminations
Consolidated
Revenues
$
269,881
$
310,956
$
211,995
$
(13,222
)
$
779,610
Cost of operations
Theatre operating expenses
205,231
207,183
152,546
(13,222
)
551,738
General and administrative expenses
4,260
20,337
13,019
—
37,616
Depreciation and amortization
19,658
20,394
17,304
—
57,356
Impairment of long-lived assets
245
28
—
—
273
Loss on sale of assets and other
433
184
217
—
834
Total cost of operations
229,827
248,126
183,086
(13,222
)
647,817
Operating income
40,054
62,830
28,909
—
131,793
Other income (expense)
Interest expense
(23,310
)
(1,897
)
(1,519
)
357
(26,369
)
Distributions from NCM
—
—
6,788
—
6,788
Equity in income of affiliates
68,089
17,455
9,476
(84,960
)
10,060
Other income
1,663
—
1,616
(357
)
2,922
Total other income (expense)
46,442
15,558
16,361
(84,960
)
(6,599
)
Income before income taxes
86,496
78,388
45,270
(84,960
)
125,194
Income taxes
6,396
18,487
19,745
—
44,628
Net income
80,100
59,901
25,525
(84,960
)
80,566
Less: Net income attributable to noncontrolling interests
—
—
466
—
466
Net income attributable to Cinemark USA, Inc.
$
80,100
$
59,901
$
25,059
$
(84,960
)
$
80,100
CONDENSED CONSOLIDATING STATEMENT OF INCOME INFORMATION THREE MONTHS ENDED MARCH 31, 2018
Parent
Subsidiary
Subsidiary
Company
Guarantors
Non-Guarantors
Eliminations
Consolidated
Revenues
$
282,329
$
318,421
$
192,605
$
(13,384
)
$
779,971
Cost of operations
Theatre operating expenses
218,778
218,530
142,496
(13,384
)
566,420
General and administrative expenses
3,109
24,853
13,769
—
41,731
Depreciation and amortization
21,439
24,281
18,675
—
64,395
Impairment of long-lived assets
14
—
577
—
591
Loss on sale of assets and other
2,306
1,431
202
—
3,939
Total cost of operations
245,646
269,095
175,719
(13,384
)
677,076
Operating income
36,683
49,326
16,886
—
102,895
Other income (expense)
Interest expense
(24,228
)
(1,658
)
(1,580
)
351
(27,115
)
Loss on debt amendments
(1,484
)
—
—
—
(1,484
)
Distributions from NCM
—
—
6,358
—
6,358
Interest expense - NCM
(4,979
)
—
—
—
(4,979
)
Equity in income of affiliates
60,101
4,286
7,580
(63,331
)
8,636
Other income
812
55
3,097
(351
)
3,613
Total other income (expense)
30,222
2,683
15,455
(63,331
)
(14,971
)
Income before income taxes
66,905
52,009
32,341
(63,331
)
87,924
Income taxes
4,390
11,354
9,509
—
25,253
Net income
62,515
40,655
22,832
(63,331
)
62,671
Less: Net income attributable to noncontrolling interests
—
—
156
—
156
Net income attributable to Cinemark USA, Inc.
$
62,515
$
40,655
$
22,676
$
(63,331
)
$
62,515
CONDENSED CONSOLIDATING STATEMENT OF COMPREHENSIVE INCOME INFORMATION THREE MONTHS ENDED MARCH 31, 2017
Parent
Subsidiary
Subsidiary
Company
Guarantors
Non-Guarantors
Eliminations
Consolidated
Net income
$
80,100
$
59,901
$
25,525
$
(84,960
)
$
80,566
Other comprehensive income, net of tax
Other comprehensive income of equity method investments
198
—
198
(198
)
198
Foreign currency translation adjustments
14,893
—
14,893
(14,893
)
14,893
Total other comprehensive income, net of tax
15,091
—
15,091
(15,091
)
15,091
Total comprehensive income, net of tax
$
95,191
$
59,901
$
40,616
$
(100,051
)
$
95,657
Comprehensive income attributable to noncontrolling interests
—
—
(466
)
—
(466
)
Comprehensive income attributable to Cinemark USA, Inc.
$
95,191
$
59,901
$
40,150
$
(100,051
)
$
95,191
CONDENSED CONSOLIDATING STATEMENT OF COMPREHENSIVE INCOME INFORMATION THREE MONTHS ENDED MARCH 31, 2018
Parent
Subsidiary
Subsidiary
Company
Guarantors
Non-Guarantors
Eliminations
Consolidated
Net income
$
62,515
$
40,655
$
22,832
$
(63,331
)
$
62,671
Other comprehensive income , net of tax
Other comprehensive income of equity method investments
136
—
136
(136
)
136
Foreign currency translation adjustments
204
—
204
(204
)
204
Total other comprehensive income, net of tax
340
—
340
(340
)
340
Total comprehensive income, net of tax
$
62,855
$
40,655
$
23,172
$
(63,671
)
$
63,011
Comprehensive income attributable to noncontrolling interests
—
—
(156
)
—
(156
)
Comprehensive income attributable to Cinemark USA, Inc.
$
62,855
$
40,655
$
23,016
$
(63,671
)
$
62,855
CONDENSED CONSOLIDATING STATEMENT OF CASH FLOWS INFORMATION THREE MONTHS ENDED MARCH 31, 2017
Parent
Subsidiary
Subsidiary
Company
Guarantors
Non-Guarantors
Eliminations
Consolidated
Operating activities
Net income
$
80,100
$
59,901
$
25,525
$
(84,960
)
$
80,566
Adjustments to reconcile net income to cash provided by operating activities
(40,671
)
5,903
20,051
84,960
70,243
Changes in assets and liabilities
(15,450
)
1,994
13,036
—
(420
)
Net cash provided by operating activities
23,979
67,798
58,612
—
150,389
Investing activities
Additions to theatre properties and equipment
(30,957
)
(47,242
)
(12,988
)
—
(91,187
)
Proceeds from sale of theatre properties and equipment and other
1,886
1,889
60
—
3,835
Dividends received from subsidiaries
127,300
—
—
(127,300
)
—
Investment in joint ventures and other
—
—
(228
)
—
(228
)
Net cash provided by (used for) investing activities
98,229
(45,353
)
(13,156
)
(127,300
)
(87,580
)
Financing activities
Dividends paid to parent
(33,625
)
(127,000
)
(300
)
127,300
(33,625
)
Payments on capital leases
(1,797
)
(2,286
)
(906
)
—
(4,989
)
Other
—
(2,694
)
(294
)
—
(2,988
)
Net cash used for financing activities
(35,422
)
(131,980
)
(1,500
)
127,300
(41,602
)
Effect of exchange rate changes on cash and cash equivalents
—
—
1,835
—
1,835
Increase (decrease) in cash and cash equivalents
86,786
(109,535
)
45,791
—
23,042
Cash and cash equivalents:
Beginning of year
146,855
281,023
133,260
—
561,138
End of year
$
233,641
$
171,488
$
179,051
$
—
$
584,180
CONDENSED CONSOLIDATING STATEMENT OF CASH FLOWS INFORMATION THREE MONTHS ENDED MARCH 31, 2018
Parent
Subsidiary
Subsidiary
Company
Guarantors
Non-Guarantors
Eliminations
Consolidated
Operating activities
Net income
$
62,515
$
40,655
$
22,832
$
(63,331
)
$
62,671
Adjustments to reconcile net income to cash provided by (used for) operating activities
(37,825
)
24,251
23,869
63,331
73,626
Changes in assets and liabilities
140,027
(188,886
)
(3,992
)
—
(52,851
)
Net cash (used for) provided by operating activities
164,717
(123,980
)
42,709
—
83,446
Investing activities
Additions to theatre properties and equipment
(23,072
)
(44,899
)
(12,192
)
—
(80,163
)
Proceeds from sale of theatre properties and equipment and other
—
314
163
—
477
Proceeds from intercompany note repayment
1,867
—
—
(1,867
)
—
(Investment in) return of investment from joint ventures and other, net
—
(78
)
842
—
764
Net cash used for investing activities
(21,205
)
(44,663
)
(11,187
)
(1,867
)
(78,922
)
Financing activities
Dividends paid to parent
(37,150
)
—
—
—
(37,150
)
Repayments of long-term debt
(1,649
)
—
—
—
(1,649
)
Payment of debt issue costs
(4,962
)
—
—
—
(4,962
)
Repayment of intercompany note
—
—
(1,867
)
1,867
—
Payments on capital leases
(2,745
)
(2,160
)
(1,185
)
—
(6,090
)
Other
(704
)
(2,695
)
—
—
(3,399
)
Net cash used for financing activities
(47,210
)
(4,855
)
(3,052
)
1,867
(53,250
)
Effect of exchange rate changes on cash and cash equivalents
—
—
215
—
215
Increase (decrease) in cash and cash equivalents
96,302
(173,498
)
28,685
—
(48,511
)
Cash and cash equivalents:
Beginning of year
130,590
180,623
211,202
—
522,415
End of year
$
226,892
$
7,125
$
239,887
$
—
$
473,904</t>
  </si>
  <si>
    <t>Revenue Recognition (Tables)</t>
  </si>
  <si>
    <t>Summary of Revenues Disaggregated Based on Type of Good Or Service By Reportable Operating Segment and On Timing of Revenue Recognition</t>
  </si>
  <si>
    <t>The following table presents revenues for the three months ended March 31, 2018, disaggregated based on major type of good or service and by reportable operating segment.
U.S.
International
Operating
Operating
Major Goods/Services
Segment (1)
Segment
Consolidated
Admissions revenues
$
349,352
$
103,272
$
452,624
Concession revenues
203,750
58,022
261,772
Screen advertising and promotional revenues
18,179
14,269
32,448
Other revenues
25,062
8,065
33,127
Total revenues
$
596,343
$
183,628
$
779,971
(1)
U.S. segment revenues include eliminations of intercompany transactions with the international operating segment. See Note 14 for additional information by segment. The following table presents revenues for the three months ended March 31, 2018, disaggregated based on timing of revenue recognition (see Revenue Recognition Policy
U.S.
International
Operating
Operating
Segment (1)
Segment
Consolidated
Goods and services transferred at a point in time
$
575,826
$
166,149
$
741,975
Goods and services transferred over time
20,517
17,479
37,996
Total
$
596,343
$
183,628
$
779,971
(1)
U.S. segment revenues include eliminations of intercompany transactions with the international operating segment. See Note 14 for additional information by segment.</t>
  </si>
  <si>
    <t>Changes in Deferred Revenues</t>
  </si>
  <si>
    <t>The following table presents changes in the Company’s deferred revenues for the three months ended March 31, 2018.
Deferred Revenues
Deferred Revenue - NCM
Other Deferred Revenues (1)
Total
Balance at January 1, 2018
$
351,706
$
86,498
$
438,204
Impact of adoption of ASC Topic 606
(53,605
)
—
(53,605
)
Amounts recognized as accounts receivable
—
9,119
9,119
Cash received from customers in advance
—
22,271
22,271
Common units received from NCM (see Note 7)
5,012
—
5,012
Revenue recognized during period
(3,891
)
(33,613
)
(37,504
)
Foreign currency translation adjustments
—
(75
)
(75
)
Balance at March 31, 2018
$
299,222
$
84,200
$
383,422
(1)
Includes liabilities associated with outstanding gift cards and SuperSavers, points or rebates outstanding under the Company’s loyalty and membership programs and revenues not yet recognized for screen advertising and other promotional activities. Classified as accounts payable and accrued expenses or other long-term liabilities on the condensed consolidated balance sheet.</t>
  </si>
  <si>
    <t>Aggregate Amount of Transaction Price Allocated To Performance Obligation That Are Unsatisfied And Expected To Be Recognized</t>
  </si>
  <si>
    <t>The table below summarizes the aggregate amount of the transaction price allocated to performance obligations that are unsatisfied as of March 31, 2018 and when the Company expects to recognize this revenue.
Twelve Months Ended March 31,
Remaining Performance Obligations
2019
2020
2021
2022
2023
Thereafter
Total
Deferred revenue - NCM
$
15,831
$
15,831
$
15,831
$
15,831
$
15,831
$
220,067
$
299,222
Deferred revenue - other
73,338
10,799
63
—
—
—
84,200
Total
$
89,169
$
26,630
$
15,894
$
15,831
$
15,831
$
220,067
$
383,422</t>
  </si>
  <si>
    <t>Equity (Tables)</t>
  </si>
  <si>
    <t>Summary of Changes in Stockholder’s Equity</t>
  </si>
  <si>
    <t>Below is a summary of changes in stockholder’s equity attributable to Cinemark USA, Inc., noncontrolling interests and total equity for the three months ended March 31, 2018 and 2017:
Cinemark
USA, Inc.
Stockholder’s
Noncontrolling
Total
Equity
Interests
Equity
Balance at January 1, 2018
$
1,409,602
$
11,893
$
1,421,495
Cumulative effect of change in accounting principle, net of taxes of $13,079 (see Note 3)
40,526
—
40,526
Share based awards compensation expense
3,199
—
3,199
Dividends paid to parent
(37,150
)
—
(37,150
)
Net income
62,515
156
62,671
Other comprehensive income in equity method investees
136
—
136
Foreign currency translation adjustments
204
—
204
Balance at March 31, 2018
$
1,479,032
$
12,049
$
1,491,081
Cinemark
USA, Inc.
Stockholder’s
Noncontrolling
Total
Equity
Interests
Equity
Balance at January 1, 2017
$
1,272,938
$
11,142
$
1,284,080
Share based awards compensation expense
3,049
―
3,049
Dividends paid to parent
(33,625
)
―
(33,625
)
Dividends paid to noncontrolling interests
―
(294
)
(294
)
Net income
80,100
466
80,566
Other comprehensive income in equity method investees
198
―
198
Foreign currency translation adjustments
13,342
―
13,342
Balance at March 31, 2017
$
1,336,002
$
11,314
$
1,347,316</t>
  </si>
  <si>
    <t>Investment in National CineMedia (Tables) - NCM</t>
  </si>
  <si>
    <t>Summary of Activity With Equity Investee Included in the Company's Condensed Consolidated Financial Statements</t>
  </si>
  <si>
    <t xml:space="preserve">Below is a summary of activity with NCM included in the Company’s condensed consolidated financial statements:
Distributions
Interest
Investment
Deferred
from
Equity in
Other
Expense -
Cash
in NCM
Revenue
NCM
Earnings
Revenue
NCM (3)
Received
Balance as of January 1, 2018
$
200,550
$
(351,706
)
Impact of adoption of ASC Topic 606 (1)
—
53,605
$
—
$
—
$
—
$
—
$
—
Receipt of common units due to annual common unit adjustment ("CUA")
5,012
(5,012
)
—
—
—
—
—
Revenues earned under ESA (2) (3)
—
—
—
—
(7,967
)
4,979
2,988
Receipt of excess cash distributions
(7,122
)
—
(6,358
)
—
—
—
13,480
Equity in earnings
4,015
—
—
(4,015
)
—
—
—
Amortization of deferred revenue
—
3,891
—
—
(3,891
)
—
—
Balance as of and for the three months ended March 31, 2018
$
202,455
$
(299,222
)
$
(6,358
)
$
(4,015
)
$
(11,858
)
$
4,979
$
16,468
(1)
As a result of adoption of ASC Topic 606, the Company determined that the deferred revenue associated with the ESA and Common Unit Adjustment agreement should be amortized on a straight-line basis versus the units of revenue method followed prior to adoption. The Company recorded a reduction in the deferred revenue balance and a cumulative effect of a change in accounting principle in retained earnings (see also Note 5). See Note 3 for further discussion of the impact of the adoption of ASC Topic 606.
(2)
Amount includes the per patron and per digital screen theatre access fees due to the Company, net of amounts paid to NCM for on-screen advertising time provided to the Company’s beverage concessionaire of approximately $2,961.
(3)
Reflects impact of significant financing component related to amounts received in advance under the ESA and CUA agreements. See Note 3. </t>
  </si>
  <si>
    <t>Summary Financial Information</t>
  </si>
  <si>
    <t xml:space="preserve">Below is summary financial information for NCM for the periods indicated:
Three
Three
March 29, 2018
March 30, 2017
Gross revenues
$
80,200
$
71,900
Operating income
$
11,000
$
5,100
Net income (loss)
$
(3,000
)
$
(7,900
)
As of
As of
March 29, 2018
December 28, 2017
Current assets
$
127,500
$
174,400
Noncurrent assets
$
765,400
$
758,300
Current liabilities
$
64,500
$
123,300
Noncurrent liabilities
$
948,100
$
925,400
Members deficit
$
(119,700
)
$
(116,000
) </t>
  </si>
  <si>
    <t>Other Investments (Tables)</t>
  </si>
  <si>
    <t>Summary of Activity for Each of Company's Other Investments</t>
  </si>
  <si>
    <t>Below is a summary of activity for each of the Company’s other investments for the three months ended March 31, 2018:
DCIP
AC LLC
DCDC
Other
Total
Balance at January 1, 2018
$
106,215
$
5,916
$
3,598
$
4,316
$
120,045
Cash contributions made
326
—
—
78
404
Cash distributions received
(5,201
)
—
—
—
(5,201
)
Equity in income
4,142
253
226
—
4,621
Equity in other comprehensive income
136
—
—
—
136
Other
—
—
(1,168
)
(48
)
(1,216
)
Balance at March 31, 2018
$
105,618
$
6,169
$
2,656
$
4,346
$
118,789</t>
  </si>
  <si>
    <t>Digital Cinema Implementation Partners</t>
  </si>
  <si>
    <t>Below is summary financial information for DCIP for the periods indicated:
Three Months Ended
March 31, 2018
March 31, 2017
Gross revenues
$
41,033
$
45,479
Operating income
$
23,445
$
27,934
Net income
$
21,534
$
24,142
As of
March 31, 2018
December 31, 2017
Current assets
$
52,531
$
56,296
Noncurrent assets
$
750,571
$
772,438
Current liabilities
$
62,251
$
59,153
Noncurrent liabilities
$
265,475
$
296,889
Members' equity
$
475,376
$
472,692</t>
  </si>
  <si>
    <t>Transactions with DCIP</t>
  </si>
  <si>
    <t>The Company had the following transactions with DCIP, reflected in utilities and other costs on the condensed consolidated statements of income, during the three months ended March 31, 2018 and 2017:
Three
March 31, 2018
March 31, 2017
Equipment lease payments
$
1,217
$
1,369
Warranty reimbursements from DCIP
$
(2,501
)
$
(1,884
)
Management service fees
$
194
$
206</t>
  </si>
  <si>
    <t>Share Based Awards (Tables)</t>
  </si>
  <si>
    <t>Summary of Restricted Stock Activity</t>
  </si>
  <si>
    <t>Below is a summary of restricted stock activity for the three months ended March 31, 2018:
Shares of
Weighted Average
Restricted
Grant Date
Stock
Fair Value
Outstanding at January 1, 2018
650,581
$
35.81
Granted
260,019
$
39.03
Vested
(202,341
)
$
29.45
Forfeited
(11,303
)
$
37.96
Outstanding at March 31, 2018
696,956
$
38.82
Unvested restricted stock at March 31, 2018
696,956
$
38.82</t>
  </si>
  <si>
    <t>Summary of Restricted Stock Unit Award Activity</t>
  </si>
  <si>
    <t>Below is a table summarizing the potential number of shares that could vest under restricted stock unit awards granted during the three months ended March 31, 2018
Number of
Shares
Value at
Vesting
Grant
at IRR of at least 7%
74,867
$
2,922
at IRR of at least 9.5%
149,735
$
5,844
at IRR of at least 13%
224,602
$
8,766</t>
  </si>
  <si>
    <t>Restricted Stock</t>
  </si>
  <si>
    <t>Summary of Restricted Stock Award Activity</t>
  </si>
  <si>
    <t>March 31,
2018
2017
Compensation expense recognized by the Company during the period
$
2,148
$
1,935
Additional compensation expense recognized by Cinemark Holdings, Inc. during the period
$
227
$
192
Fair value of restricted shares held by Company employees that vested during the period
$
7,807
$
6,013
Income tax benefit recognized upon vesting of restricted stock awards held by Company employees
$
1,399
$
1,972</t>
  </si>
  <si>
    <t>Restricted Stock Units (RSUs)</t>
  </si>
  <si>
    <t>March 31,
2018
2017
Number of restricted stock unit awards that vested during the period
125,063
97,115
Fair value of restricted stock unit awards that vested during the period
$
3,594
$
4,155
Accumulated dividends paid upon vesting of restricted stock unit awards
$
522
$
68
Compensation expense recognized during the period
$
1,051
$
1,114
Income tax benefit recognized upon vesting of restricted stock unit awards
$
723
$
1,745</t>
  </si>
  <si>
    <t>Goodwill and Other Intangible Assets (Tables)</t>
  </si>
  <si>
    <t>Summary of Goodwill</t>
  </si>
  <si>
    <t>The Company’s goodwill was as follows:
U.S. Operating Segment
International Operating Segment
Total
Balance at January 1, 2018 (1)
$
1,174,041
$
110,038
$
1,284,079
Foreign currency translation adjustments
—
(134
)
(134
)
Balance at March 31, 2018 (1)
$
1,174,041
$
109,904
$
1,283,945
(1)
Balances are presented net of accumulated impairment losses of $214,031 for the U.S. operating segment and $27,622 for the international operating segment.</t>
  </si>
  <si>
    <t>Intangible Assets</t>
  </si>
  <si>
    <t>Intangible assets consisted of the following:
Balance at
Balance at
January 1,
March 31,
2018
Amortization
Other (1)
2018
Intangible assets with finite lives:
Gross carrying amount
$
105,895
$
—
$
(125
)
$
105,770
Accumulated amortization
(68,869
)
(1,495
)
—
(70,364
)
Total net intangible assets with finite lives
$
37,026
$
(1,495
)
$
(125
)
$
35,406
Intangible assets with indefinite lives:
Tradename
299,735
―
23
299,758
Total intangible assets — net
$
336,761
$
(1,495
)
$
(102
)
$
335,164
(1)
Amounts represent foreign currency translation adjustments.</t>
  </si>
  <si>
    <t>Estimated Aggregate Future Amortization Expense for Intangible Assets</t>
  </si>
  <si>
    <t>Estimated aggregate future amortization expense for intangible assets is as follows:
For the nine months ended December 31, 2018
$
4,104
For the twelve months ended December 31, 2019
5,267
For the twelve months ended December 31, 2020
5,535
For the twelve months ended December 31, 2021
3,685
For the twelve months ended December 31, 2022
3,280
Thereafter
13,535
Total
$
35,406</t>
  </si>
  <si>
    <t>Impairment of Long-Lived Assets (Tables)</t>
  </si>
  <si>
    <t>Long-Lived Asset Impairment Charges</t>
  </si>
  <si>
    <t>Below is a summary of impairment charges for the periods presented:
Three Months Ended
March 31,
2018
2017
U.S. theatre properties
$
591
$
273
International theatre properties
—
—
Impairment of long-lived assets
$
591
$
273</t>
  </si>
  <si>
    <t>Foreign Currency Translation (Tables)</t>
  </si>
  <si>
    <t>Summary of Impact of Translating Financial Statements of Company's International Subsidiaries</t>
  </si>
  <si>
    <t>Below is a summary of the impact of translating the March 31, 2018 financial statements of the Company’s international subsidiaries:
Other
Comprehensive
Income (Loss) for the
Exchange Rate as of
Three Months Ended
Country
March 31, 2018
December 31, 2017
March 31, 2018
Brazil
3.31
3.31
$
391
Argentina
20.16
18.65
(3,541
)
Colombia
2,780.47
2,936.67
1,887
Chile
604.40
615.97
1,207
All other
260
$
204</t>
  </si>
  <si>
    <t>Supplemental Cash Flow Information (Tables)</t>
  </si>
  <si>
    <t>Supplemental Information to Condensed Consolidated Statements of Cash Flows</t>
  </si>
  <si>
    <t>The following is provided as supplemental information to the condensed consolidated statements of cash flows:
March 31,
2018
2017
Cash paid for interest
$
11,743
$
10,374
Cash paid for income taxes, net of refunds received
$
5,906
$
5,440
Noncash investing and financing activities:
Change in accounts payable and accrued expenses for the acquisition of theatre properties and equipment (1)
$
7,625
$
(17,189
)
Interest expense - NCM (see Note 3)
$
(4,979
)
$
—
Investment in NCM – receipt of common units (see Note 6)
$
5,012
$
18,363
(1)
Additions to theatre properties and equipment included in accounts payable as of March 31, 2018 and December 31, 2017 were $23,651 and $31,276, respectively.</t>
  </si>
  <si>
    <t>Segments (Tables)</t>
  </si>
  <si>
    <t>Selected Financial Information by Reportable Operating Segment</t>
  </si>
  <si>
    <t>Below is a breakdown of selected financial information by reportable operating segment:
Three Months Ended
March 31,
2018
2017
Revenues
U.S.
$
599,645
$
581,209
International
183,628
202,068
Eliminations
(3,302
)
(3,667
)
Total revenues
$
779,971
$
779,610
Adjusted EBITDA
U.S.
$
156,270
$
165,062
International
37,586
47,226
Total Adjusted EBITDA
$
193,856
$
212,288
Capital expenditures
U.S.
$
69,971
$
78,817
International
10,192
12,370
Total capital expenditures
$
80,163
$
91,187</t>
  </si>
  <si>
    <t>Reconciliation of Net Income to Adjusted EBITDA</t>
  </si>
  <si>
    <t xml:space="preserve">The following table sets forth a reconciliation of net income to Adjusted EBITDA:
Three Months Ended
March 31,
2018
2017
Net income
$
62,671
$
80,566
Add (deduct):
Income taxes
25,253
44,628
Interest expense (1)
27,115
26,369
Other income (2)
(7,270
)
(12,982
)
Loss on debt amendments
1,484
-
Other cash distributions from equity investees (3)
12,323
12,049
Depreciation and amortization
64,395
57,356
Impairment of long-lived assets
591
273
Loss on sale of assets and other
3,939
834
Deferred lease expenses
(483
)
(347
)
Amortization of long-term prepaid rents
639
493
Share based awards compensation expense
3,199
3,049
Adjusted EBITDA (4)
$
193,856
$
212,288
(1)
Includes amortization of debt issue costs.
(2)
Includes interest income, foreign currency exchange gain, equity in income of affiliates and interest expense - NCM and excludes distributions from NCM.
(3)
Includes cash distributions received from equity investees that were recorded as a reduction of the respective investment balances (see Notes 6 and 7). These distributions are reported entirely within the U.S. operating segment.
(4)
The adoption of ASC Topic 606 impacted how the Company records certain revenues. See Note 3 for discussion of the impact of ASC Topic 606. </t>
  </si>
  <si>
    <t>Selected Financial Information by Geographic Area</t>
  </si>
  <si>
    <t>Below is a breakdown of selected financial information by geographic area:
Three Months Ended
March 31,
Revenues
2018
2017
U.S.
$
599,645
$
581,209
Brazil
80,136
94,699
Other international countries
103,492
107,369
Eliminations
(3,302
)
(3,667
)
Total
$
779,971
$
779,610
As of
As of
Theatre Properties and Equipment-net
March 31, 2018
December 31, 2017
U.S.
$
1,450,758
$
1,439,168
Brazil
174,341
179,669
Other international countries
210,553
209,217
Total
$
1,835,652
$
1,828,054</t>
  </si>
  <si>
    <t>Condensed Consolidating Financial Information of Subsidiary Guarantors (Tables)</t>
  </si>
  <si>
    <t>Condensed Consolidating Balance Sheet Information</t>
  </si>
  <si>
    <t>CONDENSED CONSOLIDATING BALANCE SHEET INFORMATION DECEMBER 31, 2017
Parent
Subsidiary
Subsidiary
Company
Guarantors
Non-Guarantors
Eliminations
Consolidated
Assets
Current assets
Cash and cash equivalents
$
130,590
$
180,623
$
211,202
$
—
$
522,415
Other current assets
59,661
17,841
76,789
(19,270
)
135,021
Accounts receivable from parent or subsidiaries
117,972
119,616
—
(223,007
)
14,581
Total current assets
308,223
318,080
287,991
(242,277
)
672,017
Theatre properties and equipment - net
650,783
765,500
411,771
—
1,828,054
Investment in subsidiaries
1,691,626
121,795
—
(1,813,421
)
—
Other assets
1,427,328
134,845
536,816
(113,720
)
1,985,269
Total assets
$
4,077,960
$
1,340,220
$
1,236,578
$
(2,169,418
)
$
4,485,340
Liabilities and equity
Current liabilities
Current portion of long-term debt
$
5,710
$
—
$
1,389
$
—
$
7,099
Current portion of capital lease obligations
9,532
11,124
4,855
—
25,511
Accounts payable and accrued expenses
215,580
116,409
110,089
(6,402
)
435,676
Accounts payable to parent or subsidiaries
—
—
223,007
(223,007
)
—
Total current liabilities
230,822
127,533
339,340
(229,409
)
468,286
Long-term liabilities
Long-term debt, less current portion
1,878,992
—
11,211
(109,822
)
1,780,381
Capital lease obligations, less current portion
132,189
75,767
43,195
—
251,151
Other long-term liabilities and deferrals
426,355
60,567
93,871
(16,766
)
564,027
Total long-term liabilities
2,437,536
136,334
148,277
(126,588
)
2,595,559
Commitments and contingencies
Equity
Cinemark USA, Inc.'s stockholder's equity:
Common stock
49,543
457,368
10,238
(467,606
)
49,543
Other stockholder's equity
1,360,059
618,985
726,830
(1,345,815
)
1,360,059
Total Cinemark USA, Inc. stockholder's equity
1,409,602
1,076,353
737,068
(1,813,421
)
1,409,602
Noncontrolling interests
—
—
11,893
—
11,893
Total equity
1,409,602
1,076,353
748,961
(1,813,421
)
1,421,495
Total liabilities and equity
$
4,077,960
$
1,340,220
$
1,236,578
$
(2,169,418
)
$
4,485,340
CONDENSED CONSOLIDATING BALANCE SHEET INFORMATION MARCH 31, 2018
Parent
Subsidiary
Subsidiary
Company
Guarantors
Non-Guarantors
Eliminations
Consolidated
Assets
Current assets
Cash and cash equivalents
$
226,892
$
7,125
$
239,887
$
—
$
473,904
Other current assets
49,948
19,370
77,609
(29,250
)
117,677
Accounts receivable from parent or subsidiaries
—
279,925
—
(261,735
)
18,190
Total current assets
276,840
306,420
317,496
(290,985
)
609,771
Theatre properties and equipment - net
666,905
759,837
408,910
—
1,835,652
Investment in subsidiaries
1,751,016
138,530
—
(1,889,546
)
—
Other assets
1,428,628
135,044
539,895
(117,488
)
1,986,079
Total assets
$
4,123,389
$
1,339,831
$
1,266,301
$
(2,298,019
)
$
4,431,502
Liabilities and equity
Current liabilities
Current portion of long-term debt
$
6,595
$
—
$
1,389
$
—
$
7,984
Current portion of capital lease obligations
11,792
9,312
5,127
—
26,231
Accounts payable and accrued expenses
200,050
70,450
98,234
(16,156
)
352,578
Accounts payable to parent or subsidiaries
28,786
—
232,949
(261,735
)
—
Total current liabilities
247,223
79,762
337,699
(277,891
)
386,793
Long-term liabilities
Long-term debt, less current portion
1,873,863
—
15,944
(114,555
)
1,775,252
Capital lease obligations, less current portion
132,488
70,116
43,194
—
245,798
Other long-term liabilities and deferrals
390,783
60,495
97,327
(16,027
)
532,578
Total long-term liabilities
2,397,134
130,611
156,465
(130,582
)
2,553,628
Commitments and contingencies
Equity
Cinemark USA, Inc.'s stockholder's equity:
Common stock
49,543
457,368
10,238
(467,606
)
49,543
Other stockholder's equity
1,429,489
672,090
749,850
(1,421,940
)
1,429,489
Total Cinemark USA, Inc. stockholder's equity
1,479,032
1,129,458
760,088
(1,889,546
)
1,479,032
Noncontrolling interests
—
—
12,049
—
12,049
Total equity
1,479,032
1,129,458
772,137
(1,889,546
)
1,491,081
Total liabilities and equity
$
4,123,389
$
1,339,831
$
1,266,301
$
(2,298,019
)
$
4,431,502</t>
  </si>
  <si>
    <t>Condensed Consolidating Statement of Income Information</t>
  </si>
  <si>
    <t>CONDENSED CONSOLIDATING STATEMENT OF INCOME INFORMATION THREE MONTHS ENDED MARCH 31, 2017
Parent
Subsidiary
Subsidiary
Company
Guarantors
Non-Guarantors
Eliminations
Consolidated
Revenues
$
269,881
$
310,956
$
211,995
$
(13,222
)
$
779,610
Cost of operations
Theatre operating expenses
205,231
207,183
152,546
(13,222
)
551,738
General and administrative expenses
4,260
20,337
13,019
—
37,616
Depreciation and amortization
19,658
20,394
17,304
—
57,356
Impairment of long-lived assets
245
28
—
—
273
Loss on sale of assets and other
433
184
217
—
834
Total cost of operations
229,827
248,126
183,086
(13,222
)
647,817
Operating income
40,054
62,830
28,909
—
131,793
Other income (expense)
Interest expense
(23,310
)
(1,897
)
(1,519
)
357
(26,369
)
Distributions from NCM
—
—
6,788
—
6,788
Equity in income of affiliates
68,089
17,455
9,476
(84,960
)
10,060
Other income
1,663
—
1,616
(357
)
2,922
Total other income (expense)
46,442
15,558
16,361
(84,960
)
(6,599
)
Income before income taxes
86,496
78,388
45,270
(84,960
)
125,194
Income taxes
6,396
18,487
19,745
—
44,628
Net income
80,100
59,901
25,525
(84,960
)
80,566
Less: Net income attributable to noncontrolling interests
—
—
466
—
466
Net income attributable to Cinemark USA, Inc.
$
80,100
$
59,901
$
25,059
$
(84,960
)
$
80,100
CONDENSED CONSOLIDATING STATEMENT OF INCOME INFORMATION THREE MONTHS ENDED MARCH 31, 2018
Parent
Subsidiary
Subsidiary
Company
Guarantors
Non-Guarantors
Eliminations
Consolidated
Revenues
$
282,329
$
318,421
$
192,605
$
(13,384
)
$
779,971
Cost of operations
Theatre operating expenses
218,778
218,530
142,496
(13,384
)
566,420
General and administrative expenses
3,109
24,853
13,769
—
41,731
Depreciation and amortization
21,439
24,281
18,675
—
64,395
Impairment of long-lived assets
14
—
577
—
591
Loss on sale of assets and other
2,306
1,431
202
—
3,939
Total cost of operations
245,646
269,095
175,719
(13,384
)
677,076
Operating income
36,683
49,326
16,886
—
102,895
Other income (expense)
Interest expense
(24,228
)
(1,658
)
(1,580
)
351
(27,115
)
Loss on debt amendments
(1,484
)
—
—
—
(1,484
)
Distributions from NCM
—
—
6,358
—
6,358
Interest expense - NCM
(4,979
)
—
—
—
(4,979
)
Equity in income of affiliates
60,101
4,286
7,580
(63,331
)
8,636
Other income
812
55
3,097
(351
)
3,613
Total other income (expense)
30,222
2,683
15,455
(63,331
)
(14,971
)
Income before income taxes
66,905
52,009
32,341
(63,331
)
87,924
Income taxes
4,390
11,354
9,509
—
25,253
Net income
62,515
40,655
22,832
(63,331
)
62,671
Less: Net income attributable to noncontrolling interests
—
—
156
—
156
Net income attributable to Cinemark USA, Inc.
$
62,515
$
40,655
$
22,676
$
(63,331
)
$
62,515</t>
  </si>
  <si>
    <t>Condensed Consolidating Statement of Comprehensive Income Information</t>
  </si>
  <si>
    <t>CONDENSED CONSOLIDATING STATEMENT OF COMPREHENSIVE INCOME INFORMATION THREE MONTHS ENDED MARCH 31, 2017
Parent
Subsidiary
Subsidiary
Company
Guarantors
Non-Guarantors
Eliminations
Consolidated
Net income
$
80,100
$
59,901
$
25,525
$
(84,960
)
$
80,566
Other comprehensive income, net of tax
Other comprehensive income of equity method investments
198
—
198
(198
)
198
Foreign currency translation adjustments
14,893
—
14,893
(14,893
)
14,893
Total other comprehensive income, net of tax
15,091
—
15,091
(15,091
)
15,091
Total comprehensive income, net of tax
$
95,191
$
59,901
$
40,616
$
(100,051
)
$
95,657
Comprehensive income attributable to noncontrolling interests
—
—
(466
)
—
(466
)
Comprehensive income attributable to Cinemark USA, Inc.
$
95,191
$
59,901
$
40,150
$
(100,051
)
$
95,191
CONDENSED CONSOLIDATING STATEMENT OF COMPREHENSIVE INCOME INFORMATION THREE MONTHS ENDED MARCH 31, 2018
Parent
Subsidiary
Subsidiary
Company
Guarantors
Non-Guarantors
Eliminations
Consolidated
Net income
$
62,515
$
40,655
$
22,832
$
(63,331
)
$
62,671
Other comprehensive income , net of tax
Other comprehensive income of equity method investments
136
—
136
(136
)
136
Foreign currency translation adjustments
204
—
204
(204
)
204
Total other comprehensive income, net of tax
340
—
340
(340
)
340
Total comprehensive income, net of tax
$
62,855
$
40,655
$
23,172
$
(63,671
)
$
63,011
Comprehensive income attributable to noncontrolling interests
—
—
(156
)
—
(156
)
Comprehensive income attributable to Cinemark USA, Inc.
$
62,855
$
40,655
$
23,016
$
(63,671
)
$
62,855</t>
  </si>
  <si>
    <t>Condensed Consolidating Statement of Cash Flows Information</t>
  </si>
  <si>
    <t>CONDENSED CONSOLIDATING STATEMENT OF CASH FLOWS INFORMATION THREE MONTHS ENDED MARCH 31, 2017
Parent
Subsidiary
Subsidiary
Company
Guarantors
Non-Guarantors
Eliminations
Consolidated
Operating activities
Net income
$
80,100
$
59,901
$
25,525
$
(84,960
)
$
80,566
Adjustments to reconcile net income to cash provided by operating activities
(40,671
)
5,903
20,051
84,960
70,243
Changes in assets and liabilities
(15,450
)
1,994
13,036
—
(420
)
Net cash provided by operating activities
23,979
67,798
58,612
—
150,389
Investing activities
Additions to theatre properties and equipment
(30,957
)
(47,242
)
(12,988
)
—
(91,187
)
Proceeds from sale of theatre properties and equipment and other
1,886
1,889
60
—
3,835
Dividends received from subsidiaries
127,300
—
—
(127,300
)
—
Investment in joint ventures and other
—
—
(228
)
—
(228
)
Net cash provided by (used for) investing activities
98,229
(45,353
)
(13,156
)
(127,300
)
(87,580
)
Financing activities
Dividends paid to parent
(33,625
)
(127,000
)
(300
)
127,300
(33,625
)
Payments on capital leases
(1,797
)
(2,286
)
(906
)
—
(4,989
)
Other
—
(2,694
)
(294
)
—
(2,988
)
Net cash used for financing activities
(35,422
)
(131,980
)
(1,500
)
127,300
(41,602
)
Effect of exchange rate changes on cash and cash equivalents
—
—
1,835
—
1,835
Increase (decrease) in cash and cash equivalents
86,786
(109,535
)
45,791
—
23,042
Cash and cash equivalents:
Beginning of year
146,855
281,023
133,260
—
561,138
End of year
$
233,641
$
171,488
$
179,051
$
—
$
584,180
CONDENSED CONSOLIDATING STATEMENT OF CASH FLOWS INFORMATION THREE MONTHS ENDED MARCH 31, 2018
Parent
Subsidiary
Subsidiary
Company
Guarantors
Non-Guarantors
Eliminations
Consolidated
Operating activities
Net income
$
62,515
$
40,655
$
22,832
$
(63,331
)
$
62,671
Adjustments to reconcile net income to cash provided by (used for) operating activities
(37,825
)
24,251
23,869
63,331
73,626
Changes in assets and liabilities
140,027
(188,886
)
(3,992
)
—
(52,851
)
Net cash (used for) provided by operating activities
164,717
(123,980
)
42,709
—
83,446
Investing activities
Additions to theatre properties and equipment
(23,072
)
(44,899
)
(12,192
)
—
(80,163
)
Proceeds from sale of theatre properties and equipment and other
—
314
163
—
477
Proceeds from intercompany note repayment
1,867
—
—
(1,867
)
—
(Investment in) return of investment from joint ventures and other, net
—
(78
)
842
—
764
Net cash used for investing activities
(21,205
)
(44,663
)
(11,187
)
(1,867
)
(78,922
)
Financing activities
Dividends paid to parent
(37,150
)
—
—
—
(37,150
)
Repayments of long-term debt
(1,649
)
—
—
—
(1,649
)
Payment of debt issue costs
(4,962
)
—
—
—
(4,962
)
Repayment of intercompany note
—
—
(1,867
)
1,867
—
Payments on capital leases
(2,745
)
(2,160
)
(1,185
)
—
(6,090
)
Other
(704
)
(2,695
)
—
—
(3,399
)
Net cash used for financing activities
(47,210
)
(4,855
)
(3,052
)
1,867
(53,250
)
Effect of exchange rate changes on cash and cash equivalents
—
—
215
—
215
Increase (decrease) in cash and cash equivalents
96,302
(173,498
)
28,685
—
(48,511
)
Cash and cash equivalents:
Beginning of year
130,590
180,623
211,202
—
522,415
End of year
$
226,892
$
7,125
$
239,887
$
—
$
473,904</t>
  </si>
  <si>
    <t>The Company and Basis of Presentation - Additional Information (Detail)</t>
  </si>
  <si>
    <t>Minimum</t>
  </si>
  <si>
    <t>Organization Consolidation And Presentation Of Financial Statements [Line Items]</t>
  </si>
  <si>
    <t>Equity method investment, ownership percentage</t>
  </si>
  <si>
    <t>20.00%</t>
  </si>
  <si>
    <t>Maximum</t>
  </si>
  <si>
    <t>50.00%</t>
  </si>
  <si>
    <t>Cost method investment, ownership Percentage</t>
  </si>
  <si>
    <t>Revenue Recognition - Additional Information (Detail) - USD ($)</t>
  </si>
  <si>
    <t>Jan. 01, 2018</t>
  </si>
  <si>
    <t>Revenue Recognition [Line Items]</t>
  </si>
  <si>
    <t>Cumulative effect of accounting change adjustment net of taxes, in retained earnings</t>
  </si>
  <si>
    <t>Admissions Revenue</t>
  </si>
  <si>
    <t>Concession Revenue</t>
  </si>
  <si>
    <t>Other Revenue</t>
  </si>
  <si>
    <t>Receivables related to contracts with customers</t>
  </si>
  <si>
    <t>Assets related to costs to obtain or fulfill contract with customers</t>
  </si>
  <si>
    <t>Remaining performance obligations</t>
  </si>
  <si>
    <t>Deferred revenue amortization year and month</t>
  </si>
  <si>
    <t>2037-02</t>
  </si>
  <si>
    <t>Recognized incremental screen advertising revenue and offsetting interest expense</t>
  </si>
  <si>
    <t>NCM | Minimum</t>
  </si>
  <si>
    <t>Percentage of incremental borrowing rates</t>
  </si>
  <si>
    <t>5.50%</t>
  </si>
  <si>
    <t>NCM | Maximum</t>
  </si>
  <si>
    <t>8.00%</t>
  </si>
  <si>
    <t>Adoption of ASC Topic 606 | Adjustments due to Adoption of ASC Topic 606</t>
  </si>
  <si>
    <t>Revenue Recognition - Summary of Revenues Disaggregated Based on Major Type of Good or Service and by Reportable Operating Segment (Detail) $ in Thousands</t>
  </si>
  <si>
    <t>Mar. 31, 2018USD ($)</t>
  </si>
  <si>
    <t>Disaggregation of Revenue [Line Items]</t>
  </si>
  <si>
    <t>Admissions Revenues</t>
  </si>
  <si>
    <t>Concession Revenues</t>
  </si>
  <si>
    <t>Screen Advertising and Promotional Revenues</t>
  </si>
  <si>
    <t>U.S. Operating Segment</t>
  </si>
  <si>
    <t>U.S. Operating Segment | Admissions Revenues</t>
  </si>
  <si>
    <t>U.S. Operating Segment | Concession Revenues</t>
  </si>
  <si>
    <t>U.S. Operating Segment | Screen Advertising and Promotional Revenues</t>
  </si>
  <si>
    <t>U.S. Operating Segment | Other Revenue</t>
  </si>
  <si>
    <t>International Operating Segment</t>
  </si>
  <si>
    <t>International Operating Segment | Admissions Revenues</t>
  </si>
  <si>
    <t>International Operating Segment | Concession Revenues</t>
  </si>
  <si>
    <t>International Operating Segment | Screen Advertising and Promotional Revenues</t>
  </si>
  <si>
    <t>International Operating Segment | Other Revenue</t>
  </si>
  <si>
    <t>U.S. segment revenues include eliminations of intercompany transactions with the international operating segment.  See Note 14 for additional information by segment.</t>
  </si>
  <si>
    <t>Revenue Recognition - Summary of Revenues Disaggregated Based on Timing of Revenue Recognition (Detail) $ in Thousands</t>
  </si>
  <si>
    <t>Goods and Services Transferred at a Point in Time</t>
  </si>
  <si>
    <t>Goods and Services Transferred at a Point in Time | U.S. Operating Segment</t>
  </si>
  <si>
    <t>Goods and Services Transferred at a Point in Time | International Operating Segment</t>
  </si>
  <si>
    <t>Goods and Services Transferred Over Time</t>
  </si>
  <si>
    <t>Goods and Services Transferred Over Time | U.S. Operating Segment</t>
  </si>
  <si>
    <t>Goods and Services Transferred Over Time | International Operating Segment</t>
  </si>
  <si>
    <t>Revenue Recognition - Changes in Deferred Revenues (Detail) $ in Thousands</t>
  </si>
  <si>
    <t>Change in Contract with Customer Liability [Line Items]</t>
  </si>
  <si>
    <t>Balance at January 1, 2018</t>
  </si>
  <si>
    <t>Impact of adoption of ASC Topic 606</t>
  </si>
  <si>
    <t>Amounts recognized as accounts receivable</t>
  </si>
  <si>
    <t>Cash received from customers in advance</t>
  </si>
  <si>
    <t>Common units received from NCM (see Note 7)</t>
  </si>
  <si>
    <t>Revenue recognized during period</t>
  </si>
  <si>
    <t>Balance at March 31, 2018</t>
  </si>
  <si>
    <t>Deferred Revenue</t>
  </si>
  <si>
    <t>Deferred Revenue | NCM</t>
  </si>
  <si>
    <t>Other Deferred Revenues</t>
  </si>
  <si>
    <t>Includes liabilities associated with outstanding gift cards and SuperSavers, points or rebates outstanding under the Company’s loyalty and membership programs and revenues not yet recognized for screen advertising and other promotional activities. Classified as accounts payable and accrued expenses or other long-term liabilities on the condensed consolidated balance sheet.</t>
  </si>
  <si>
    <t>Revenue Recognition - Aggregate Amount of Transaction Price Allocated To Performance Obligation That Are Unsatisfied And Expected To Be Recognized (Detail) $ in Thousands</t>
  </si>
  <si>
    <t>Revenue, Remaining Performance Obligation, Expected Timing of Satisfaction, Start Date: 2019-01-01</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14 years 2 months</t>
  </si>
  <si>
    <t>Revenue, Remaining Performance Obligation, Expected Timing of Satisfaction, Start Date: (nil)</t>
  </si>
  <si>
    <t>Deferred Revenue | NCM | Revenue, Remaining Performance Obligation, Expected Timing of Satisfaction, Start Date: 2019-01-01</t>
  </si>
  <si>
    <t>Deferred Revenue | NCM | Revenue, Remaining Performance Obligation, Expected Timing of Satisfaction, Start Date: 2020-01-01</t>
  </si>
  <si>
    <t>Deferred Revenue | NCM | Revenue, Remaining Performance Obligation, Expected Timing of Satisfaction, Start Date: 2021-01-01</t>
  </si>
  <si>
    <t>Deferred Revenue | NCM | Revenue, Remaining Performance Obligation, Expected Timing of Satisfaction, Start Date: 2022-01-01</t>
  </si>
  <si>
    <t>Deferred Revenue | NCM | Revenue, Remaining Performance Obligation, Expected Timing of Satisfaction, Start Date: 2023-01-01</t>
  </si>
  <si>
    <t>Deferred Revenue | NCM | Revenue, Remaining Performance Obligation, Expected Timing of Satisfaction, Start Date: 2024-01-01</t>
  </si>
  <si>
    <t>Deferred Revenue | NCM | Revenue, Remaining Performance Obligation, Expected Timing of Satisfaction, Start Date: (nil)</t>
  </si>
  <si>
    <t>Other Deferred Revenues | Revenue, Remaining Performance Obligation, Expected Timing of Satisfaction, Start Date: 2019-01-01</t>
  </si>
  <si>
    <t>Other Deferred Revenues | Revenue, Remaining Performance Obligation, Expected Timing of Satisfaction, Start Date: 2020-01-01</t>
  </si>
  <si>
    <t>Other Deferred Revenues | Revenue, Remaining Performance Obligation, Expected Timing of Satisfaction, Start Date: 2021-01-01</t>
  </si>
  <si>
    <t>Other Deferred Revenues | Revenue, Remaining Performance Obligation, Expected Timing of Satisfaction, Start Date: (nil)</t>
  </si>
  <si>
    <t>Long Term Debt Activity - Additional Information (Detail) - USD ($) $ in Thousands</t>
  </si>
  <si>
    <t>Mar. 29, 2018</t>
  </si>
  <si>
    <t>Debt Instrument [Line Items]</t>
  </si>
  <si>
    <t>Incurred debt issue costs</t>
  </si>
  <si>
    <t>Carrying value of long-term debt</t>
  </si>
  <si>
    <t>Fair value of long-term debt</t>
  </si>
  <si>
    <t>Amended Senior Secured Credit Facility</t>
  </si>
  <si>
    <t>Debt instrument, reduction in interest rate</t>
  </si>
  <si>
    <t>0.25%</t>
  </si>
  <si>
    <t>Quarterly principal payments due</t>
  </si>
  <si>
    <t>Last quarterly payment date</t>
  </si>
  <si>
    <t>Dec. 31,
		2024</t>
  </si>
  <si>
    <t>Final principal payment</t>
  </si>
  <si>
    <t>Wrote-off of unamortized debt issuance costs</t>
  </si>
  <si>
    <t>Amended Senior Secured Credit Facility | Term Loan Credit facility</t>
  </si>
  <si>
    <t>Final principal payment due date</t>
  </si>
  <si>
    <t>Mar. 29,
		2025</t>
  </si>
  <si>
    <t>Summary of Changes in Stockholders Equity (Detail) - USD ($) $ in Thousands</t>
  </si>
  <si>
    <t>Shareholders Equity [Line Items]</t>
  </si>
  <si>
    <t>Cinemark USA, Inc. stockholder's equity, Beginning Balance</t>
  </si>
  <si>
    <t>Noncontrolling Interests, Beginning balance</t>
  </si>
  <si>
    <t>Total Equity, Beginning Balance</t>
  </si>
  <si>
    <t>Cumulative effect of change in accounting principle, net of taxes of $13,079 (see Note 3)</t>
  </si>
  <si>
    <t>Dividends paid to noncontrolling interests</t>
  </si>
  <si>
    <t>Net income attributable to Noncontrolling Interests</t>
  </si>
  <si>
    <t>Other comprehensive income in equity method investees</t>
  </si>
  <si>
    <t>Cinemark USA, Inc. stockholder's equity, Ending Balance</t>
  </si>
  <si>
    <t>Noncontrolling Interests, Ending Balance</t>
  </si>
  <si>
    <t>Total Equity, Ending Balance</t>
  </si>
  <si>
    <t>Cinemark USA, Inc. Stockholder's Equity</t>
  </si>
  <si>
    <t>Noncontrolling Interests</t>
  </si>
  <si>
    <t>Summary of Changes in Stockholders Equity (Parenthetical) (Detail) $ in Thousands</t>
  </si>
  <si>
    <t>Cumulative effect of change in accounting principle, taxes</t>
  </si>
  <si>
    <t>Summary of Activity with NCM Included in Company's Consolidated Financial Statements (Detail) - USD ($) $ in Thousands</t>
  </si>
  <si>
    <t>Schedule Of Equity Method Investments [Line Items]</t>
  </si>
  <si>
    <t>Receipt of common units due to annual common unit adjustment ("CUA")</t>
  </si>
  <si>
    <t>Equity in earnings</t>
  </si>
  <si>
    <t>Beginning Balance</t>
  </si>
  <si>
    <t>Ending Balance</t>
  </si>
  <si>
    <t>Investment In NCM</t>
  </si>
  <si>
    <t>Receipt of excess cash distributions</t>
  </si>
  <si>
    <t>Amortization of deferred revenue</t>
  </si>
  <si>
    <t>Equity in Earnings</t>
  </si>
  <si>
    <t>Equity in Earnings | NCM</t>
  </si>
  <si>
    <t>Revenues earned under ESA</t>
  </si>
  <si>
    <t>[2],[3]</t>
  </si>
  <si>
    <t>Other Revenue | NCM</t>
  </si>
  <si>
    <t>Interest Expense - NCM</t>
  </si>
  <si>
    <t>[3]</t>
  </si>
  <si>
    <t>Cash Received</t>
  </si>
  <si>
    <t>As a result of adoption of ASC Topic 606, the Company determined that the deferred revenue associated with the ESA and Common Unit Adjustment agreement should be amortized on a straight-line basis versus the units of revenue method followed prior to adoption.  The Company recorded a reduction in the deferred revenue balance and a cumulative effect of a change in accounting principle in retained earnings (see also Note 5).  See Note 3 for further discussion of the impact of the adoption of ASC Topic 606.</t>
  </si>
  <si>
    <t>[2]</t>
  </si>
  <si>
    <t>Amount includes the per patron and per digital screen theatre access fees due to the Company, net of amounts paid to NCM for on-screen advertising time provided to the Company’s beverage concessionaire of approximately $2,961.</t>
  </si>
  <si>
    <t>Reflects impact of significant financing component related to amounts received in advance under the ESA and CUA agreements.  See Note 3.</t>
  </si>
  <si>
    <t>Summary of Activity with NCM Included in Company's Consolidated Financial Statements (Parenthetical) (Detail) $ in Thousands</t>
  </si>
  <si>
    <t>Equity Method Investments And Joint Ventures [Abstract]</t>
  </si>
  <si>
    <t>Company's beverage concessionaire advertising costs</t>
  </si>
  <si>
    <t>Investment in National CineMedia - Additional Information (Detail)</t>
  </si>
  <si>
    <t>Mar. 31, 2018USD ($)shares</t>
  </si>
  <si>
    <t>Mar. 31, 2017USD ($)</t>
  </si>
  <si>
    <t>Mar. 30, 2018$ / shares</t>
  </si>
  <si>
    <t>Dec. 31, 2017USD ($)</t>
  </si>
  <si>
    <t>Number of additional common units of NCM received under common unit adjustment agreement | shares</t>
  </si>
  <si>
    <t>Value of common units received from NCM</t>
  </si>
  <si>
    <t>Remaining term of exhibitor services agreement</t>
  </si>
  <si>
    <t>19 years</t>
  </si>
  <si>
    <t>Number of common units of NCM owned by Company | shares</t>
  </si>
  <si>
    <t>Interest in common units of NCM owned by Company</t>
  </si>
  <si>
    <t>18.00%</t>
  </si>
  <si>
    <t>Common unit convertible into share of NCMI common stock, conversion ratio</t>
  </si>
  <si>
    <t>Estimated fair value of investment using NCM's stock price</t>
  </si>
  <si>
    <t>NCM stock price | $ / shares</t>
  </si>
  <si>
    <t>Impairment of investments</t>
  </si>
  <si>
    <t>NCM | Theatre Properties and Equipment</t>
  </si>
  <si>
    <t>Payment for installation of certain equipment used for digital advertising</t>
  </si>
  <si>
    <t>Summary Financial Information for National CineMedia (Detail) - NCM - USD ($) $ in Thousands</t>
  </si>
  <si>
    <t>Mar. 30, 2017</t>
  </si>
  <si>
    <t>Dec. 28, 2017</t>
  </si>
  <si>
    <t>Gross revenues</t>
  </si>
  <si>
    <t>Net income (loss)</t>
  </si>
  <si>
    <t>Noncurrent assets</t>
  </si>
  <si>
    <t>Noncurrent liabilities</t>
  </si>
  <si>
    <t>Members deficit</t>
  </si>
  <si>
    <t>Summary of Activity for Each of Company's Other Investments (Detail) - USD ($) $ in Thousands</t>
  </si>
  <si>
    <t>Investments, beginning balance</t>
  </si>
  <si>
    <t>Cash distributions received</t>
  </si>
  <si>
    <t>Equity in income</t>
  </si>
  <si>
    <t>Equity in other comprehensive income</t>
  </si>
  <si>
    <t>Investments, ending balance</t>
  </si>
  <si>
    <t>Other Affiliates</t>
  </si>
  <si>
    <t>Cash contributions made</t>
  </si>
  <si>
    <t>Other Affiliates | Digital Cinema Implementation Partners</t>
  </si>
  <si>
    <t>Other Affiliates | AC JV, LLC</t>
  </si>
  <si>
    <t>Other Affiliates | Digital Cinema Distribution Coalition</t>
  </si>
  <si>
    <t>Other Affiliates | Other Investments</t>
  </si>
  <si>
    <t>Other Investments - Additional Information (Detail) $ in Thousands</t>
  </si>
  <si>
    <t>Mar. 31, 2018USD ($)ProjectionSystem</t>
  </si>
  <si>
    <t>Percentage of voting interest</t>
  </si>
  <si>
    <t>33.00%</t>
  </si>
  <si>
    <t>Economic interest in Digital Cinema Implementation Partners</t>
  </si>
  <si>
    <t>24.30%</t>
  </si>
  <si>
    <t>Number of equipment being leased under master equipment lease agreement | ProjectionSystem</t>
  </si>
  <si>
    <t>AC JV, LLC</t>
  </si>
  <si>
    <t>Remaining outstanding balance of note payable</t>
  </si>
  <si>
    <t>AC JV, LLC | Film rentals and advertising</t>
  </si>
  <si>
    <t>Event fees</t>
  </si>
  <si>
    <t>Digital Cinema Distribution Coalition</t>
  </si>
  <si>
    <t>14.60%</t>
  </si>
  <si>
    <t>Payments for content delivery services</t>
  </si>
  <si>
    <t>Summary Financial Information for DCIP (Detail) - Other Affiliates - Digital Cinema Implementation Partners - USD ($) $ in Thousands</t>
  </si>
  <si>
    <t>Members' equity</t>
  </si>
  <si>
    <t>Transactions with DCIP (Detail) - Digital Cinema Implementation Partners - USD ($) $ in Thousands</t>
  </si>
  <si>
    <t>Equipment lease payments</t>
  </si>
  <si>
    <t>Warranty reimbursements from DCIP</t>
  </si>
  <si>
    <t>Management service fees</t>
  </si>
  <si>
    <t>Share Based Awards - Additional Information (Detail) $ / shares in Units, $ in Thousands</t>
  </si>
  <si>
    <t>Mar. 31, 2018USD ($)$ / sharesshares</t>
  </si>
  <si>
    <t>Stockholders Equity Note [Line Items]</t>
  </si>
  <si>
    <t>Number of restricted shares</t>
  </si>
  <si>
    <t>Market value of common stock on the dates of grant | $ / shares</t>
  </si>
  <si>
    <t>Restricted Stock | Tranche One</t>
  </si>
  <si>
    <t>Award vesting period for restricted stock</t>
  </si>
  <si>
    <t>2 years</t>
  </si>
  <si>
    <t>Restricted Stock | Tranche Two</t>
  </si>
  <si>
    <t>4 years</t>
  </si>
  <si>
    <t>Restricted Stock | Minimum</t>
  </si>
  <si>
    <t>Forfeiture rate for restricted stock awards</t>
  </si>
  <si>
    <t>0.00%</t>
  </si>
  <si>
    <t>Restricted Stock | Maximum</t>
  </si>
  <si>
    <t>10.00%</t>
  </si>
  <si>
    <t>Unvested Restricted Stock Awards</t>
  </si>
  <si>
    <t>Unrecognized compensation expense | $</t>
  </si>
  <si>
    <t>Remaining Compensation Expense recognition period (in years)</t>
  </si>
  <si>
    <t>Unvested Restricted Stock Awards | Cinemark USA, Inc.</t>
  </si>
  <si>
    <t>Unvested Restricted Stock Awards | Cinemark Holdings, Inc.</t>
  </si>
  <si>
    <t>Number of hypothetical shares of common stock</t>
  </si>
  <si>
    <t>Share-based compensation arrangement by share-based payment award, description</t>
  </si>
  <si>
    <t>The financial performance factors are based on an implied equity value concept that determines an internal rate of return (“IRR”) during the two fiscal year periods ending December 31, 2019 based on a formula utilizing a multiple of Adjusted EBITDA subject to certain adjustments as specified by the Compensation Committee of Cinemark Holdings, Inc.’s board of directors prior to the grant date</t>
  </si>
  <si>
    <t>Internal rate of return, performance period</t>
  </si>
  <si>
    <t>Percentage of IRR, which is the threshold</t>
  </si>
  <si>
    <t>7.00%</t>
  </si>
  <si>
    <t>Percentage of IRR, which is the target</t>
  </si>
  <si>
    <t>9.50%</t>
  </si>
  <si>
    <t>Percentage of IRR, which is the maximum</t>
  </si>
  <si>
    <t>13.00%</t>
  </si>
  <si>
    <t>Percentage of IRR expected</t>
  </si>
  <si>
    <t>11.00%</t>
  </si>
  <si>
    <t>Share-based compensation arrangement by share-based payment award, vesting condition</t>
  </si>
  <si>
    <t>All restricted stock units granted during 2018 will vest subject to an additional two-year service requirement and will be paid in the form of Cinemark Holdings, Inc.’s common stock if the participant continues to provide services through February 2022, which is the fourth anniversary of the grant date</t>
  </si>
  <si>
    <t>Expected forfeiture rate</t>
  </si>
  <si>
    <t>5.00%</t>
  </si>
  <si>
    <t>Number of hypothetical shares of common stock at maximum IRR level</t>
  </si>
  <si>
    <t>Actual cumulative forfeitures (in units)</t>
  </si>
  <si>
    <t>Restricted Stock Units (RSUs) | Stock Grants 2016</t>
  </si>
  <si>
    <t>Achieved Percentage of IRR</t>
  </si>
  <si>
    <t>7.20%</t>
  </si>
  <si>
    <t>Reduction in compensation expense | $</t>
  </si>
  <si>
    <t>Restricted Stock Units (RSUs) | Maximum | Threshold IRR</t>
  </si>
  <si>
    <t>Vesting percentage of restricted stock units</t>
  </si>
  <si>
    <t>Restricted Stock Units (RSUs) | Maximum | Targeted IRR</t>
  </si>
  <si>
    <t>Restricted Stock Units (RSUs) | Maximum | Maximum IRR</t>
  </si>
  <si>
    <t>100.00%</t>
  </si>
  <si>
    <t>Summary of Restricted Stock Activity (Detail) - Restricted Stock</t>
  </si>
  <si>
    <t>Mar. 31, 2018$ / sharesshares</t>
  </si>
  <si>
    <t>Shares of Restricted Stock</t>
  </si>
  <si>
    <t>Shares of Restricted Stock, Beginning balance | shares</t>
  </si>
  <si>
    <t>Shares of Restricted Stock, Granted | shares</t>
  </si>
  <si>
    <t>Shares of Restricted Stock, Vested | shares</t>
  </si>
  <si>
    <t>Shares of Restricted Stock, Forfeited | shares</t>
  </si>
  <si>
    <t>Shares of Restricted Stock, Ending balance | shares</t>
  </si>
  <si>
    <t>Shares of Restricted Stock, Unvested restricted stock | shares</t>
  </si>
  <si>
    <t>Weighted Average Grant Date Fair Value</t>
  </si>
  <si>
    <t>Weighted Average Grant Date Fair Value Outstanding, Beginning | $ / shares</t>
  </si>
  <si>
    <t>Weighted Average Grant Date Fair Value, Granted | $ / shares</t>
  </si>
  <si>
    <t>Weighted Average Grant Date Fair Value, Vested | $ / shares</t>
  </si>
  <si>
    <t>Weighted Average Grant Date Fair Value, Forfeited | $ / shares</t>
  </si>
  <si>
    <t>Weighted Average Grant Date Fair Value Outstanding, Ending | $ / shares</t>
  </si>
  <si>
    <t>Weighted Average Grant Date Fair Value, Unvested restricted stock | $ / shares</t>
  </si>
  <si>
    <t>Summary of Restricted Stock Award Activity (Detail) - USD ($) $ in Thousands</t>
  </si>
  <si>
    <t>Share-based Compensation Arrangement by Share-based Payment Award [Line Items]</t>
  </si>
  <si>
    <t>Compensation expense recognized by the Company during the period</t>
  </si>
  <si>
    <t>Fair value of restricted shares held by Company employees that vested during the period</t>
  </si>
  <si>
    <t>Income tax benefit recognized upon vesting of restricted stock awards held by Company employees</t>
  </si>
  <si>
    <t>Number of restricted stock unit awards that vested during the period</t>
  </si>
  <si>
    <t>Restricted Stock | Cinemark Holdings, Inc.</t>
  </si>
  <si>
    <t>Accumulated dividends paid upon vesting of restricted stock unit awards</t>
  </si>
  <si>
    <t>Summary of Potential Number of Shares Vesting under Restricted Stock Unit Awards (Detail) $ in Thousands</t>
  </si>
  <si>
    <t>Disclosure Of Restricted Stock Unit [Abstract]</t>
  </si>
  <si>
    <t>Number of shares vesting at IRR of at least 7% | shares</t>
  </si>
  <si>
    <t>Number of shares vesting at IRR of at least 9.5% | shares</t>
  </si>
  <si>
    <t>Number of shares vesting at IRR of at least 13% | shares</t>
  </si>
  <si>
    <t>Value at grant at IRR of at least 7% | $</t>
  </si>
  <si>
    <t>Value at grant at IRR of at least 9.5% | $</t>
  </si>
  <si>
    <t>Value at grant at IRR of at least 13% | $</t>
  </si>
  <si>
    <t>Summary of Goodwill (Detail) $ in Thousands</t>
  </si>
  <si>
    <t>Goodwill [Line Items]</t>
  </si>
  <si>
    <t>Summary of Goodwill (Parenthetical) (Detail) $ in Thousands</t>
  </si>
  <si>
    <t>Accumulated impairment losses</t>
  </si>
  <si>
    <t>Goodwill and Other Intangible Assets - Additional Information (Detail)</t>
  </si>
  <si>
    <t>Mar. 31, 2018CommunityCountry</t>
  </si>
  <si>
    <t>Number of reporting unit | Community</t>
  </si>
  <si>
    <t>Number of reporting unit | Country</t>
  </si>
  <si>
    <t>Intangible Assets (Detail) $ in Thousands</t>
  </si>
  <si>
    <t>Intangible Assets Net Excluding Goodwill [Abstract]</t>
  </si>
  <si>
    <t>Intangible assets with finite lives, Beginning balance</t>
  </si>
  <si>
    <t>Other, Gross carrying amount</t>
  </si>
  <si>
    <t>Intangible assets with finite lives, Ending balance</t>
  </si>
  <si>
    <t>Intangible assets with finite lives, Accumulated amortization, Beginning balance</t>
  </si>
  <si>
    <t>Accumulated amortization</t>
  </si>
  <si>
    <t>Other Accumulated Amortization of Intangible Assets</t>
  </si>
  <si>
    <t>Intangible assets with finite lives, Accumulated amortization, Ending balance</t>
  </si>
  <si>
    <t>Net intangible assets with finite lives, Beginning balance</t>
  </si>
  <si>
    <t>Amortization, intangible assets</t>
  </si>
  <si>
    <t>Other, Finite lived intangible assets</t>
  </si>
  <si>
    <t>Net intangible assets with finite lives, Ending balance</t>
  </si>
  <si>
    <t>Indefinite-lived Intangible Assets, Tradename, Beginning Balance</t>
  </si>
  <si>
    <t>Other, Tradename</t>
  </si>
  <si>
    <t>Indefinite-lived Intangible Assets, Tradename, Ending Balance</t>
  </si>
  <si>
    <t>Total intangible assets - net, Beginning balance</t>
  </si>
  <si>
    <t>Other, Total intangible assets - net</t>
  </si>
  <si>
    <t>Total intangible assets - net, Ending balance</t>
  </si>
  <si>
    <t>Amounts represent foreign currency translation adjustments.</t>
  </si>
  <si>
    <t>Estimated Aggregate Future Amortization Expense for Intangible Assets (Detail) - USD ($) $ in Thousands</t>
  </si>
  <si>
    <t>Finite Lived Intangible Assets Net [Abstract]</t>
  </si>
  <si>
    <t>For the nine months ended December 31, 2018</t>
  </si>
  <si>
    <t>For the twelve months ended December 31, 2019</t>
  </si>
  <si>
    <t>For the twelve months ended December 31, 2020</t>
  </si>
  <si>
    <t>For the twelve months ended December 31, 2021</t>
  </si>
  <si>
    <t>For the twelve months ended December 31, 2022</t>
  </si>
  <si>
    <t>Thereafter</t>
  </si>
  <si>
    <t>Total</t>
  </si>
  <si>
    <t>Impairment of Long-Lived Assets - Additional Information (Detail) $ in Thousands</t>
  </si>
  <si>
    <t>Estimated aggregate fair value of long-lived assets impaired during current period</t>
  </si>
  <si>
    <t>Multiple of cash flows used to estimate fair value of long-lived asset</t>
  </si>
  <si>
    <t>Long-Lived Asset Impairment Charges (Detail) - USD ($) $ in Thousands</t>
  </si>
  <si>
    <t>Impaired Long-Lived Assets Held and Used [Line Items]</t>
  </si>
  <si>
    <t>Theatre properties</t>
  </si>
  <si>
    <t>Fair Value Measurements - Additional Information (Detail) - USD ($)</t>
  </si>
  <si>
    <t>Assets at fair value on recurring basis</t>
  </si>
  <si>
    <t>Liabilities at fair value on recurring basis</t>
  </si>
  <si>
    <t>Fair value of assets transfers in or out, level 1 to level 2</t>
  </si>
  <si>
    <t>Fair value of assets transfers in or out, level 2 to level 1</t>
  </si>
  <si>
    <t>Fair value, asset transfers into Level 3</t>
  </si>
  <si>
    <t>Fair value, asset transfers out of Level 3</t>
  </si>
  <si>
    <t>Foreign Currency Translation - Additional Information (Detail) - USD ($) $ in Thousands</t>
  </si>
  <si>
    <t>Accumulated other comprehensive income (loss)</t>
  </si>
  <si>
    <t>Cumulative foreign currency adjustments</t>
  </si>
  <si>
    <t>Cumulative inflation rate</t>
  </si>
  <si>
    <t>Cumulative inflation period</t>
  </si>
  <si>
    <t>3 years</t>
  </si>
  <si>
    <t>Summary of Impact of Translating Financial Statements of Company's International Subsidiaries (Detail) $ in Thousands</t>
  </si>
  <si>
    <t>Foreign Currency Translation [Line Items]</t>
  </si>
  <si>
    <t>Other comprehensive Income (Loss)</t>
  </si>
  <si>
    <t>Brazil</t>
  </si>
  <si>
    <t>Exchange Rate</t>
  </si>
  <si>
    <t>Argentina</t>
  </si>
  <si>
    <t>Colombia</t>
  </si>
  <si>
    <t>Chile</t>
  </si>
  <si>
    <t>Other foreign countries</t>
  </si>
  <si>
    <t>International Subsidiaries | Cinemark USA, Inc. Stockholder's Equity</t>
  </si>
  <si>
    <t>Supplemental Information to Condensed Consolidated Statements of Cash Flows (Detail) - USD ($) $ in Thousands</t>
  </si>
  <si>
    <t>Schedule Of Cash Flow Supplemental [Line Items]</t>
  </si>
  <si>
    <t>Cash paid for interest</t>
  </si>
  <si>
    <t>Cash paid for income taxes, net of refunds received</t>
  </si>
  <si>
    <t>Noncash investing and financing activities:</t>
  </si>
  <si>
    <t>Change in accounts payable and accrued expenses for the acquisition of theatre properties and equipment</t>
  </si>
  <si>
    <t>Investment in NCM – receipt of common units (see Note 6)</t>
  </si>
  <si>
    <t>Interest expense - NCM (see Note 3)</t>
  </si>
  <si>
    <t>Additions to theatre properties and equipment included in accounts payable as of March 31, 2018 and December 31, 2017 were $23,651 and $31,276, respectively.</t>
  </si>
  <si>
    <t>Supplemental Information to Condensed Consolidated Statements of Cash Flows (Parenthetical) (Detail) - USD ($) $ in Thousands</t>
  </si>
  <si>
    <t>12 Months Ended</t>
  </si>
  <si>
    <t>Additions to theatre properties and equipment included in accounts payable</t>
  </si>
  <si>
    <t>Selected Financial Information by Reportable Operating Segment (Detail) - USD ($) $ in Thousands</t>
  </si>
  <si>
    <t>Segment Reporting Information [Line Items]</t>
  </si>
  <si>
    <t>Adjusted EBITDA</t>
  </si>
  <si>
    <t>Capital expenditures</t>
  </si>
  <si>
    <t>Operating Segments | U.S. Operating Segment</t>
  </si>
  <si>
    <t>Operating Segments | International Operating Segment</t>
  </si>
  <si>
    <t>Eliminations</t>
  </si>
  <si>
    <t>The adoption of ASC Topic 606 impacted how the Company records certain revenues.  See Note 3 for discussion of the impact of ASC Topic 606.</t>
  </si>
  <si>
    <t>Reconciliation of Net Income to Adjusted EBITDA (Detail) - USD ($) $ in Thousands</t>
  </si>
  <si>
    <t>Add (deduct):</t>
  </si>
  <si>
    <t>Other income</t>
  </si>
  <si>
    <t>Other cash distributions from equity investees</t>
  </si>
  <si>
    <t>[4]</t>
  </si>
  <si>
    <t>Includes interest income, foreign currency exchange gain, equity in income of affiliates and interest expense - NCM and excludes distributions from NCM.</t>
  </si>
  <si>
    <t>Selected Financial Information by Geographic Area (Detail) - USD ($) $ in Thousands</t>
  </si>
  <si>
    <t>Revenues from External Customers and Long-Lived Assets [Line Items]</t>
  </si>
  <si>
    <t>Theatre Properties and Equipment - net</t>
  </si>
  <si>
    <t>Reportable Geographical Components | U.S.</t>
  </si>
  <si>
    <t>Reportable Geographical Components | Brazil</t>
  </si>
  <si>
    <t>Reportable Geographical Components | Other international countries</t>
  </si>
  <si>
    <t>Related Party Transactions - Additional Information (Detail)</t>
  </si>
  <si>
    <t>Mar. 31, 2018USD ($)TheatreFacilityLease</t>
  </si>
  <si>
    <t>Related Party Transaction [Line Items]</t>
  </si>
  <si>
    <t>Net receivable from Cinemark Holdings, Inc.</t>
  </si>
  <si>
    <t>Cash dividends paid to Cinemark Holdings, Inc.</t>
  </si>
  <si>
    <t>Laredo Theatre, Ltd</t>
  </si>
  <si>
    <t>Company's interest in Laredo</t>
  </si>
  <si>
    <t>75.00%</t>
  </si>
  <si>
    <t>Lone Star Theatre's interest in Laredo</t>
  </si>
  <si>
    <t>25.00%</t>
  </si>
  <si>
    <t>Ownership interest held by David Roberts</t>
  </si>
  <si>
    <t>Percentage of common stock held by Chairman of the Board of Directors</t>
  </si>
  <si>
    <t>Percentage of management fees based on theatre revenues</t>
  </si>
  <si>
    <t>Maximum amount of theater revenue used to calculate management fees</t>
  </si>
  <si>
    <t>Percentage of management fees based on theatre revenues in excess</t>
  </si>
  <si>
    <t>3.00%</t>
  </si>
  <si>
    <t>Minimum amount of theater revenue used to calculate management fees</t>
  </si>
  <si>
    <t>Management fee revenues</t>
  </si>
  <si>
    <t>Copper Beech Capital LLC</t>
  </si>
  <si>
    <t>Amount paid for the use of aircraft</t>
  </si>
  <si>
    <t>Syufy Enterprises, LP</t>
  </si>
  <si>
    <t>Number of theatres leased | Theatre</t>
  </si>
  <si>
    <t>Number of parking facilities leased | Facility</t>
  </si>
  <si>
    <t>Total number of leases | Lease</t>
  </si>
  <si>
    <t>Number of leases with minimum annual rent | Lease</t>
  </si>
  <si>
    <t>Number of leases without minimum annual rent | Lease</t>
  </si>
  <si>
    <t>Total rent paid to Syufy</t>
  </si>
  <si>
    <t>Cinemark Holdings, Inc.</t>
  </si>
  <si>
    <t>Subsequent Event - Additional Information (Detail) - CNMK Texas Properties, LLC - Subsequent Event $ in Thousands</t>
  </si>
  <si>
    <t>Apr. 30, 2018USD ($)</t>
  </si>
  <si>
    <t>Subsequent Event [Line Items]</t>
  </si>
  <si>
    <t>Investment in joint venture</t>
  </si>
  <si>
    <t>AWSR Investments, LLC</t>
  </si>
  <si>
    <t>Condensed Consolidating Financial Information of Subsidiary Guarantors - Additional Information (Detail) $ in Thousands</t>
  </si>
  <si>
    <t>5.125% Senior Notes Due 2022</t>
  </si>
  <si>
    <t>Condensed Consolidating Financial Information [Line Items]</t>
  </si>
  <si>
    <t>Outstanding aggregate principal amount of Senior Notes</t>
  </si>
  <si>
    <t>Interest rate</t>
  </si>
  <si>
    <t>5.125%</t>
  </si>
  <si>
    <t>4.875% Senior Notes Due 2023</t>
  </si>
  <si>
    <t>4.875%</t>
  </si>
  <si>
    <t>Condensed Consolidating Balance Sheet Information (Detail) - USD ($) $ in Thousands</t>
  </si>
  <si>
    <t>Dec. 31, 2016</t>
  </si>
  <si>
    <t>Other current assets</t>
  </si>
  <si>
    <t>Accounts receivable from parent or subsidiaries</t>
  </si>
  <si>
    <t>Theatre properties and equipment - net</t>
  </si>
  <si>
    <t>Investment in subsidiaries</t>
  </si>
  <si>
    <t>Accounts payable to parent or subsidiaries</t>
  </si>
  <si>
    <t>Other long-term liabilities and deferrals</t>
  </si>
  <si>
    <t>Commitments and contingencies</t>
  </si>
  <si>
    <t>Other stockholder's equity</t>
  </si>
  <si>
    <t>Parent Company</t>
  </si>
  <si>
    <t>Subsidiary Guarantors</t>
  </si>
  <si>
    <t>Subsidiary Non-Guarantors</t>
  </si>
  <si>
    <t>Condensed Consolidating Statement of Income Information (Detail) - USD ($) $ in Thousands</t>
  </si>
  <si>
    <t>Condensed Financial Statements, Captions [Line Items]</t>
  </si>
  <si>
    <t>Theatre operating expenses</t>
  </si>
  <si>
    <t>NCM | Eliminations</t>
  </si>
  <si>
    <t>Parent Company | NCM</t>
  </si>
  <si>
    <t>Subsidiary Guarantors | NCM</t>
  </si>
  <si>
    <t>Subsidiary Non-Guarantors | NCM</t>
  </si>
  <si>
    <t>Condensed Consolidating Statement of Comprehensive Income Information (Detail) - USD ($) $ in Thousands</t>
  </si>
  <si>
    <t>Condensed Statement Of Income Captions [Line Items]</t>
  </si>
  <si>
    <t>Other comprehensive income of equity method investments</t>
  </si>
  <si>
    <t>Condensed Consolidating Statement of Cash Flows Information (Detail) - USD ($) $ in Thousands</t>
  </si>
  <si>
    <t>Adjustments to reconcile net income to cash provided by (used for) operating activities</t>
  </si>
  <si>
    <t>Changes in assets and liabilities</t>
  </si>
  <si>
    <t>Dividends received from subsidiaries</t>
  </si>
  <si>
    <t>Proceeds from intercompany note repayment</t>
  </si>
  <si>
    <t>Repayment of intercompany not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6" t="s">
        <v>15</v>
      </c>
    </row>
    <row r="10" spans="1:3">
      <c r="A10" s="4" t="s">
        <v>16</v>
      </c>
      <c r="B10" s="4" t="s">
        <v>17</v>
      </c>
    </row>
    <row r="11" spans="1:3">
      <c r="A11" s="4" t="s">
        <v>18</v>
      </c>
      <c r="B11" s="5" t="n">
        <v>885975</v>
      </c>
    </row>
    <row r="12" spans="1:3">
      <c r="A12" s="4" t="s">
        <v>19</v>
      </c>
      <c r="B12" s="4" t="s">
        <v>20</v>
      </c>
    </row>
    <row r="13" spans="1:3">
      <c r="A13" s="4" t="s">
        <v>21</v>
      </c>
      <c r="B13" s="4" t="s">
        <v>22</v>
      </c>
    </row>
    <row r="14" spans="1:3">
      <c r="A14" s="4" t="s">
        <v>23</v>
      </c>
    </row>
    <row r="15" spans="1:3">
      <c r="A15" s="3" t="s">
        <v>4</v>
      </c>
    </row>
    <row r="16" spans="1:3">
      <c r="A16" s="4" t="s">
        <v>24</v>
      </c>
      <c r="C16" s="5" t="n">
        <v>1500</v>
      </c>
    </row>
    <row r="17" spans="1:3">
      <c r="A17" s="4" t="s">
        <v>25</v>
      </c>
    </row>
    <row r="18" spans="1:3">
      <c r="A18" s="3" t="s">
        <v>4</v>
      </c>
    </row>
    <row r="19" spans="1:3">
      <c r="A19" s="4" t="s">
        <v>24</v>
      </c>
      <c r="C19" s="5" t="n">
        <v>182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4" t="s">
        <v>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473904</v>
      </c>
      <c r="D3" s="7" t="n">
        <v>522415</v>
      </c>
    </row>
    <row r="4" spans="1:4">
      <c r="A4" s="4" t="s">
        <v>30</v>
      </c>
      <c r="C4" s="5" t="n">
        <v>17083</v>
      </c>
      <c r="D4" s="5" t="n">
        <v>17507</v>
      </c>
    </row>
    <row r="5" spans="1:4">
      <c r="A5" s="4" t="s">
        <v>31</v>
      </c>
      <c r="C5" s="5" t="n">
        <v>78208</v>
      </c>
      <c r="D5" s="5" t="n">
        <v>89248</v>
      </c>
    </row>
    <row r="6" spans="1:4">
      <c r="A6" s="4" t="s">
        <v>32</v>
      </c>
      <c r="C6" s="5" t="n">
        <v>2991</v>
      </c>
      <c r="D6" s="5" t="n">
        <v>11730</v>
      </c>
    </row>
    <row r="7" spans="1:4">
      <c r="A7" s="4" t="s">
        <v>33</v>
      </c>
      <c r="C7" s="5" t="n">
        <v>19395</v>
      </c>
      <c r="D7" s="5" t="n">
        <v>16536</v>
      </c>
    </row>
    <row r="8" spans="1:4">
      <c r="A8" s="4" t="s">
        <v>34</v>
      </c>
      <c r="C8" s="5" t="n">
        <v>18190</v>
      </c>
      <c r="D8" s="5" t="n">
        <v>14581</v>
      </c>
    </row>
    <row r="9" spans="1:4">
      <c r="A9" s="4" t="s">
        <v>35</v>
      </c>
      <c r="C9" s="5" t="n">
        <v>609771</v>
      </c>
      <c r="D9" s="5" t="n">
        <v>672017</v>
      </c>
    </row>
    <row r="10" spans="1:4">
      <c r="A10" s="4" t="s">
        <v>36</v>
      </c>
      <c r="C10" s="5" t="n">
        <v>3387494</v>
      </c>
      <c r="D10" s="5" t="n">
        <v>3328589</v>
      </c>
    </row>
    <row r="11" spans="1:4">
      <c r="A11" s="4" t="s">
        <v>37</v>
      </c>
      <c r="C11" s="5" t="n">
        <v>1551842</v>
      </c>
      <c r="D11" s="5" t="n">
        <v>1500535</v>
      </c>
    </row>
    <row r="12" spans="1:4">
      <c r="A12" s="4" t="s">
        <v>38</v>
      </c>
      <c r="C12" s="5" t="n">
        <v>1835652</v>
      </c>
      <c r="D12" s="5" t="n">
        <v>1828054</v>
      </c>
    </row>
    <row r="13" spans="1:4">
      <c r="A13" s="3" t="s">
        <v>39</v>
      </c>
    </row>
    <row r="14" spans="1:4">
      <c r="A14" s="4" t="s">
        <v>40</v>
      </c>
      <c r="B14" s="4" t="s">
        <v>41</v>
      </c>
      <c r="C14" s="5" t="n">
        <v>1283945</v>
      </c>
      <c r="D14" s="5" t="n">
        <v>1284079</v>
      </c>
    </row>
    <row r="15" spans="1:4">
      <c r="A15" s="4" t="s">
        <v>42</v>
      </c>
      <c r="C15" s="5" t="n">
        <v>335164</v>
      </c>
      <c r="D15" s="5" t="n">
        <v>336761</v>
      </c>
    </row>
    <row r="16" spans="1:4">
      <c r="A16" s="4" t="s">
        <v>43</v>
      </c>
      <c r="C16" s="5" t="n">
        <v>118789</v>
      </c>
      <c r="D16" s="5" t="n">
        <v>120045</v>
      </c>
    </row>
    <row r="17" spans="1:4">
      <c r="A17" s="4" t="s">
        <v>44</v>
      </c>
      <c r="C17" s="5" t="n">
        <v>4103</v>
      </c>
      <c r="D17" s="5" t="n">
        <v>4067</v>
      </c>
    </row>
    <row r="18" spans="1:4">
      <c r="A18" s="4" t="s">
        <v>45</v>
      </c>
      <c r="C18" s="5" t="n">
        <v>41623</v>
      </c>
      <c r="D18" s="5" t="n">
        <v>39767</v>
      </c>
    </row>
    <row r="19" spans="1:4">
      <c r="A19" s="4" t="s">
        <v>46</v>
      </c>
      <c r="C19" s="5" t="n">
        <v>1986079</v>
      </c>
      <c r="D19" s="5" t="n">
        <v>1985269</v>
      </c>
    </row>
    <row r="20" spans="1:4">
      <c r="A20" s="4" t="s">
        <v>47</v>
      </c>
      <c r="C20" s="5" t="n">
        <v>4431502</v>
      </c>
      <c r="D20" s="5" t="n">
        <v>4485340</v>
      </c>
    </row>
    <row r="21" spans="1:4">
      <c r="A21" s="3" t="s">
        <v>48</v>
      </c>
    </row>
    <row r="22" spans="1:4">
      <c r="A22" s="4" t="s">
        <v>49</v>
      </c>
      <c r="C22" s="5" t="n">
        <v>7984</v>
      </c>
      <c r="D22" s="5" t="n">
        <v>7099</v>
      </c>
    </row>
    <row r="23" spans="1:4">
      <c r="A23" s="4" t="s">
        <v>50</v>
      </c>
      <c r="C23" s="5" t="n">
        <v>26231</v>
      </c>
      <c r="D23" s="5" t="n">
        <v>25511</v>
      </c>
    </row>
    <row r="24" spans="1:4">
      <c r="A24" s="4" t="s">
        <v>51</v>
      </c>
      <c r="C24" s="5" t="n">
        <v>11058</v>
      </c>
      <c r="D24" s="5" t="n">
        <v>5509</v>
      </c>
    </row>
    <row r="25" spans="1:4">
      <c r="A25" s="4" t="s">
        <v>52</v>
      </c>
      <c r="C25" s="5" t="n">
        <v>12353</v>
      </c>
      <c r="D25" s="5" t="n">
        <v>11873</v>
      </c>
    </row>
    <row r="26" spans="1:4">
      <c r="A26" s="4" t="s">
        <v>53</v>
      </c>
      <c r="C26" s="5" t="n">
        <v>329167</v>
      </c>
      <c r="D26" s="5" t="n">
        <v>418294</v>
      </c>
    </row>
    <row r="27" spans="1:4">
      <c r="A27" s="4" t="s">
        <v>54</v>
      </c>
      <c r="C27" s="5" t="n">
        <v>386793</v>
      </c>
      <c r="D27" s="5" t="n">
        <v>468286</v>
      </c>
    </row>
    <row r="28" spans="1:4">
      <c r="A28" s="3" t="s">
        <v>55</v>
      </c>
    </row>
    <row r="29" spans="1:4">
      <c r="A29" s="4" t="s">
        <v>56</v>
      </c>
      <c r="C29" s="5" t="n">
        <v>1775252</v>
      </c>
      <c r="D29" s="5" t="n">
        <v>1780381</v>
      </c>
    </row>
    <row r="30" spans="1:4">
      <c r="A30" s="4" t="s">
        <v>57</v>
      </c>
      <c r="C30" s="5" t="n">
        <v>245798</v>
      </c>
      <c r="D30" s="5" t="n">
        <v>251151</v>
      </c>
    </row>
    <row r="31" spans="1:4">
      <c r="A31" s="4" t="s">
        <v>58</v>
      </c>
      <c r="C31" s="5" t="n">
        <v>134732</v>
      </c>
      <c r="D31" s="5" t="n">
        <v>121787</v>
      </c>
    </row>
    <row r="32" spans="1:4">
      <c r="A32" s="4" t="s">
        <v>59</v>
      </c>
      <c r="C32" s="5" t="n">
        <v>13258</v>
      </c>
      <c r="D32" s="5" t="n">
        <v>8358</v>
      </c>
    </row>
    <row r="33" spans="1:4">
      <c r="A33" s="4" t="s">
        <v>60</v>
      </c>
      <c r="C33" s="5" t="n">
        <v>40489</v>
      </c>
      <c r="D33" s="5" t="n">
        <v>40929</v>
      </c>
    </row>
    <row r="34" spans="1:4">
      <c r="A34" s="4" t="s">
        <v>61</v>
      </c>
      <c r="C34" s="5" t="n">
        <v>44877</v>
      </c>
      <c r="D34" s="5" t="n">
        <v>41247</v>
      </c>
    </row>
    <row r="35" spans="1:4">
      <c r="A35" s="4" t="s">
        <v>62</v>
      </c>
      <c r="C35" s="5" t="n">
        <v>2553628</v>
      </c>
      <c r="D35" s="5" t="n">
        <v>2595559</v>
      </c>
    </row>
    <row r="36" spans="1:4">
      <c r="A36" s="4" t="s">
        <v>63</v>
      </c>
      <c r="C36" s="4" t="s">
        <v>64</v>
      </c>
      <c r="D36" s="4" t="s">
        <v>64</v>
      </c>
    </row>
    <row r="37" spans="1:4">
      <c r="A37" s="3" t="s">
        <v>65</v>
      </c>
    </row>
    <row r="38" spans="1:4">
      <c r="A38" s="4" t="s">
        <v>66</v>
      </c>
      <c r="C38" s="5" t="n">
        <v>49543</v>
      </c>
      <c r="D38" s="5" t="n">
        <v>49543</v>
      </c>
    </row>
    <row r="39" spans="1:4">
      <c r="A39" s="4" t="s">
        <v>67</v>
      </c>
      <c r="C39" s="5" t="n">
        <v>-24233</v>
      </c>
      <c r="D39" s="5" t="n">
        <v>-24233</v>
      </c>
    </row>
    <row r="40" spans="1:4">
      <c r="A40" s="4" t="s">
        <v>68</v>
      </c>
      <c r="C40" s="5" t="n">
        <v>1267704</v>
      </c>
      <c r="D40" s="5" t="n">
        <v>1264505</v>
      </c>
    </row>
    <row r="41" spans="1:4">
      <c r="A41" s="4" t="s">
        <v>69</v>
      </c>
      <c r="C41" s="5" t="n">
        <v>438960</v>
      </c>
      <c r="D41" s="5" t="n">
        <v>373069</v>
      </c>
    </row>
    <row r="42" spans="1:4">
      <c r="A42" s="4" t="s">
        <v>70</v>
      </c>
      <c r="C42" s="5" t="n">
        <v>-252942</v>
      </c>
      <c r="D42" s="5" t="n">
        <v>-253282</v>
      </c>
    </row>
    <row r="43" spans="1:4">
      <c r="A43" s="4" t="s">
        <v>71</v>
      </c>
      <c r="C43" s="5" t="n">
        <v>1479032</v>
      </c>
      <c r="D43" s="5" t="n">
        <v>1409602</v>
      </c>
    </row>
    <row r="44" spans="1:4">
      <c r="A44" s="4" t="s">
        <v>72</v>
      </c>
      <c r="C44" s="5" t="n">
        <v>12049</v>
      </c>
      <c r="D44" s="5" t="n">
        <v>11893</v>
      </c>
    </row>
    <row r="45" spans="1:4">
      <c r="A45" s="4" t="s">
        <v>73</v>
      </c>
      <c r="C45" s="5" t="n">
        <v>1491081</v>
      </c>
      <c r="D45" s="5" t="n">
        <v>1421495</v>
      </c>
    </row>
    <row r="46" spans="1:4">
      <c r="A46" s="4" t="s">
        <v>74</v>
      </c>
      <c r="C46" s="5" t="n">
        <v>4431502</v>
      </c>
      <c r="D46" s="5" t="n">
        <v>4485340</v>
      </c>
    </row>
    <row r="47" spans="1:4">
      <c r="A47" s="4" t="s">
        <v>75</v>
      </c>
    </row>
    <row r="48" spans="1:4">
      <c r="A48" s="3" t="s">
        <v>39</v>
      </c>
    </row>
    <row r="49" spans="1:4">
      <c r="A49" s="4" t="s">
        <v>76</v>
      </c>
      <c r="C49" s="5" t="n">
        <v>202455</v>
      </c>
      <c r="D49" s="5" t="n">
        <v>200550</v>
      </c>
    </row>
    <row r="50" spans="1:4">
      <c r="A50" s="3" t="s">
        <v>55</v>
      </c>
    </row>
    <row r="51" spans="1:4">
      <c r="A51" s="4" t="s">
        <v>77</v>
      </c>
      <c r="C51" s="5" t="n">
        <v>299222</v>
      </c>
      <c r="D51" s="5" t="n">
        <v>351706</v>
      </c>
    </row>
    <row r="52" spans="1:4">
      <c r="A52" s="4" t="s">
        <v>23</v>
      </c>
    </row>
    <row r="53" spans="1:4">
      <c r="A53" s="3" t="s">
        <v>65</v>
      </c>
    </row>
    <row r="54" spans="1:4">
      <c r="A54" s="4" t="s">
        <v>66</v>
      </c>
      <c r="C54" s="5" t="n">
        <v>0</v>
      </c>
      <c r="D54" s="5" t="n">
        <v>0</v>
      </c>
    </row>
    <row r="55" spans="1:4">
      <c r="A55" s="4" t="s">
        <v>25</v>
      </c>
    </row>
    <row r="56" spans="1:4">
      <c r="A56" s="3" t="s">
        <v>65</v>
      </c>
    </row>
    <row r="57" spans="1:4">
      <c r="A57" s="4" t="s">
        <v>66</v>
      </c>
      <c r="C57" s="7" t="n">
        <v>49543</v>
      </c>
      <c r="D57" s="7" t="n">
        <v>49543</v>
      </c>
    </row>
    <row r="58" spans="1:4"/>
    <row r="59" spans="1:4">
      <c r="A59" s="4" t="s">
        <v>41</v>
      </c>
      <c r="B59" s="4" t="s">
        <v>78</v>
      </c>
    </row>
  </sheetData>
  <mergeCells count="3">
    <mergeCell ref="A1:B1"/>
    <mergeCell ref="A58:C58"/>
    <mergeCell ref="B59:C5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c r="B3" s="4" t="s">
        <v>22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4" t="s">
        <v>229</v>
      </c>
      <c r="B3" s="4" t="s">
        <v>230</v>
      </c>
    </row>
    <row r="4" spans="1:2">
      <c r="A4" s="4" t="s">
        <v>231</v>
      </c>
    </row>
    <row r="5" spans="1:2">
      <c r="A5" s="4" t="s">
        <v>226</v>
      </c>
      <c r="B5" s="4" t="s">
        <v>232</v>
      </c>
    </row>
    <row r="6" spans="1:2">
      <c r="A6" s="4" t="s">
        <v>233</v>
      </c>
      <c r="B6"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row>
    <row r="6" spans="1:2">
      <c r="A6" s="4" t="s">
        <v>241</v>
      </c>
      <c r="B6" s="4" t="s">
        <v>242</v>
      </c>
    </row>
    <row r="7" spans="1:2">
      <c r="A7" s="4" t="s">
        <v>243</v>
      </c>
    </row>
    <row r="8" spans="1:2">
      <c r="A8" s="4" t="s">
        <v>238</v>
      </c>
      <c r="B8"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v>
      </c>
      <c r="B1" s="2" t="s">
        <v>2</v>
      </c>
      <c r="C1" s="2" t="s">
        <v>27</v>
      </c>
    </row>
    <row r="2" spans="1:3">
      <c r="A2" s="4" t="s">
        <v>80</v>
      </c>
      <c r="B2" s="5" t="n">
        <v>57245</v>
      </c>
      <c r="C2" s="5" t="n">
        <v>57245</v>
      </c>
    </row>
    <row r="3" spans="1:3">
      <c r="A3" s="4" t="s">
        <v>23</v>
      </c>
    </row>
    <row r="4" spans="1:3">
      <c r="A4" s="4" t="s">
        <v>81</v>
      </c>
      <c r="B4" s="8" t="n">
        <v>0.01</v>
      </c>
      <c r="C4" s="8" t="n">
        <v>0.01</v>
      </c>
    </row>
    <row r="5" spans="1:3">
      <c r="A5" s="4" t="s">
        <v>82</v>
      </c>
      <c r="B5" s="5" t="n">
        <v>10000000</v>
      </c>
      <c r="C5" s="5" t="n">
        <v>10000000</v>
      </c>
    </row>
    <row r="6" spans="1:3">
      <c r="A6" s="4" t="s">
        <v>83</v>
      </c>
      <c r="B6" s="5" t="n">
        <v>1500</v>
      </c>
      <c r="C6" s="5" t="n">
        <v>1500</v>
      </c>
    </row>
    <row r="7" spans="1:3">
      <c r="A7" s="4" t="s">
        <v>84</v>
      </c>
      <c r="B7" s="5" t="n">
        <v>1500</v>
      </c>
      <c r="C7" s="5" t="n">
        <v>1500</v>
      </c>
    </row>
    <row r="8" spans="1:3">
      <c r="A8" s="4" t="s">
        <v>25</v>
      </c>
    </row>
    <row r="9" spans="1:3">
      <c r="A9" s="4" t="s">
        <v>82</v>
      </c>
      <c r="B9" s="5" t="n">
        <v>1000000</v>
      </c>
      <c r="C9" s="5" t="n">
        <v>1000000</v>
      </c>
    </row>
    <row r="10" spans="1:3">
      <c r="A10" s="4" t="s">
        <v>83</v>
      </c>
      <c r="B10" s="5" t="n">
        <v>239893</v>
      </c>
      <c r="C10" s="5" t="n">
        <v>239893</v>
      </c>
    </row>
    <row r="11" spans="1:3">
      <c r="A11" s="4" t="s">
        <v>84</v>
      </c>
      <c r="B11" s="5" t="n">
        <v>182648</v>
      </c>
      <c r="C11" s="5" t="n">
        <v>182648</v>
      </c>
    </row>
    <row r="12" spans="1:3">
      <c r="A12" s="4" t="s">
        <v>81</v>
      </c>
      <c r="B12" s="7" t="n">
        <v>0</v>
      </c>
      <c r="C12"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18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187</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0</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3" t="s">
        <v>196</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199</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1</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277</v>
      </c>
      <c r="B1" s="2" t="s">
        <v>2</v>
      </c>
    </row>
    <row r="2" spans="1:2">
      <c r="A2" s="4" t="s">
        <v>278</v>
      </c>
    </row>
    <row r="3" spans="1:2">
      <c r="A3" s="3" t="s">
        <v>279</v>
      </c>
    </row>
    <row r="4" spans="1:2">
      <c r="A4" s="4" t="s">
        <v>280</v>
      </c>
      <c r="B4" s="4" t="s">
        <v>281</v>
      </c>
    </row>
    <row r="5" spans="1:2">
      <c r="A5" s="4" t="s">
        <v>282</v>
      </c>
    </row>
    <row r="6" spans="1:2">
      <c r="A6" s="3" t="s">
        <v>279</v>
      </c>
    </row>
    <row r="7" spans="1:2">
      <c r="A7" s="4" t="s">
        <v>280</v>
      </c>
      <c r="B7" s="4" t="s">
        <v>283</v>
      </c>
    </row>
    <row r="8" spans="1:2">
      <c r="A8" s="4" t="s">
        <v>284</v>
      </c>
      <c r="B8" s="4" t="s">
        <v>2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1</v>
      </c>
    </row>
    <row r="2" spans="1:4">
      <c r="B2" s="2" t="s">
        <v>2</v>
      </c>
      <c r="C2" s="2" t="s">
        <v>86</v>
      </c>
      <c r="D2" s="2" t="s">
        <v>286</v>
      </c>
    </row>
    <row r="3" spans="1:4">
      <c r="A3" s="3" t="s">
        <v>287</v>
      </c>
    </row>
    <row r="4" spans="1:4">
      <c r="A4" s="4" t="s">
        <v>288</v>
      </c>
      <c r="D4" s="7" t="n">
        <v>40526000</v>
      </c>
    </row>
    <row r="5" spans="1:4">
      <c r="A5" s="4" t="s">
        <v>289</v>
      </c>
      <c r="B5" s="7" t="n">
        <v>452624000</v>
      </c>
      <c r="C5" s="7" t="n">
        <v>476469000</v>
      </c>
    </row>
    <row r="6" spans="1:4">
      <c r="A6" s="4" t="s">
        <v>290</v>
      </c>
      <c r="B6" s="5" t="n">
        <v>261772000</v>
      </c>
      <c r="C6" s="5" t="n">
        <v>268224000</v>
      </c>
    </row>
    <row r="7" spans="1:4">
      <c r="A7" s="4" t="s">
        <v>291</v>
      </c>
      <c r="B7" s="5" t="n">
        <v>65575000</v>
      </c>
      <c r="C7" s="7" t="n">
        <v>34917000</v>
      </c>
    </row>
    <row r="8" spans="1:4">
      <c r="A8" s="4" t="s">
        <v>292</v>
      </c>
      <c r="B8" s="5" t="n">
        <v>47539000</v>
      </c>
    </row>
    <row r="9" spans="1:4">
      <c r="A9" s="4" t="s">
        <v>293</v>
      </c>
      <c r="B9" s="5" t="n">
        <v>0</v>
      </c>
    </row>
    <row r="10" spans="1:4">
      <c r="A10" s="4" t="s">
        <v>75</v>
      </c>
    </row>
    <row r="11" spans="1:4">
      <c r="A11" s="3" t="s">
        <v>287</v>
      </c>
    </row>
    <row r="12" spans="1:4">
      <c r="A12" s="4" t="s">
        <v>294</v>
      </c>
      <c r="B12" s="7" t="n">
        <v>174000000</v>
      </c>
    </row>
    <row r="13" spans="1:4">
      <c r="A13" s="4" t="s">
        <v>295</v>
      </c>
      <c r="B13" s="4" t="s">
        <v>296</v>
      </c>
    </row>
    <row r="14" spans="1:4">
      <c r="A14" s="4" t="s">
        <v>297</v>
      </c>
      <c r="B14" s="7" t="n">
        <v>4979000</v>
      </c>
    </row>
    <row r="15" spans="1:4">
      <c r="A15" s="4" t="s">
        <v>298</v>
      </c>
    </row>
    <row r="16" spans="1:4">
      <c r="A16" s="3" t="s">
        <v>287</v>
      </c>
    </row>
    <row r="17" spans="1:4">
      <c r="A17" s="4" t="s">
        <v>299</v>
      </c>
      <c r="B17" s="4" t="s">
        <v>300</v>
      </c>
    </row>
    <row r="18" spans="1:4">
      <c r="A18" s="4" t="s">
        <v>301</v>
      </c>
    </row>
    <row r="19" spans="1:4">
      <c r="A19" s="3" t="s">
        <v>287</v>
      </c>
    </row>
    <row r="20" spans="1:4">
      <c r="A20" s="4" t="s">
        <v>299</v>
      </c>
      <c r="B20" s="4" t="s">
        <v>302</v>
      </c>
    </row>
    <row r="21" spans="1:4">
      <c r="A21" s="4" t="s">
        <v>303</v>
      </c>
    </row>
    <row r="22" spans="1:4">
      <c r="A22" s="3" t="s">
        <v>287</v>
      </c>
    </row>
    <row r="23" spans="1:4">
      <c r="A23" s="4" t="s">
        <v>289</v>
      </c>
      <c r="B23" s="7" t="n">
        <v>-1302000</v>
      </c>
    </row>
    <row r="24" spans="1:4">
      <c r="A24" s="4" t="s">
        <v>290</v>
      </c>
      <c r="B24" s="5" t="n">
        <v>-545000</v>
      </c>
    </row>
    <row r="25" spans="1:4">
      <c r="A25" s="4" t="s">
        <v>291</v>
      </c>
      <c r="B25" s="7" t="n">
        <v>27459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4</v>
      </c>
      <c r="B1" s="2" t="s">
        <v>1</v>
      </c>
    </row>
    <row r="2" spans="1:3">
      <c r="B2" s="2" t="s">
        <v>305</v>
      </c>
    </row>
    <row r="3" spans="1:3">
      <c r="A3" s="3" t="s">
        <v>306</v>
      </c>
    </row>
    <row r="4" spans="1:3">
      <c r="A4" s="4" t="s">
        <v>91</v>
      </c>
      <c r="B4" s="7" t="n">
        <v>779971</v>
      </c>
    </row>
    <row r="5" spans="1:3">
      <c r="A5" s="4" t="s">
        <v>307</v>
      </c>
    </row>
    <row r="6" spans="1:3">
      <c r="A6" s="3" t="s">
        <v>306</v>
      </c>
    </row>
    <row r="7" spans="1:3">
      <c r="A7" s="4" t="s">
        <v>91</v>
      </c>
      <c r="B7" s="5" t="n">
        <v>452624</v>
      </c>
    </row>
    <row r="8" spans="1:3">
      <c r="A8" s="4" t="s">
        <v>308</v>
      </c>
    </row>
    <row r="9" spans="1:3">
      <c r="A9" s="3" t="s">
        <v>306</v>
      </c>
    </row>
    <row r="10" spans="1:3">
      <c r="A10" s="4" t="s">
        <v>91</v>
      </c>
      <c r="B10" s="5" t="n">
        <v>261772</v>
      </c>
    </row>
    <row r="11" spans="1:3">
      <c r="A11" s="4" t="s">
        <v>309</v>
      </c>
    </row>
    <row r="12" spans="1:3">
      <c r="A12" s="3" t="s">
        <v>306</v>
      </c>
    </row>
    <row r="13" spans="1:3">
      <c r="A13" s="4" t="s">
        <v>91</v>
      </c>
      <c r="B13" s="5" t="n">
        <v>32448</v>
      </c>
    </row>
    <row r="14" spans="1:3">
      <c r="A14" s="4" t="s">
        <v>291</v>
      </c>
    </row>
    <row r="15" spans="1:3">
      <c r="A15" s="3" t="s">
        <v>306</v>
      </c>
    </row>
    <row r="16" spans="1:3">
      <c r="A16" s="4" t="s">
        <v>91</v>
      </c>
      <c r="B16" s="5" t="n">
        <v>33127</v>
      </c>
    </row>
    <row r="17" spans="1:3">
      <c r="A17" s="4" t="s">
        <v>310</v>
      </c>
    </row>
    <row r="18" spans="1:3">
      <c r="A18" s="3" t="s">
        <v>306</v>
      </c>
    </row>
    <row r="19" spans="1:3">
      <c r="A19" s="4" t="s">
        <v>91</v>
      </c>
      <c r="B19" s="5" t="n">
        <v>596343</v>
      </c>
      <c r="C19" s="4" t="s">
        <v>41</v>
      </c>
    </row>
    <row r="20" spans="1:3">
      <c r="A20" s="4" t="s">
        <v>311</v>
      </c>
    </row>
    <row r="21" spans="1:3">
      <c r="A21" s="3" t="s">
        <v>306</v>
      </c>
    </row>
    <row r="22" spans="1:3">
      <c r="A22" s="4" t="s">
        <v>91</v>
      </c>
      <c r="B22" s="5" t="n">
        <v>349352</v>
      </c>
      <c r="C22" s="4" t="s">
        <v>41</v>
      </c>
    </row>
    <row r="23" spans="1:3">
      <c r="A23" s="4" t="s">
        <v>312</v>
      </c>
    </row>
    <row r="24" spans="1:3">
      <c r="A24" s="3" t="s">
        <v>306</v>
      </c>
    </row>
    <row r="25" spans="1:3">
      <c r="A25" s="4" t="s">
        <v>91</v>
      </c>
      <c r="B25" s="5" t="n">
        <v>203750</v>
      </c>
      <c r="C25" s="4" t="s">
        <v>41</v>
      </c>
    </row>
    <row r="26" spans="1:3">
      <c r="A26" s="4" t="s">
        <v>313</v>
      </c>
    </row>
    <row r="27" spans="1:3">
      <c r="A27" s="3" t="s">
        <v>306</v>
      </c>
    </row>
    <row r="28" spans="1:3">
      <c r="A28" s="4" t="s">
        <v>91</v>
      </c>
      <c r="B28" s="5" t="n">
        <v>18179</v>
      </c>
      <c r="C28" s="4" t="s">
        <v>41</v>
      </c>
    </row>
    <row r="29" spans="1:3">
      <c r="A29" s="4" t="s">
        <v>314</v>
      </c>
    </row>
    <row r="30" spans="1:3">
      <c r="A30" s="3" t="s">
        <v>306</v>
      </c>
    </row>
    <row r="31" spans="1:3">
      <c r="A31" s="4" t="s">
        <v>91</v>
      </c>
      <c r="B31" s="5" t="n">
        <v>25062</v>
      </c>
      <c r="C31" s="4" t="s">
        <v>41</v>
      </c>
    </row>
    <row r="32" spans="1:3">
      <c r="A32" s="4" t="s">
        <v>315</v>
      </c>
    </row>
    <row r="33" spans="1:3">
      <c r="A33" s="3" t="s">
        <v>306</v>
      </c>
    </row>
    <row r="34" spans="1:3">
      <c r="A34" s="4" t="s">
        <v>91</v>
      </c>
      <c r="B34" s="5" t="n">
        <v>183628</v>
      </c>
    </row>
    <row r="35" spans="1:3">
      <c r="A35" s="4" t="s">
        <v>316</v>
      </c>
    </row>
    <row r="36" spans="1:3">
      <c r="A36" s="3" t="s">
        <v>306</v>
      </c>
    </row>
    <row r="37" spans="1:3">
      <c r="A37" s="4" t="s">
        <v>91</v>
      </c>
      <c r="B37" s="5" t="n">
        <v>103272</v>
      </c>
    </row>
    <row r="38" spans="1:3">
      <c r="A38" s="4" t="s">
        <v>317</v>
      </c>
    </row>
    <row r="39" spans="1:3">
      <c r="A39" s="3" t="s">
        <v>306</v>
      </c>
    </row>
    <row r="40" spans="1:3">
      <c r="A40" s="4" t="s">
        <v>91</v>
      </c>
      <c r="B40" s="5" t="n">
        <v>58022</v>
      </c>
    </row>
    <row r="41" spans="1:3">
      <c r="A41" s="4" t="s">
        <v>318</v>
      </c>
    </row>
    <row r="42" spans="1:3">
      <c r="A42" s="3" t="s">
        <v>306</v>
      </c>
    </row>
    <row r="43" spans="1:3">
      <c r="A43" s="4" t="s">
        <v>91</v>
      </c>
      <c r="B43" s="5" t="n">
        <v>14269</v>
      </c>
    </row>
    <row r="44" spans="1:3">
      <c r="A44" s="4" t="s">
        <v>319</v>
      </c>
    </row>
    <row r="45" spans="1:3">
      <c r="A45" s="3" t="s">
        <v>306</v>
      </c>
    </row>
    <row r="46" spans="1:3">
      <c r="A46" s="4" t="s">
        <v>91</v>
      </c>
      <c r="B46" s="7" t="n">
        <v>8065</v>
      </c>
    </row>
    <row r="47" spans="1:3"/>
    <row r="48" spans="1:3">
      <c r="A48" s="4" t="s">
        <v>41</v>
      </c>
      <c r="B48" s="4" t="s">
        <v>320</v>
      </c>
    </row>
  </sheetData>
  <mergeCells count="5">
    <mergeCell ref="A1:A2"/>
    <mergeCell ref="B1:C1"/>
    <mergeCell ref="B2:C2"/>
    <mergeCell ref="A47:C47"/>
    <mergeCell ref="B48:C4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1</v>
      </c>
      <c r="B1" s="2" t="s">
        <v>1</v>
      </c>
    </row>
    <row r="2" spans="1:3">
      <c r="B2" s="2" t="s">
        <v>305</v>
      </c>
    </row>
    <row r="3" spans="1:3">
      <c r="A3" s="3" t="s">
        <v>306</v>
      </c>
    </row>
    <row r="4" spans="1:3">
      <c r="A4" s="4" t="s">
        <v>91</v>
      </c>
      <c r="B4" s="7" t="n">
        <v>779971</v>
      </c>
    </row>
    <row r="5" spans="1:3">
      <c r="A5" s="4" t="s">
        <v>310</v>
      </c>
    </row>
    <row r="6" spans="1:3">
      <c r="A6" s="3" t="s">
        <v>306</v>
      </c>
    </row>
    <row r="7" spans="1:3">
      <c r="A7" s="4" t="s">
        <v>91</v>
      </c>
      <c r="B7" s="5" t="n">
        <v>596343</v>
      </c>
      <c r="C7" s="4" t="s">
        <v>41</v>
      </c>
    </row>
    <row r="8" spans="1:3">
      <c r="A8" s="4" t="s">
        <v>315</v>
      </c>
    </row>
    <row r="9" spans="1:3">
      <c r="A9" s="3" t="s">
        <v>306</v>
      </c>
    </row>
    <row r="10" spans="1:3">
      <c r="A10" s="4" t="s">
        <v>91</v>
      </c>
      <c r="B10" s="5" t="n">
        <v>183628</v>
      </c>
    </row>
    <row r="11" spans="1:3">
      <c r="A11" s="4" t="s">
        <v>322</v>
      </c>
    </row>
    <row r="12" spans="1:3">
      <c r="A12" s="3" t="s">
        <v>306</v>
      </c>
    </row>
    <row r="13" spans="1:3">
      <c r="A13" s="4" t="s">
        <v>91</v>
      </c>
      <c r="B13" s="5" t="n">
        <v>741975</v>
      </c>
    </row>
    <row r="14" spans="1:3">
      <c r="A14" s="4" t="s">
        <v>323</v>
      </c>
    </row>
    <row r="15" spans="1:3">
      <c r="A15" s="3" t="s">
        <v>306</v>
      </c>
    </row>
    <row r="16" spans="1:3">
      <c r="A16" s="4" t="s">
        <v>91</v>
      </c>
      <c r="B16" s="5" t="n">
        <v>575826</v>
      </c>
      <c r="C16" s="4" t="s">
        <v>41</v>
      </c>
    </row>
    <row r="17" spans="1:3">
      <c r="A17" s="4" t="s">
        <v>324</v>
      </c>
    </row>
    <row r="18" spans="1:3">
      <c r="A18" s="3" t="s">
        <v>306</v>
      </c>
    </row>
    <row r="19" spans="1:3">
      <c r="A19" s="4" t="s">
        <v>91</v>
      </c>
      <c r="B19" s="5" t="n">
        <v>166149</v>
      </c>
    </row>
    <row r="20" spans="1:3">
      <c r="A20" s="4" t="s">
        <v>325</v>
      </c>
    </row>
    <row r="21" spans="1:3">
      <c r="A21" s="3" t="s">
        <v>306</v>
      </c>
    </row>
    <row r="22" spans="1:3">
      <c r="A22" s="4" t="s">
        <v>91</v>
      </c>
      <c r="B22" s="5" t="n">
        <v>37996</v>
      </c>
    </row>
    <row r="23" spans="1:3">
      <c r="A23" s="4" t="s">
        <v>326</v>
      </c>
    </row>
    <row r="24" spans="1:3">
      <c r="A24" s="3" t="s">
        <v>306</v>
      </c>
    </row>
    <row r="25" spans="1:3">
      <c r="A25" s="4" t="s">
        <v>91</v>
      </c>
      <c r="B25" s="5" t="n">
        <v>20517</v>
      </c>
      <c r="C25" s="4" t="s">
        <v>41</v>
      </c>
    </row>
    <row r="26" spans="1:3">
      <c r="A26" s="4" t="s">
        <v>327</v>
      </c>
    </row>
    <row r="27" spans="1:3">
      <c r="A27" s="3" t="s">
        <v>306</v>
      </c>
    </row>
    <row r="28" spans="1:3">
      <c r="A28" s="4" t="s">
        <v>91</v>
      </c>
      <c r="B28" s="7" t="n">
        <v>17479</v>
      </c>
    </row>
    <row r="29" spans="1:3"/>
    <row r="30" spans="1:3">
      <c r="A30" s="4" t="s">
        <v>41</v>
      </c>
      <c r="B30" s="4" t="s">
        <v>320</v>
      </c>
    </row>
  </sheetData>
  <mergeCells count="5">
    <mergeCell ref="A1:A2"/>
    <mergeCell ref="B1:C1"/>
    <mergeCell ref="B2:C2"/>
    <mergeCell ref="A29:C29"/>
    <mergeCell ref="B30:C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9"/>
    <col customWidth="1" max="2" min="2" width="43"/>
    <col customWidth="1" max="3" min="3" width="15"/>
    <col customWidth="1" max="4" min="4" width="14"/>
  </cols>
  <sheetData>
    <row r="1" spans="1:4">
      <c r="A1" s="1" t="s">
        <v>85</v>
      </c>
      <c r="C1" s="2" t="s">
        <v>1</v>
      </c>
    </row>
    <row r="2" spans="1:4">
      <c r="C2" s="2" t="s">
        <v>2</v>
      </c>
      <c r="D2" s="2" t="s">
        <v>86</v>
      </c>
    </row>
    <row r="3" spans="1:4">
      <c r="A3" s="3" t="s">
        <v>87</v>
      </c>
    </row>
    <row r="4" spans="1:4">
      <c r="A4" s="4" t="s">
        <v>88</v>
      </c>
      <c r="C4" s="7" t="n">
        <v>452624</v>
      </c>
      <c r="D4" s="7" t="n">
        <v>476469</v>
      </c>
    </row>
    <row r="5" spans="1:4">
      <c r="A5" s="4" t="s">
        <v>89</v>
      </c>
      <c r="C5" s="5" t="n">
        <v>261772</v>
      </c>
      <c r="D5" s="5" t="n">
        <v>268224</v>
      </c>
    </row>
    <row r="6" spans="1:4">
      <c r="A6" s="4" t="s">
        <v>90</v>
      </c>
      <c r="C6" s="5" t="n">
        <v>65575</v>
      </c>
      <c r="D6" s="5" t="n">
        <v>34917</v>
      </c>
    </row>
    <row r="7" spans="1:4">
      <c r="A7" s="4" t="s">
        <v>91</v>
      </c>
      <c r="C7" s="5" t="n">
        <v>779971</v>
      </c>
      <c r="D7" s="5" t="n">
        <v>779610</v>
      </c>
    </row>
    <row r="8" spans="1:4">
      <c r="A8" s="3" t="s">
        <v>92</v>
      </c>
    </row>
    <row r="9" spans="1:4">
      <c r="A9" s="4" t="s">
        <v>93</v>
      </c>
      <c r="C9" s="5" t="n">
        <v>240915</v>
      </c>
      <c r="D9" s="5" t="n">
        <v>252818</v>
      </c>
    </row>
    <row r="10" spans="1:4">
      <c r="A10" s="4" t="s">
        <v>94</v>
      </c>
      <c r="C10" s="5" t="n">
        <v>40824</v>
      </c>
      <c r="D10" s="5" t="n">
        <v>42100</v>
      </c>
    </row>
    <row r="11" spans="1:4">
      <c r="A11" s="4" t="s">
        <v>95</v>
      </c>
      <c r="C11" s="5" t="n">
        <v>93158</v>
      </c>
      <c r="D11" s="5" t="n">
        <v>84201</v>
      </c>
    </row>
    <row r="12" spans="1:4">
      <c r="A12" s="4" t="s">
        <v>96</v>
      </c>
      <c r="C12" s="5" t="n">
        <v>82091</v>
      </c>
      <c r="D12" s="5" t="n">
        <v>84262</v>
      </c>
    </row>
    <row r="13" spans="1:4">
      <c r="A13" s="4" t="s">
        <v>97</v>
      </c>
      <c r="C13" s="5" t="n">
        <v>109432</v>
      </c>
      <c r="D13" s="5" t="n">
        <v>88357</v>
      </c>
    </row>
    <row r="14" spans="1:4">
      <c r="A14" s="4" t="s">
        <v>98</v>
      </c>
      <c r="C14" s="5" t="n">
        <v>41731</v>
      </c>
      <c r="D14" s="5" t="n">
        <v>37616</v>
      </c>
    </row>
    <row r="15" spans="1:4">
      <c r="A15" s="4" t="s">
        <v>99</v>
      </c>
      <c r="C15" s="5" t="n">
        <v>64395</v>
      </c>
      <c r="D15" s="5" t="n">
        <v>57356</v>
      </c>
    </row>
    <row r="16" spans="1:4">
      <c r="A16" s="4" t="s">
        <v>100</v>
      </c>
      <c r="C16" s="5" t="n">
        <v>591</v>
      </c>
      <c r="D16" s="5" t="n">
        <v>273</v>
      </c>
    </row>
    <row r="17" spans="1:4">
      <c r="A17" s="4" t="s">
        <v>101</v>
      </c>
      <c r="C17" s="5" t="n">
        <v>3939</v>
      </c>
      <c r="D17" s="5" t="n">
        <v>834</v>
      </c>
    </row>
    <row r="18" spans="1:4">
      <c r="A18" s="4" t="s">
        <v>102</v>
      </c>
      <c r="C18" s="5" t="n">
        <v>677076</v>
      </c>
      <c r="D18" s="5" t="n">
        <v>647817</v>
      </c>
    </row>
    <row r="19" spans="1:4">
      <c r="A19" s="4" t="s">
        <v>103</v>
      </c>
      <c r="C19" s="5" t="n">
        <v>102895</v>
      </c>
      <c r="D19" s="5" t="n">
        <v>131793</v>
      </c>
    </row>
    <row r="20" spans="1:4">
      <c r="A20" s="3" t="s">
        <v>104</v>
      </c>
    </row>
    <row r="21" spans="1:4">
      <c r="A21" s="4" t="s">
        <v>105</v>
      </c>
      <c r="B21" s="4" t="s">
        <v>41</v>
      </c>
      <c r="C21" s="5" t="n">
        <v>-27115</v>
      </c>
      <c r="D21" s="5" t="n">
        <v>-26369</v>
      </c>
    </row>
    <row r="22" spans="1:4">
      <c r="A22" s="4" t="s">
        <v>106</v>
      </c>
      <c r="C22" s="5" t="n">
        <v>-1484</v>
      </c>
    </row>
    <row r="23" spans="1:4">
      <c r="A23" s="4" t="s">
        <v>107</v>
      </c>
      <c r="C23" s="5" t="n">
        <v>2235</v>
      </c>
      <c r="D23" s="5" t="n">
        <v>1333</v>
      </c>
    </row>
    <row r="24" spans="1:4">
      <c r="A24" s="4" t="s">
        <v>108</v>
      </c>
      <c r="C24" s="5" t="n">
        <v>1378</v>
      </c>
      <c r="D24" s="5" t="n">
        <v>1589</v>
      </c>
    </row>
    <row r="25" spans="1:4">
      <c r="A25" s="4" t="s">
        <v>109</v>
      </c>
      <c r="C25" s="5" t="n">
        <v>8636</v>
      </c>
      <c r="D25" s="5" t="n">
        <v>10060</v>
      </c>
    </row>
    <row r="26" spans="1:4">
      <c r="A26" s="4" t="s">
        <v>110</v>
      </c>
      <c r="C26" s="5" t="n">
        <v>-14971</v>
      </c>
      <c r="D26" s="5" t="n">
        <v>-6599</v>
      </c>
    </row>
    <row r="27" spans="1:4">
      <c r="A27" s="4" t="s">
        <v>111</v>
      </c>
      <c r="C27" s="5" t="n">
        <v>87924</v>
      </c>
      <c r="D27" s="5" t="n">
        <v>125194</v>
      </c>
    </row>
    <row r="28" spans="1:4">
      <c r="A28" s="4" t="s">
        <v>112</v>
      </c>
      <c r="C28" s="5" t="n">
        <v>25253</v>
      </c>
      <c r="D28" s="5" t="n">
        <v>44628</v>
      </c>
    </row>
    <row r="29" spans="1:4">
      <c r="A29" s="4" t="s">
        <v>113</v>
      </c>
      <c r="C29" s="5" t="n">
        <v>62671</v>
      </c>
      <c r="D29" s="5" t="n">
        <v>80566</v>
      </c>
    </row>
    <row r="30" spans="1:4">
      <c r="A30" s="4" t="s">
        <v>114</v>
      </c>
      <c r="C30" s="5" t="n">
        <v>156</v>
      </c>
      <c r="D30" s="5" t="n">
        <v>466</v>
      </c>
    </row>
    <row r="31" spans="1:4">
      <c r="A31" s="4" t="s">
        <v>115</v>
      </c>
      <c r="C31" s="5" t="n">
        <v>62515</v>
      </c>
      <c r="D31" s="5" t="n">
        <v>80100</v>
      </c>
    </row>
    <row r="32" spans="1:4">
      <c r="A32" s="4" t="s">
        <v>75</v>
      </c>
    </row>
    <row r="33" spans="1:4">
      <c r="A33" s="3" t="s">
        <v>104</v>
      </c>
    </row>
    <row r="34" spans="1:4">
      <c r="A34" s="4" t="s">
        <v>116</v>
      </c>
      <c r="C34" s="5" t="n">
        <v>6358</v>
      </c>
      <c r="D34" s="5" t="n">
        <v>6788</v>
      </c>
    </row>
    <row r="35" spans="1:4">
      <c r="A35" s="4" t="s">
        <v>117</v>
      </c>
      <c r="C35" s="5" t="n">
        <v>-4979</v>
      </c>
    </row>
    <row r="36" spans="1:4">
      <c r="A36" s="4" t="s">
        <v>109</v>
      </c>
      <c r="C36" s="7" t="n">
        <v>4015</v>
      </c>
      <c r="D36" s="7" t="n">
        <v>3241</v>
      </c>
    </row>
    <row r="37" spans="1:4"/>
    <row r="38" spans="1:4">
      <c r="A38" s="4" t="s">
        <v>41</v>
      </c>
      <c r="B38" s="4" t="s">
        <v>118</v>
      </c>
    </row>
  </sheetData>
  <mergeCells count="4">
    <mergeCell ref="A1:B2"/>
    <mergeCell ref="C1:D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328</v>
      </c>
      <c r="B1" s="2" t="s">
        <v>1</v>
      </c>
    </row>
    <row r="2" spans="1:3">
      <c r="B2" s="2" t="s">
        <v>305</v>
      </c>
    </row>
    <row r="3" spans="1:3">
      <c r="A3" s="3" t="s">
        <v>329</v>
      </c>
    </row>
    <row r="4" spans="1:3">
      <c r="A4" s="4" t="s">
        <v>330</v>
      </c>
      <c r="B4" s="7" t="n">
        <v>438204</v>
      </c>
    </row>
    <row r="5" spans="1:3">
      <c r="A5" s="4" t="s">
        <v>331</v>
      </c>
      <c r="B5" s="5" t="n">
        <v>-53605</v>
      </c>
    </row>
    <row r="6" spans="1:3">
      <c r="A6" s="4" t="s">
        <v>332</v>
      </c>
      <c r="B6" s="5" t="n">
        <v>9119</v>
      </c>
    </row>
    <row r="7" spans="1:3">
      <c r="A7" s="4" t="s">
        <v>333</v>
      </c>
      <c r="B7" s="5" t="n">
        <v>22271</v>
      </c>
    </row>
    <row r="8" spans="1:3">
      <c r="A8" s="4" t="s">
        <v>334</v>
      </c>
      <c r="B8" s="5" t="n">
        <v>5012</v>
      </c>
    </row>
    <row r="9" spans="1:3">
      <c r="A9" s="4" t="s">
        <v>335</v>
      </c>
      <c r="B9" s="5" t="n">
        <v>-37504</v>
      </c>
    </row>
    <row r="10" spans="1:3">
      <c r="A10" s="4" t="s">
        <v>123</v>
      </c>
      <c r="B10" s="5" t="n">
        <v>-75</v>
      </c>
    </row>
    <row r="11" spans="1:3">
      <c r="A11" s="4" t="s">
        <v>336</v>
      </c>
      <c r="B11" s="5" t="n">
        <v>383422</v>
      </c>
    </row>
    <row r="12" spans="1:3">
      <c r="A12" s="4" t="s">
        <v>337</v>
      </c>
    </row>
    <row r="13" spans="1:3">
      <c r="A13" s="3" t="s">
        <v>329</v>
      </c>
    </row>
    <row r="14" spans="1:3">
      <c r="A14" s="4" t="s">
        <v>334</v>
      </c>
      <c r="B14" s="5" t="n">
        <v>-5012</v>
      </c>
    </row>
    <row r="15" spans="1:3">
      <c r="A15" s="4" t="s">
        <v>338</v>
      </c>
    </row>
    <row r="16" spans="1:3">
      <c r="A16" s="3" t="s">
        <v>329</v>
      </c>
    </row>
    <row r="17" spans="1:3">
      <c r="A17" s="4" t="s">
        <v>330</v>
      </c>
      <c r="B17" s="5" t="n">
        <v>351706</v>
      </c>
    </row>
    <row r="18" spans="1:3">
      <c r="A18" s="4" t="s">
        <v>331</v>
      </c>
      <c r="B18" s="5" t="n">
        <v>-53605</v>
      </c>
    </row>
    <row r="19" spans="1:3">
      <c r="A19" s="4" t="s">
        <v>334</v>
      </c>
      <c r="B19" s="5" t="n">
        <v>5012</v>
      </c>
    </row>
    <row r="20" spans="1:3">
      <c r="A20" s="4" t="s">
        <v>335</v>
      </c>
      <c r="B20" s="5" t="n">
        <v>-3891</v>
      </c>
    </row>
    <row r="21" spans="1:3">
      <c r="A21" s="4" t="s">
        <v>336</v>
      </c>
      <c r="B21" s="5" t="n">
        <v>299222</v>
      </c>
    </row>
    <row r="22" spans="1:3">
      <c r="A22" s="4" t="s">
        <v>339</v>
      </c>
    </row>
    <row r="23" spans="1:3">
      <c r="A23" s="3" t="s">
        <v>329</v>
      </c>
    </row>
    <row r="24" spans="1:3">
      <c r="A24" s="4" t="s">
        <v>330</v>
      </c>
      <c r="B24" s="5" t="n">
        <v>86498</v>
      </c>
      <c r="C24" s="4" t="s">
        <v>41</v>
      </c>
    </row>
    <row r="25" spans="1:3">
      <c r="A25" s="4" t="s">
        <v>332</v>
      </c>
      <c r="B25" s="5" t="n">
        <v>9119</v>
      </c>
      <c r="C25" s="4" t="s">
        <v>41</v>
      </c>
    </row>
    <row r="26" spans="1:3">
      <c r="A26" s="4" t="s">
        <v>333</v>
      </c>
      <c r="B26" s="5" t="n">
        <v>22271</v>
      </c>
      <c r="C26" s="4" t="s">
        <v>41</v>
      </c>
    </row>
    <row r="27" spans="1:3">
      <c r="A27" s="4" t="s">
        <v>335</v>
      </c>
      <c r="B27" s="5" t="n">
        <v>-33613</v>
      </c>
      <c r="C27" s="4" t="s">
        <v>41</v>
      </c>
    </row>
    <row r="28" spans="1:3">
      <c r="A28" s="4" t="s">
        <v>123</v>
      </c>
      <c r="B28" s="5" t="n">
        <v>-75</v>
      </c>
      <c r="C28" s="4" t="s">
        <v>41</v>
      </c>
    </row>
    <row r="29" spans="1:3">
      <c r="A29" s="4" t="s">
        <v>336</v>
      </c>
      <c r="B29" s="7" t="n">
        <v>84200</v>
      </c>
      <c r="C29" s="4" t="s">
        <v>41</v>
      </c>
    </row>
    <row r="30" spans="1:3"/>
    <row r="31" spans="1:3">
      <c r="A31" s="4" t="s">
        <v>41</v>
      </c>
      <c r="B31" s="4" t="s">
        <v>340</v>
      </c>
    </row>
  </sheetData>
  <mergeCells count="5">
    <mergeCell ref="A1:A2"/>
    <mergeCell ref="B1:C1"/>
    <mergeCell ref="B2:C2"/>
    <mergeCell ref="A30:C30"/>
    <mergeCell ref="B31:C3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05</v>
      </c>
    </row>
    <row r="3" spans="1:2">
      <c r="A3" s="4" t="s">
        <v>342</v>
      </c>
    </row>
    <row r="4" spans="1:2">
      <c r="A4" s="3" t="s">
        <v>343</v>
      </c>
    </row>
    <row r="5" spans="1:2">
      <c r="A5" s="4" t="s">
        <v>344</v>
      </c>
      <c r="B5" s="4" t="s">
        <v>345</v>
      </c>
    </row>
    <row r="6" spans="1:2">
      <c r="A6" s="4" t="s">
        <v>294</v>
      </c>
      <c r="B6" s="7" t="n">
        <v>89169</v>
      </c>
    </row>
    <row r="7" spans="1:2">
      <c r="A7" s="4" t="s">
        <v>346</v>
      </c>
    </row>
    <row r="8" spans="1:2">
      <c r="A8" s="3" t="s">
        <v>343</v>
      </c>
    </row>
    <row r="9" spans="1:2">
      <c r="A9" s="4" t="s">
        <v>344</v>
      </c>
      <c r="B9" s="4" t="s">
        <v>345</v>
      </c>
    </row>
    <row r="10" spans="1:2">
      <c r="A10" s="4" t="s">
        <v>294</v>
      </c>
      <c r="B10" s="7" t="n">
        <v>26630</v>
      </c>
    </row>
    <row r="11" spans="1:2">
      <c r="A11" s="4" t="s">
        <v>347</v>
      </c>
    </row>
    <row r="12" spans="1:2">
      <c r="A12" s="3" t="s">
        <v>343</v>
      </c>
    </row>
    <row r="13" spans="1:2">
      <c r="A13" s="4" t="s">
        <v>344</v>
      </c>
      <c r="B13" s="4" t="s">
        <v>345</v>
      </c>
    </row>
    <row r="14" spans="1:2">
      <c r="A14" s="4" t="s">
        <v>294</v>
      </c>
      <c r="B14" s="7" t="n">
        <v>15894</v>
      </c>
    </row>
    <row r="15" spans="1:2">
      <c r="A15" s="4" t="s">
        <v>348</v>
      </c>
    </row>
    <row r="16" spans="1:2">
      <c r="A16" s="3" t="s">
        <v>343</v>
      </c>
    </row>
    <row r="17" spans="1:2">
      <c r="A17" s="4" t="s">
        <v>344</v>
      </c>
      <c r="B17" s="4" t="s">
        <v>345</v>
      </c>
    </row>
    <row r="18" spans="1:2">
      <c r="A18" s="4" t="s">
        <v>294</v>
      </c>
      <c r="B18" s="7" t="n">
        <v>15831</v>
      </c>
    </row>
    <row r="19" spans="1:2">
      <c r="A19" s="4" t="s">
        <v>349</v>
      </c>
    </row>
    <row r="20" spans="1:2">
      <c r="A20" s="3" t="s">
        <v>343</v>
      </c>
    </row>
    <row r="21" spans="1:2">
      <c r="A21" s="4" t="s">
        <v>344</v>
      </c>
      <c r="B21" s="4" t="s">
        <v>345</v>
      </c>
    </row>
    <row r="22" spans="1:2">
      <c r="A22" s="4" t="s">
        <v>294</v>
      </c>
      <c r="B22" s="7" t="n">
        <v>15831</v>
      </c>
    </row>
    <row r="23" spans="1:2">
      <c r="A23" s="4" t="s">
        <v>350</v>
      </c>
    </row>
    <row r="24" spans="1:2">
      <c r="A24" s="3" t="s">
        <v>343</v>
      </c>
    </row>
    <row r="25" spans="1:2">
      <c r="A25" s="4" t="s">
        <v>344</v>
      </c>
      <c r="B25" s="4" t="s">
        <v>351</v>
      </c>
    </row>
    <row r="26" spans="1:2">
      <c r="A26" s="4" t="s">
        <v>294</v>
      </c>
      <c r="B26" s="7" t="n">
        <v>220067</v>
      </c>
    </row>
    <row r="27" spans="1:2">
      <c r="A27" s="4" t="s">
        <v>352</v>
      </c>
    </row>
    <row r="28" spans="1:2">
      <c r="A28" s="3" t="s">
        <v>343</v>
      </c>
    </row>
    <row r="29" spans="1:2">
      <c r="A29" s="4" t="s">
        <v>294</v>
      </c>
      <c r="B29" s="5" t="n">
        <v>383422</v>
      </c>
    </row>
    <row r="30" spans="1:2">
      <c r="A30" s="4" t="s">
        <v>353</v>
      </c>
    </row>
    <row r="31" spans="1:2">
      <c r="A31" s="3" t="s">
        <v>343</v>
      </c>
    </row>
    <row r="32" spans="1:2">
      <c r="A32" s="4" t="s">
        <v>294</v>
      </c>
      <c r="B32" s="5" t="n">
        <v>15831</v>
      </c>
    </row>
    <row r="33" spans="1:2">
      <c r="A33" s="4" t="s">
        <v>354</v>
      </c>
    </row>
    <row r="34" spans="1:2">
      <c r="A34" s="3" t="s">
        <v>343</v>
      </c>
    </row>
    <row r="35" spans="1:2">
      <c r="A35" s="4" t="s">
        <v>294</v>
      </c>
      <c r="B35" s="5" t="n">
        <v>15831</v>
      </c>
    </row>
    <row r="36" spans="1:2">
      <c r="A36" s="4" t="s">
        <v>355</v>
      </c>
    </row>
    <row r="37" spans="1:2">
      <c r="A37" s="3" t="s">
        <v>343</v>
      </c>
    </row>
    <row r="38" spans="1:2">
      <c r="A38" s="4" t="s">
        <v>294</v>
      </c>
      <c r="B38" s="5" t="n">
        <v>15831</v>
      </c>
    </row>
    <row r="39" spans="1:2">
      <c r="A39" s="4" t="s">
        <v>356</v>
      </c>
    </row>
    <row r="40" spans="1:2">
      <c r="A40" s="3" t="s">
        <v>343</v>
      </c>
    </row>
    <row r="41" spans="1:2">
      <c r="A41" s="4" t="s">
        <v>294</v>
      </c>
      <c r="B41" s="5" t="n">
        <v>15831</v>
      </c>
    </row>
    <row r="42" spans="1:2">
      <c r="A42" s="4" t="s">
        <v>357</v>
      </c>
    </row>
    <row r="43" spans="1:2">
      <c r="A43" s="3" t="s">
        <v>343</v>
      </c>
    </row>
    <row r="44" spans="1:2">
      <c r="A44" s="4" t="s">
        <v>294</v>
      </c>
      <c r="B44" s="5" t="n">
        <v>15831</v>
      </c>
    </row>
    <row r="45" spans="1:2">
      <c r="A45" s="4" t="s">
        <v>358</v>
      </c>
    </row>
    <row r="46" spans="1:2">
      <c r="A46" s="3" t="s">
        <v>343</v>
      </c>
    </row>
    <row r="47" spans="1:2">
      <c r="A47" s="4" t="s">
        <v>294</v>
      </c>
      <c r="B47" s="5" t="n">
        <v>220067</v>
      </c>
    </row>
    <row r="48" spans="1:2">
      <c r="A48" s="4" t="s">
        <v>359</v>
      </c>
    </row>
    <row r="49" spans="1:2">
      <c r="A49" s="3" t="s">
        <v>343</v>
      </c>
    </row>
    <row r="50" spans="1:2">
      <c r="A50" s="4" t="s">
        <v>294</v>
      </c>
      <c r="B50" s="5" t="n">
        <v>299222</v>
      </c>
    </row>
    <row r="51" spans="1:2">
      <c r="A51" s="4" t="s">
        <v>360</v>
      </c>
    </row>
    <row r="52" spans="1:2">
      <c r="A52" s="3" t="s">
        <v>343</v>
      </c>
    </row>
    <row r="53" spans="1:2">
      <c r="A53" s="4" t="s">
        <v>294</v>
      </c>
      <c r="B53" s="5" t="n">
        <v>73338</v>
      </c>
    </row>
    <row r="54" spans="1:2">
      <c r="A54" s="4" t="s">
        <v>361</v>
      </c>
    </row>
    <row r="55" spans="1:2">
      <c r="A55" s="3" t="s">
        <v>343</v>
      </c>
    </row>
    <row r="56" spans="1:2">
      <c r="A56" s="4" t="s">
        <v>294</v>
      </c>
      <c r="B56" s="5" t="n">
        <v>10799</v>
      </c>
    </row>
    <row r="57" spans="1:2">
      <c r="A57" s="4" t="s">
        <v>362</v>
      </c>
    </row>
    <row r="58" spans="1:2">
      <c r="A58" s="3" t="s">
        <v>343</v>
      </c>
    </row>
    <row r="59" spans="1:2">
      <c r="A59" s="4" t="s">
        <v>294</v>
      </c>
      <c r="B59" s="5" t="n">
        <v>63</v>
      </c>
    </row>
    <row r="60" spans="1:2">
      <c r="A60" s="4" t="s">
        <v>363</v>
      </c>
    </row>
    <row r="61" spans="1:2">
      <c r="A61" s="3" t="s">
        <v>343</v>
      </c>
    </row>
    <row r="62" spans="1:2">
      <c r="A62" s="4" t="s">
        <v>294</v>
      </c>
      <c r="B62" s="7" t="n">
        <v>842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365</v>
      </c>
      <c r="C1" s="2" t="s">
        <v>2</v>
      </c>
      <c r="D1" s="2" t="s">
        <v>27</v>
      </c>
    </row>
    <row r="2" spans="1:4">
      <c r="A2" s="3" t="s">
        <v>366</v>
      </c>
    </row>
    <row r="3" spans="1:4">
      <c r="A3" s="4" t="s">
        <v>367</v>
      </c>
      <c r="C3" s="7" t="n">
        <v>4962</v>
      </c>
    </row>
    <row r="4" spans="1:4">
      <c r="A4" s="4" t="s">
        <v>368</v>
      </c>
      <c r="C4" s="5" t="n">
        <v>1815646</v>
      </c>
      <c r="D4" s="7" t="n">
        <v>1817295</v>
      </c>
    </row>
    <row r="5" spans="1:4">
      <c r="A5" s="4" t="s">
        <v>369</v>
      </c>
      <c r="C5" s="5" t="n">
        <v>1814853</v>
      </c>
      <c r="D5" s="7" t="n">
        <v>1840918</v>
      </c>
    </row>
    <row r="6" spans="1:4">
      <c r="A6" s="4" t="s">
        <v>370</v>
      </c>
    </row>
    <row r="7" spans="1:4">
      <c r="A7" s="3" t="s">
        <v>366</v>
      </c>
    </row>
    <row r="8" spans="1:4">
      <c r="A8" s="4" t="s">
        <v>371</v>
      </c>
      <c r="B8" s="4" t="s">
        <v>372</v>
      </c>
    </row>
    <row r="9" spans="1:4">
      <c r="A9" s="4" t="s">
        <v>373</v>
      </c>
      <c r="B9" s="7" t="n">
        <v>1649</v>
      </c>
    </row>
    <row r="10" spans="1:4">
      <c r="A10" s="4" t="s">
        <v>374</v>
      </c>
      <c r="B10" s="4" t="s">
        <v>375</v>
      </c>
    </row>
    <row r="11" spans="1:4">
      <c r="A11" s="4" t="s">
        <v>376</v>
      </c>
      <c r="B11" s="7" t="n">
        <v>613351</v>
      </c>
    </row>
    <row r="12" spans="1:4">
      <c r="A12" s="4" t="s">
        <v>367</v>
      </c>
      <c r="C12" s="5" t="n">
        <v>4962</v>
      </c>
    </row>
    <row r="13" spans="1:4">
      <c r="A13" s="4" t="s">
        <v>377</v>
      </c>
      <c r="C13" s="5" t="n">
        <v>780</v>
      </c>
    </row>
    <row r="14" spans="1:4">
      <c r="A14" s="4" t="s">
        <v>106</v>
      </c>
      <c r="C14" s="7" t="n">
        <v>704</v>
      </c>
    </row>
    <row r="15" spans="1:4">
      <c r="A15" s="4" t="s">
        <v>378</v>
      </c>
    </row>
    <row r="16" spans="1:4">
      <c r="A16" s="3" t="s">
        <v>366</v>
      </c>
    </row>
    <row r="17" spans="1:4">
      <c r="A17" s="4" t="s">
        <v>379</v>
      </c>
      <c r="B17" s="4" t="s">
        <v>3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1</v>
      </c>
      <c r="B1" s="2" t="s">
        <v>1</v>
      </c>
    </row>
    <row r="2" spans="1:4">
      <c r="B2" s="2" t="s">
        <v>2</v>
      </c>
      <c r="C2" s="2" t="s">
        <v>86</v>
      </c>
      <c r="D2" s="2" t="s">
        <v>286</v>
      </c>
    </row>
    <row r="3" spans="1:4">
      <c r="A3" s="3" t="s">
        <v>382</v>
      </c>
    </row>
    <row r="4" spans="1:4">
      <c r="A4" s="4" t="s">
        <v>383</v>
      </c>
      <c r="B4" s="7" t="n">
        <v>1409602</v>
      </c>
    </row>
    <row r="5" spans="1:4">
      <c r="A5" s="4" t="s">
        <v>384</v>
      </c>
      <c r="B5" s="5" t="n">
        <v>11893</v>
      </c>
    </row>
    <row r="6" spans="1:4">
      <c r="A6" s="4" t="s">
        <v>385</v>
      </c>
      <c r="B6" s="5" t="n">
        <v>1421495</v>
      </c>
      <c r="C6" s="7" t="n">
        <v>1284080</v>
      </c>
    </row>
    <row r="7" spans="1:4">
      <c r="A7" s="4" t="s">
        <v>386</v>
      </c>
      <c r="D7" s="7" t="n">
        <v>40526</v>
      </c>
    </row>
    <row r="8" spans="1:4">
      <c r="A8" s="4" t="s">
        <v>136</v>
      </c>
      <c r="B8" s="5" t="n">
        <v>3199</v>
      </c>
      <c r="C8" s="5" t="n">
        <v>3049</v>
      </c>
    </row>
    <row r="9" spans="1:4">
      <c r="A9" s="4" t="s">
        <v>147</v>
      </c>
      <c r="B9" s="5" t="n">
        <v>-37150</v>
      </c>
      <c r="C9" s="5" t="n">
        <v>-33625</v>
      </c>
    </row>
    <row r="10" spans="1:4">
      <c r="A10" s="4" t="s">
        <v>387</v>
      </c>
      <c r="C10" s="5" t="n">
        <v>-294</v>
      </c>
    </row>
    <row r="11" spans="1:4">
      <c r="A11" s="4" t="s">
        <v>115</v>
      </c>
      <c r="B11" s="5" t="n">
        <v>62515</v>
      </c>
      <c r="C11" s="5" t="n">
        <v>80100</v>
      </c>
    </row>
    <row r="12" spans="1:4">
      <c r="A12" s="4" t="s">
        <v>388</v>
      </c>
      <c r="B12" s="5" t="n">
        <v>-156</v>
      </c>
      <c r="C12" s="5" t="n">
        <v>-466</v>
      </c>
    </row>
    <row r="13" spans="1:4">
      <c r="A13" s="4" t="s">
        <v>113</v>
      </c>
      <c r="B13" s="5" t="n">
        <v>62671</v>
      </c>
      <c r="C13" s="5" t="n">
        <v>80566</v>
      </c>
    </row>
    <row r="14" spans="1:4">
      <c r="A14" s="4" t="s">
        <v>389</v>
      </c>
      <c r="B14" s="5" t="n">
        <v>136</v>
      </c>
      <c r="C14" s="5" t="n">
        <v>198</v>
      </c>
    </row>
    <row r="15" spans="1:4">
      <c r="A15" s="4" t="s">
        <v>123</v>
      </c>
      <c r="B15" s="5" t="n">
        <v>204</v>
      </c>
      <c r="C15" s="5" t="n">
        <v>13342</v>
      </c>
    </row>
    <row r="16" spans="1:4">
      <c r="A16" s="4" t="s">
        <v>390</v>
      </c>
      <c r="B16" s="5" t="n">
        <v>1479032</v>
      </c>
    </row>
    <row r="17" spans="1:4">
      <c r="A17" s="4" t="s">
        <v>391</v>
      </c>
      <c r="B17" s="5" t="n">
        <v>12049</v>
      </c>
    </row>
    <row r="18" spans="1:4">
      <c r="A18" s="4" t="s">
        <v>392</v>
      </c>
      <c r="B18" s="5" t="n">
        <v>1491081</v>
      </c>
      <c r="C18" s="5" t="n">
        <v>1347316</v>
      </c>
    </row>
    <row r="19" spans="1:4">
      <c r="A19" s="4" t="s">
        <v>393</v>
      </c>
    </row>
    <row r="20" spans="1:4">
      <c r="A20" s="3" t="s">
        <v>382</v>
      </c>
    </row>
    <row r="21" spans="1:4">
      <c r="A21" s="4" t="s">
        <v>383</v>
      </c>
      <c r="B21" s="5" t="n">
        <v>1409602</v>
      </c>
      <c r="C21" s="5" t="n">
        <v>1272938</v>
      </c>
    </row>
    <row r="22" spans="1:4">
      <c r="A22" s="4" t="s">
        <v>386</v>
      </c>
      <c r="D22" s="7" t="n">
        <v>40526</v>
      </c>
    </row>
    <row r="23" spans="1:4">
      <c r="A23" s="4" t="s">
        <v>136</v>
      </c>
      <c r="B23" s="5" t="n">
        <v>3199</v>
      </c>
      <c r="C23" s="5" t="n">
        <v>3049</v>
      </c>
    </row>
    <row r="24" spans="1:4">
      <c r="A24" s="4" t="s">
        <v>147</v>
      </c>
      <c r="B24" s="5" t="n">
        <v>-37150</v>
      </c>
      <c r="C24" s="5" t="n">
        <v>-33625</v>
      </c>
    </row>
    <row r="25" spans="1:4">
      <c r="A25" s="4" t="s">
        <v>115</v>
      </c>
      <c r="B25" s="5" t="n">
        <v>62515</v>
      </c>
      <c r="C25" s="5" t="n">
        <v>80100</v>
      </c>
    </row>
    <row r="26" spans="1:4">
      <c r="A26" s="4" t="s">
        <v>389</v>
      </c>
      <c r="B26" s="5" t="n">
        <v>136</v>
      </c>
      <c r="C26" s="5" t="n">
        <v>198</v>
      </c>
    </row>
    <row r="27" spans="1:4">
      <c r="A27" s="4" t="s">
        <v>123</v>
      </c>
      <c r="B27" s="5" t="n">
        <v>204</v>
      </c>
      <c r="C27" s="5" t="n">
        <v>13342</v>
      </c>
    </row>
    <row r="28" spans="1:4">
      <c r="A28" s="4" t="s">
        <v>390</v>
      </c>
      <c r="B28" s="5" t="n">
        <v>1479032</v>
      </c>
      <c r="C28" s="5" t="n">
        <v>1336002</v>
      </c>
    </row>
    <row r="29" spans="1:4">
      <c r="A29" s="4" t="s">
        <v>394</v>
      </c>
    </row>
    <row r="30" spans="1:4">
      <c r="A30" s="3" t="s">
        <v>382</v>
      </c>
    </row>
    <row r="31" spans="1:4">
      <c r="A31" s="4" t="s">
        <v>384</v>
      </c>
      <c r="B31" s="5" t="n">
        <v>11893</v>
      </c>
      <c r="C31" s="5" t="n">
        <v>11142</v>
      </c>
    </row>
    <row r="32" spans="1:4">
      <c r="A32" s="4" t="s">
        <v>387</v>
      </c>
      <c r="C32" s="5" t="n">
        <v>-294</v>
      </c>
    </row>
    <row r="33" spans="1:4">
      <c r="A33" s="4" t="s">
        <v>388</v>
      </c>
      <c r="B33" s="5" t="n">
        <v>156</v>
      </c>
      <c r="C33" s="5" t="n">
        <v>466</v>
      </c>
    </row>
    <row r="34" spans="1:4">
      <c r="A34" s="4" t="s">
        <v>391</v>
      </c>
      <c r="B34" s="7" t="n">
        <v>12049</v>
      </c>
      <c r="C34" s="7" t="n">
        <v>113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05</v>
      </c>
    </row>
    <row r="3" spans="1:2">
      <c r="A3" s="3" t="s">
        <v>173</v>
      </c>
    </row>
    <row r="4" spans="1:2">
      <c r="A4" s="4" t="s">
        <v>396</v>
      </c>
      <c r="B4" s="7" t="n">
        <v>130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97</v>
      </c>
      <c r="C1" s="2" t="s">
        <v>1</v>
      </c>
    </row>
    <row r="2" spans="1:5">
      <c r="C2" s="2" t="s">
        <v>2</v>
      </c>
      <c r="D2" s="2" t="s">
        <v>86</v>
      </c>
      <c r="E2" s="2" t="s">
        <v>286</v>
      </c>
    </row>
    <row r="3" spans="1:5">
      <c r="A3" s="3" t="s">
        <v>398</v>
      </c>
    </row>
    <row r="4" spans="1:5">
      <c r="A4" s="4" t="s">
        <v>331</v>
      </c>
      <c r="E4" s="7" t="n">
        <v>40526</v>
      </c>
    </row>
    <row r="5" spans="1:5">
      <c r="A5" s="4" t="s">
        <v>399</v>
      </c>
      <c r="C5" s="7" t="n">
        <v>5012</v>
      </c>
    </row>
    <row r="6" spans="1:5">
      <c r="A6" s="4" t="s">
        <v>400</v>
      </c>
      <c r="C6" s="5" t="n">
        <v>8636</v>
      </c>
      <c r="D6" s="7" t="n">
        <v>10060</v>
      </c>
    </row>
    <row r="7" spans="1:5">
      <c r="A7" s="4" t="s">
        <v>75</v>
      </c>
    </row>
    <row r="8" spans="1:5">
      <c r="A8" s="3" t="s">
        <v>398</v>
      </c>
    </row>
    <row r="9" spans="1:5">
      <c r="A9" s="4" t="s">
        <v>401</v>
      </c>
      <c r="C9" s="5" t="n">
        <v>200550</v>
      </c>
    </row>
    <row r="10" spans="1:5">
      <c r="A10" s="4" t="s">
        <v>401</v>
      </c>
      <c r="C10" s="5" t="n">
        <v>-351706</v>
      </c>
    </row>
    <row r="11" spans="1:5">
      <c r="A11" s="4" t="s">
        <v>400</v>
      </c>
      <c r="C11" s="5" t="n">
        <v>4015</v>
      </c>
      <c r="D11" s="7" t="n">
        <v>3241</v>
      </c>
    </row>
    <row r="12" spans="1:5">
      <c r="A12" s="4" t="s">
        <v>402</v>
      </c>
      <c r="C12" s="5" t="n">
        <v>202455</v>
      </c>
    </row>
    <row r="13" spans="1:5">
      <c r="A13" s="4" t="s">
        <v>402</v>
      </c>
      <c r="C13" s="5" t="n">
        <v>-299222</v>
      </c>
    </row>
    <row r="14" spans="1:5">
      <c r="A14" s="4" t="s">
        <v>403</v>
      </c>
    </row>
    <row r="15" spans="1:5">
      <c r="A15" s="3" t="s">
        <v>398</v>
      </c>
    </row>
    <row r="16" spans="1:5">
      <c r="A16" s="4" t="s">
        <v>401</v>
      </c>
      <c r="C16" s="5" t="n">
        <v>200550</v>
      </c>
    </row>
    <row r="17" spans="1:5">
      <c r="A17" s="4" t="s">
        <v>399</v>
      </c>
      <c r="C17" s="5" t="n">
        <v>5012</v>
      </c>
    </row>
    <row r="18" spans="1:5">
      <c r="A18" s="4" t="s">
        <v>404</v>
      </c>
      <c r="C18" s="5" t="n">
        <v>-7122</v>
      </c>
    </row>
    <row r="19" spans="1:5">
      <c r="A19" s="4" t="s">
        <v>400</v>
      </c>
      <c r="C19" s="5" t="n">
        <v>4015</v>
      </c>
    </row>
    <row r="20" spans="1:5">
      <c r="A20" s="4" t="s">
        <v>402</v>
      </c>
      <c r="C20" s="5" t="n">
        <v>202455</v>
      </c>
    </row>
    <row r="21" spans="1:5">
      <c r="A21" s="4" t="s">
        <v>337</v>
      </c>
    </row>
    <row r="22" spans="1:5">
      <c r="A22" s="3" t="s">
        <v>398</v>
      </c>
    </row>
    <row r="23" spans="1:5">
      <c r="A23" s="4" t="s">
        <v>401</v>
      </c>
      <c r="C23" s="5" t="n">
        <v>-351706</v>
      </c>
    </row>
    <row r="24" spans="1:5">
      <c r="A24" s="4" t="s">
        <v>331</v>
      </c>
      <c r="B24" s="4" t="s">
        <v>41</v>
      </c>
      <c r="E24" s="7" t="n">
        <v>53605</v>
      </c>
    </row>
    <row r="25" spans="1:5">
      <c r="A25" s="4" t="s">
        <v>399</v>
      </c>
      <c r="C25" s="5" t="n">
        <v>-5012</v>
      </c>
    </row>
    <row r="26" spans="1:5">
      <c r="A26" s="4" t="s">
        <v>402</v>
      </c>
      <c r="C26" s="5" t="n">
        <v>-299222</v>
      </c>
    </row>
    <row r="27" spans="1:5">
      <c r="A27" s="4" t="s">
        <v>338</v>
      </c>
    </row>
    <row r="28" spans="1:5">
      <c r="A28" s="3" t="s">
        <v>398</v>
      </c>
    </row>
    <row r="29" spans="1:5">
      <c r="A29" s="4" t="s">
        <v>399</v>
      </c>
      <c r="C29" s="5" t="n">
        <v>5012</v>
      </c>
    </row>
    <row r="30" spans="1:5">
      <c r="A30" s="4" t="s">
        <v>405</v>
      </c>
      <c r="C30" s="5" t="n">
        <v>3891</v>
      </c>
    </row>
    <row r="31" spans="1:5">
      <c r="A31" s="4" t="s">
        <v>116</v>
      </c>
    </row>
    <row r="32" spans="1:5">
      <c r="A32" s="3" t="s">
        <v>398</v>
      </c>
    </row>
    <row r="33" spans="1:5">
      <c r="A33" s="4" t="s">
        <v>404</v>
      </c>
      <c r="C33" s="5" t="n">
        <v>-6358</v>
      </c>
    </row>
    <row r="34" spans="1:5">
      <c r="A34" s="4" t="s">
        <v>402</v>
      </c>
      <c r="C34" s="5" t="n">
        <v>-6358</v>
      </c>
    </row>
    <row r="35" spans="1:5">
      <c r="A35" s="4" t="s">
        <v>406</v>
      </c>
    </row>
    <row r="36" spans="1:5">
      <c r="A36" s="3" t="s">
        <v>398</v>
      </c>
    </row>
    <row r="37" spans="1:5">
      <c r="A37" s="4" t="s">
        <v>402</v>
      </c>
      <c r="C37" s="5" t="n">
        <v>-4015</v>
      </c>
    </row>
    <row r="38" spans="1:5">
      <c r="A38" s="4" t="s">
        <v>407</v>
      </c>
    </row>
    <row r="39" spans="1:5">
      <c r="A39" s="3" t="s">
        <v>398</v>
      </c>
    </row>
    <row r="40" spans="1:5">
      <c r="A40" s="4" t="s">
        <v>400</v>
      </c>
      <c r="C40" s="5" t="n">
        <v>-4015</v>
      </c>
    </row>
    <row r="41" spans="1:5">
      <c r="A41" s="4" t="s">
        <v>291</v>
      </c>
    </row>
    <row r="42" spans="1:5">
      <c r="A42" s="3" t="s">
        <v>398</v>
      </c>
    </row>
    <row r="43" spans="1:5">
      <c r="A43" s="4" t="s">
        <v>408</v>
      </c>
      <c r="B43" s="4" t="s">
        <v>409</v>
      </c>
      <c r="C43" s="5" t="n">
        <v>-7967</v>
      </c>
    </row>
    <row r="44" spans="1:5">
      <c r="A44" s="4" t="s">
        <v>402</v>
      </c>
      <c r="C44" s="5" t="n">
        <v>-11858</v>
      </c>
    </row>
    <row r="45" spans="1:5">
      <c r="A45" s="4" t="s">
        <v>410</v>
      </c>
    </row>
    <row r="46" spans="1:5">
      <c r="A46" s="3" t="s">
        <v>398</v>
      </c>
    </row>
    <row r="47" spans="1:5">
      <c r="A47" s="4" t="s">
        <v>405</v>
      </c>
      <c r="C47" s="5" t="n">
        <v>-3891</v>
      </c>
    </row>
    <row r="48" spans="1:5">
      <c r="A48" s="4" t="s">
        <v>411</v>
      </c>
    </row>
    <row r="49" spans="1:5">
      <c r="A49" s="3" t="s">
        <v>398</v>
      </c>
    </row>
    <row r="50" spans="1:5">
      <c r="A50" s="4" t="s">
        <v>408</v>
      </c>
      <c r="B50" s="4" t="s">
        <v>409</v>
      </c>
      <c r="C50" s="5" t="n">
        <v>4979</v>
      </c>
    </row>
    <row r="51" spans="1:5">
      <c r="A51" s="4" t="s">
        <v>402</v>
      </c>
      <c r="B51" s="4" t="s">
        <v>412</v>
      </c>
      <c r="C51" s="5" t="n">
        <v>4979</v>
      </c>
    </row>
    <row r="52" spans="1:5">
      <c r="A52" s="4" t="s">
        <v>413</v>
      </c>
    </row>
    <row r="53" spans="1:5">
      <c r="A53" s="3" t="s">
        <v>398</v>
      </c>
    </row>
    <row r="54" spans="1:5">
      <c r="A54" s="4" t="s">
        <v>408</v>
      </c>
      <c r="B54" s="4" t="s">
        <v>409</v>
      </c>
      <c r="C54" s="5" t="n">
        <v>2988</v>
      </c>
    </row>
    <row r="55" spans="1:5">
      <c r="A55" s="4" t="s">
        <v>404</v>
      </c>
      <c r="C55" s="5" t="n">
        <v>13480</v>
      </c>
    </row>
    <row r="56" spans="1:5">
      <c r="A56" s="4" t="s">
        <v>402</v>
      </c>
      <c r="C56" s="7" t="n">
        <v>16468</v>
      </c>
    </row>
    <row r="57" spans="1:5"/>
    <row r="58" spans="1:5">
      <c r="A58" s="4" t="s">
        <v>41</v>
      </c>
      <c r="B58" s="4" t="s">
        <v>414</v>
      </c>
    </row>
    <row r="59" spans="1:5">
      <c r="A59" s="4" t="s">
        <v>415</v>
      </c>
      <c r="B59" s="4" t="s">
        <v>416</v>
      </c>
    </row>
    <row r="60" spans="1:5">
      <c r="A60" s="4" t="s">
        <v>412</v>
      </c>
      <c r="B60" s="4" t="s">
        <v>417</v>
      </c>
    </row>
  </sheetData>
  <mergeCells count="6">
    <mergeCell ref="A1:B2"/>
    <mergeCell ref="C1:D1"/>
    <mergeCell ref="A57:D57"/>
    <mergeCell ref="B58:D58"/>
    <mergeCell ref="B59:D59"/>
    <mergeCell ref="B60:D6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305</v>
      </c>
    </row>
    <row r="3" spans="1:2">
      <c r="A3" s="3" t="s">
        <v>419</v>
      </c>
    </row>
    <row r="4" spans="1:2">
      <c r="A4" s="4" t="s">
        <v>420</v>
      </c>
      <c r="B4" s="7" t="n">
        <v>29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4"/>
    <col customWidth="1" max="5" min="5" width="21"/>
  </cols>
  <sheetData>
    <row r="1" spans="1:5">
      <c r="A1" s="1" t="s">
        <v>421</v>
      </c>
      <c r="B1" s="2" t="s">
        <v>1</v>
      </c>
    </row>
    <row r="2" spans="1:5">
      <c r="B2" s="2" t="s">
        <v>422</v>
      </c>
      <c r="C2" s="2" t="s">
        <v>423</v>
      </c>
      <c r="D2" s="2" t="s">
        <v>424</v>
      </c>
      <c r="E2" s="2" t="s">
        <v>425</v>
      </c>
    </row>
    <row r="3" spans="1:5">
      <c r="A3" s="3" t="s">
        <v>398</v>
      </c>
    </row>
    <row r="4" spans="1:5">
      <c r="A4" s="4" t="s">
        <v>400</v>
      </c>
      <c r="B4" s="7" t="n">
        <v>8636000</v>
      </c>
      <c r="C4" s="7" t="n">
        <v>10060000</v>
      </c>
    </row>
    <row r="5" spans="1:5">
      <c r="A5" s="4" t="s">
        <v>426</v>
      </c>
      <c r="B5" s="5" t="n">
        <v>908042</v>
      </c>
    </row>
    <row r="6" spans="1:5">
      <c r="A6" s="4" t="s">
        <v>427</v>
      </c>
      <c r="B6" s="7" t="n">
        <v>5012000</v>
      </c>
      <c r="C6" s="5" t="n">
        <v>18363000</v>
      </c>
    </row>
    <row r="7" spans="1:5">
      <c r="A7" s="4" t="s">
        <v>428</v>
      </c>
      <c r="B7" s="4" t="s">
        <v>429</v>
      </c>
    </row>
    <row r="8" spans="1:5">
      <c r="A8" s="4" t="s">
        <v>430</v>
      </c>
      <c r="B8" s="5" t="n">
        <v>28779904</v>
      </c>
    </row>
    <row r="9" spans="1:5">
      <c r="A9" s="4" t="s">
        <v>431</v>
      </c>
      <c r="B9" s="4" t="s">
        <v>432</v>
      </c>
    </row>
    <row r="10" spans="1:5">
      <c r="A10" s="4" t="s">
        <v>403</v>
      </c>
    </row>
    <row r="11" spans="1:5">
      <c r="A11" s="3" t="s">
        <v>398</v>
      </c>
    </row>
    <row r="12" spans="1:5">
      <c r="A12" s="4" t="s">
        <v>400</v>
      </c>
      <c r="B12" s="7" t="n">
        <v>4015000</v>
      </c>
    </row>
    <row r="13" spans="1:5">
      <c r="A13" s="4" t="s">
        <v>433</v>
      </c>
      <c r="B13" s="5" t="n">
        <v>1</v>
      </c>
    </row>
    <row r="14" spans="1:5">
      <c r="A14" s="4" t="s">
        <v>434</v>
      </c>
      <c r="B14" s="7" t="n">
        <v>149368000</v>
      </c>
    </row>
    <row r="15" spans="1:5">
      <c r="A15" s="4" t="s">
        <v>435</v>
      </c>
      <c r="D15" s="8" t="n">
        <v>5.19</v>
      </c>
    </row>
    <row r="16" spans="1:5">
      <c r="A16" s="4" t="s">
        <v>76</v>
      </c>
      <c r="B16" s="5" t="n">
        <v>202455000</v>
      </c>
      <c r="E16" s="7" t="n">
        <v>200550000</v>
      </c>
    </row>
    <row r="17" spans="1:5">
      <c r="A17" s="4" t="s">
        <v>75</v>
      </c>
    </row>
    <row r="18" spans="1:5">
      <c r="A18" s="3" t="s">
        <v>398</v>
      </c>
    </row>
    <row r="19" spans="1:5">
      <c r="A19" s="4" t="s">
        <v>400</v>
      </c>
      <c r="B19" s="5" t="n">
        <v>4015000</v>
      </c>
      <c r="C19" s="5" t="n">
        <v>3241000</v>
      </c>
    </row>
    <row r="20" spans="1:5">
      <c r="A20" s="4" t="s">
        <v>76</v>
      </c>
      <c r="B20" s="5" t="n">
        <v>202455000</v>
      </c>
      <c r="E20" s="7" t="n">
        <v>200550000</v>
      </c>
    </row>
    <row r="21" spans="1:5">
      <c r="A21" s="4" t="s">
        <v>436</v>
      </c>
      <c r="B21" s="5" t="n">
        <v>0</v>
      </c>
    </row>
    <row r="22" spans="1:5">
      <c r="A22" s="4" t="s">
        <v>437</v>
      </c>
    </row>
    <row r="23" spans="1:5">
      <c r="A23" s="3" t="s">
        <v>398</v>
      </c>
    </row>
    <row r="24" spans="1:5">
      <c r="A24" s="4" t="s">
        <v>438</v>
      </c>
      <c r="B24" s="7" t="n">
        <v>52000</v>
      </c>
      <c r="C24" s="7" t="n">
        <v>1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9</v>
      </c>
      <c r="B1" s="2" t="s">
        <v>1</v>
      </c>
    </row>
    <row r="2" spans="1:4">
      <c r="B2" s="2" t="s">
        <v>365</v>
      </c>
      <c r="C2" s="2" t="s">
        <v>440</v>
      </c>
      <c r="D2" s="2" t="s">
        <v>441</v>
      </c>
    </row>
    <row r="3" spans="1:4">
      <c r="A3" s="3" t="s">
        <v>398</v>
      </c>
    </row>
    <row r="4" spans="1:4">
      <c r="A4" s="4" t="s">
        <v>442</v>
      </c>
      <c r="B4" s="7" t="n">
        <v>80200</v>
      </c>
      <c r="C4" s="7" t="n">
        <v>71900</v>
      </c>
    </row>
    <row r="5" spans="1:4">
      <c r="A5" s="4" t="s">
        <v>103</v>
      </c>
      <c r="B5" s="5" t="n">
        <v>11000</v>
      </c>
      <c r="C5" s="5" t="n">
        <v>5100</v>
      </c>
    </row>
    <row r="6" spans="1:4">
      <c r="A6" s="4" t="s">
        <v>443</v>
      </c>
      <c r="B6" s="5" t="n">
        <v>-3000</v>
      </c>
      <c r="C6" s="7" t="n">
        <v>-7900</v>
      </c>
    </row>
    <row r="7" spans="1:4">
      <c r="A7" s="4" t="s">
        <v>28</v>
      </c>
      <c r="B7" s="5" t="n">
        <v>127500</v>
      </c>
      <c r="D7" s="7" t="n">
        <v>174400</v>
      </c>
    </row>
    <row r="8" spans="1:4">
      <c r="A8" s="4" t="s">
        <v>444</v>
      </c>
      <c r="B8" s="5" t="n">
        <v>765400</v>
      </c>
      <c r="D8" s="5" t="n">
        <v>758300</v>
      </c>
    </row>
    <row r="9" spans="1:4">
      <c r="A9" s="4" t="s">
        <v>48</v>
      </c>
      <c r="B9" s="5" t="n">
        <v>64500</v>
      </c>
      <c r="D9" s="5" t="n">
        <v>123300</v>
      </c>
    </row>
    <row r="10" spans="1:4">
      <c r="A10" s="4" t="s">
        <v>445</v>
      </c>
      <c r="B10" s="5" t="n">
        <v>948100</v>
      </c>
      <c r="D10" s="5" t="n">
        <v>925400</v>
      </c>
    </row>
    <row r="11" spans="1:4">
      <c r="A11" s="4" t="s">
        <v>446</v>
      </c>
      <c r="B11" s="7" t="n">
        <v>-119700</v>
      </c>
      <c r="D11" s="7" t="n">
        <v>-11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7</v>
      </c>
      <c r="C1" s="2" t="s">
        <v>1</v>
      </c>
    </row>
    <row r="2" spans="1:4">
      <c r="C2" s="2" t="s">
        <v>2</v>
      </c>
      <c r="D2" s="2" t="s">
        <v>86</v>
      </c>
    </row>
    <row r="3" spans="1:4">
      <c r="A3" s="3" t="s">
        <v>398</v>
      </c>
    </row>
    <row r="4" spans="1:4">
      <c r="A4" s="4" t="s">
        <v>448</v>
      </c>
      <c r="C4" s="7" t="n">
        <v>120045</v>
      </c>
    </row>
    <row r="5" spans="1:4">
      <c r="A5" s="4" t="s">
        <v>449</v>
      </c>
      <c r="B5" s="4" t="s">
        <v>41</v>
      </c>
      <c r="C5" s="5" t="n">
        <v>-12323</v>
      </c>
      <c r="D5" s="7" t="n">
        <v>-12049</v>
      </c>
    </row>
    <row r="6" spans="1:4">
      <c r="A6" s="4" t="s">
        <v>450</v>
      </c>
      <c r="C6" s="5" t="n">
        <v>8636</v>
      </c>
      <c r="D6" s="5" t="n">
        <v>10060</v>
      </c>
    </row>
    <row r="7" spans="1:4">
      <c r="A7" s="4" t="s">
        <v>451</v>
      </c>
      <c r="C7" s="5" t="n">
        <v>136</v>
      </c>
      <c r="D7" s="7" t="n">
        <v>198</v>
      </c>
    </row>
    <row r="8" spans="1:4">
      <c r="A8" s="4" t="s">
        <v>452</v>
      </c>
      <c r="C8" s="5" t="n">
        <v>118789</v>
      </c>
    </row>
    <row r="9" spans="1:4">
      <c r="A9" s="4" t="s">
        <v>453</v>
      </c>
    </row>
    <row r="10" spans="1:4">
      <c r="A10" s="3" t="s">
        <v>398</v>
      </c>
    </row>
    <row r="11" spans="1:4">
      <c r="A11" s="4" t="s">
        <v>448</v>
      </c>
      <c r="C11" s="5" t="n">
        <v>120045</v>
      </c>
    </row>
    <row r="12" spans="1:4">
      <c r="A12" s="4" t="s">
        <v>454</v>
      </c>
      <c r="C12" s="5" t="n">
        <v>404</v>
      </c>
    </row>
    <row r="13" spans="1:4">
      <c r="A13" s="4" t="s">
        <v>449</v>
      </c>
      <c r="C13" s="5" t="n">
        <v>-5201</v>
      </c>
    </row>
    <row r="14" spans="1:4">
      <c r="A14" s="4" t="s">
        <v>450</v>
      </c>
      <c r="C14" s="5" t="n">
        <v>4621</v>
      </c>
    </row>
    <row r="15" spans="1:4">
      <c r="A15" s="4" t="s">
        <v>451</v>
      </c>
      <c r="C15" s="5" t="n">
        <v>136</v>
      </c>
    </row>
    <row r="16" spans="1:4">
      <c r="A16" s="4" t="s">
        <v>90</v>
      </c>
      <c r="C16" s="5" t="n">
        <v>-1216</v>
      </c>
    </row>
    <row r="17" spans="1:4">
      <c r="A17" s="4" t="s">
        <v>452</v>
      </c>
      <c r="C17" s="5" t="n">
        <v>118789</v>
      </c>
    </row>
    <row r="18" spans="1:4">
      <c r="A18" s="4" t="s">
        <v>455</v>
      </c>
    </row>
    <row r="19" spans="1:4">
      <c r="A19" s="3" t="s">
        <v>398</v>
      </c>
    </row>
    <row r="20" spans="1:4">
      <c r="A20" s="4" t="s">
        <v>448</v>
      </c>
      <c r="C20" s="5" t="n">
        <v>106215</v>
      </c>
    </row>
    <row r="21" spans="1:4">
      <c r="A21" s="4" t="s">
        <v>454</v>
      </c>
      <c r="C21" s="5" t="n">
        <v>326</v>
      </c>
    </row>
    <row r="22" spans="1:4">
      <c r="A22" s="4" t="s">
        <v>449</v>
      </c>
      <c r="C22" s="5" t="n">
        <v>-5201</v>
      </c>
    </row>
    <row r="23" spans="1:4">
      <c r="A23" s="4" t="s">
        <v>450</v>
      </c>
      <c r="C23" s="5" t="n">
        <v>4142</v>
      </c>
    </row>
    <row r="24" spans="1:4">
      <c r="A24" s="4" t="s">
        <v>451</v>
      </c>
      <c r="C24" s="5" t="n">
        <v>136</v>
      </c>
    </row>
    <row r="25" spans="1:4">
      <c r="A25" s="4" t="s">
        <v>90</v>
      </c>
      <c r="C25" s="5" t="n">
        <v>0</v>
      </c>
    </row>
    <row r="26" spans="1:4">
      <c r="A26" s="4" t="s">
        <v>452</v>
      </c>
      <c r="C26" s="5" t="n">
        <v>105618</v>
      </c>
    </row>
    <row r="27" spans="1:4">
      <c r="A27" s="4" t="s">
        <v>456</v>
      </c>
    </row>
    <row r="28" spans="1:4">
      <c r="A28" s="3" t="s">
        <v>398</v>
      </c>
    </row>
    <row r="29" spans="1:4">
      <c r="A29" s="4" t="s">
        <v>448</v>
      </c>
      <c r="C29" s="5" t="n">
        <v>5916</v>
      </c>
    </row>
    <row r="30" spans="1:4">
      <c r="A30" s="4" t="s">
        <v>454</v>
      </c>
      <c r="C30" s="5" t="n">
        <v>0</v>
      </c>
    </row>
    <row r="31" spans="1:4">
      <c r="A31" s="4" t="s">
        <v>449</v>
      </c>
      <c r="C31" s="5" t="n">
        <v>0</v>
      </c>
    </row>
    <row r="32" spans="1:4">
      <c r="A32" s="4" t="s">
        <v>450</v>
      </c>
      <c r="C32" s="5" t="n">
        <v>253</v>
      </c>
    </row>
    <row r="33" spans="1:4">
      <c r="A33" s="4" t="s">
        <v>451</v>
      </c>
      <c r="C33" s="5" t="n">
        <v>0</v>
      </c>
    </row>
    <row r="34" spans="1:4">
      <c r="A34" s="4" t="s">
        <v>90</v>
      </c>
      <c r="C34" s="5" t="n">
        <v>0</v>
      </c>
    </row>
    <row r="35" spans="1:4">
      <c r="A35" s="4" t="s">
        <v>452</v>
      </c>
      <c r="C35" s="5" t="n">
        <v>6169</v>
      </c>
    </row>
    <row r="36" spans="1:4">
      <c r="A36" s="4" t="s">
        <v>457</v>
      </c>
    </row>
    <row r="37" spans="1:4">
      <c r="A37" s="3" t="s">
        <v>398</v>
      </c>
    </row>
    <row r="38" spans="1:4">
      <c r="A38" s="4" t="s">
        <v>448</v>
      </c>
      <c r="C38" s="5" t="n">
        <v>3598</v>
      </c>
    </row>
    <row r="39" spans="1:4">
      <c r="A39" s="4" t="s">
        <v>454</v>
      </c>
      <c r="C39" s="5" t="n">
        <v>0</v>
      </c>
    </row>
    <row r="40" spans="1:4">
      <c r="A40" s="4" t="s">
        <v>449</v>
      </c>
      <c r="C40" s="5" t="n">
        <v>0</v>
      </c>
    </row>
    <row r="41" spans="1:4">
      <c r="A41" s="4" t="s">
        <v>450</v>
      </c>
      <c r="C41" s="5" t="n">
        <v>226</v>
      </c>
    </row>
    <row r="42" spans="1:4">
      <c r="A42" s="4" t="s">
        <v>451</v>
      </c>
      <c r="C42" s="5" t="n">
        <v>0</v>
      </c>
    </row>
    <row r="43" spans="1:4">
      <c r="A43" s="4" t="s">
        <v>90</v>
      </c>
      <c r="C43" s="5" t="n">
        <v>-1168</v>
      </c>
    </row>
    <row r="44" spans="1:4">
      <c r="A44" s="4" t="s">
        <v>452</v>
      </c>
      <c r="C44" s="5" t="n">
        <v>2656</v>
      </c>
    </row>
    <row r="45" spans="1:4">
      <c r="A45" s="4" t="s">
        <v>458</v>
      </c>
    </row>
    <row r="46" spans="1:4">
      <c r="A46" s="3" t="s">
        <v>398</v>
      </c>
    </row>
    <row r="47" spans="1:4">
      <c r="A47" s="4" t="s">
        <v>448</v>
      </c>
      <c r="C47" s="5" t="n">
        <v>4316</v>
      </c>
    </row>
    <row r="48" spans="1:4">
      <c r="A48" s="4" t="s">
        <v>454</v>
      </c>
      <c r="C48" s="5" t="n">
        <v>78</v>
      </c>
    </row>
    <row r="49" spans="1:4">
      <c r="A49" s="4" t="s">
        <v>449</v>
      </c>
      <c r="C49" s="5" t="n">
        <v>0</v>
      </c>
    </row>
    <row r="50" spans="1:4">
      <c r="A50" s="4" t="s">
        <v>450</v>
      </c>
      <c r="C50" s="5" t="n">
        <v>0</v>
      </c>
    </row>
    <row r="51" spans="1:4">
      <c r="A51" s="4" t="s">
        <v>451</v>
      </c>
      <c r="C51" s="5" t="n">
        <v>0</v>
      </c>
    </row>
    <row r="52" spans="1:4">
      <c r="A52" s="4" t="s">
        <v>90</v>
      </c>
      <c r="C52" s="5" t="n">
        <v>-48</v>
      </c>
    </row>
    <row r="53" spans="1:4">
      <c r="A53" s="4" t="s">
        <v>452</v>
      </c>
      <c r="C53" s="7" t="n">
        <v>4346</v>
      </c>
    </row>
    <row r="54" spans="1:4"/>
    <row r="55" spans="1:4">
      <c r="A55" s="4" t="s">
        <v>41</v>
      </c>
      <c r="B55" s="4" t="s">
        <v>159</v>
      </c>
    </row>
  </sheetData>
  <mergeCells count="4">
    <mergeCell ref="A1:B2"/>
    <mergeCell ref="C1:D1"/>
    <mergeCell ref="A54:C54"/>
    <mergeCell ref="B55:C5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6</v>
      </c>
    </row>
    <row r="3" spans="1:3">
      <c r="A3" s="3" t="s">
        <v>120</v>
      </c>
    </row>
    <row r="4" spans="1:3">
      <c r="A4" s="4" t="s">
        <v>113</v>
      </c>
      <c r="B4" s="7" t="n">
        <v>62671</v>
      </c>
      <c r="C4" s="7" t="n">
        <v>80566</v>
      </c>
    </row>
    <row r="5" spans="1:3">
      <c r="A5" s="3" t="s">
        <v>121</v>
      </c>
    </row>
    <row r="6" spans="1:3">
      <c r="A6" s="4" t="s">
        <v>122</v>
      </c>
      <c r="B6" s="5" t="n">
        <v>136</v>
      </c>
      <c r="C6" s="5" t="n">
        <v>198</v>
      </c>
    </row>
    <row r="7" spans="1:3">
      <c r="A7" s="4" t="s">
        <v>123</v>
      </c>
      <c r="B7" s="5" t="n">
        <v>204</v>
      </c>
      <c r="C7" s="5" t="n">
        <v>14893</v>
      </c>
    </row>
    <row r="8" spans="1:3">
      <c r="A8" s="4" t="s">
        <v>124</v>
      </c>
      <c r="B8" s="5" t="n">
        <v>340</v>
      </c>
      <c r="C8" s="5" t="n">
        <v>15091</v>
      </c>
    </row>
    <row r="9" spans="1:3">
      <c r="A9" s="4" t="s">
        <v>125</v>
      </c>
      <c r="B9" s="5" t="n">
        <v>63011</v>
      </c>
      <c r="C9" s="5" t="n">
        <v>95657</v>
      </c>
    </row>
    <row r="10" spans="1:3">
      <c r="A10" s="4" t="s">
        <v>126</v>
      </c>
      <c r="B10" s="5" t="n">
        <v>-156</v>
      </c>
      <c r="C10" s="5" t="n">
        <v>-466</v>
      </c>
    </row>
    <row r="11" spans="1:3">
      <c r="A11" s="4" t="s">
        <v>127</v>
      </c>
      <c r="B11" s="7" t="n">
        <v>62855</v>
      </c>
      <c r="C11" s="7" t="n">
        <v>951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59</v>
      </c>
      <c r="B1" s="2" t="s">
        <v>1</v>
      </c>
    </row>
    <row r="2" spans="1:3">
      <c r="B2" s="2" t="s">
        <v>460</v>
      </c>
      <c r="C2" s="2" t="s">
        <v>423</v>
      </c>
    </row>
    <row r="3" spans="1:3">
      <c r="A3" s="4" t="s">
        <v>231</v>
      </c>
    </row>
    <row r="4" spans="1:3">
      <c r="A4" s="3" t="s">
        <v>398</v>
      </c>
    </row>
    <row r="5" spans="1:3">
      <c r="A5" s="4" t="s">
        <v>461</v>
      </c>
      <c r="B5" s="4" t="s">
        <v>462</v>
      </c>
    </row>
    <row r="6" spans="1:3">
      <c r="A6" s="4" t="s">
        <v>463</v>
      </c>
      <c r="B6" s="4" t="s">
        <v>464</v>
      </c>
    </row>
    <row r="7" spans="1:3">
      <c r="A7" s="4" t="s">
        <v>465</v>
      </c>
      <c r="B7" s="5" t="n">
        <v>3817</v>
      </c>
    </row>
    <row r="8" spans="1:3">
      <c r="A8" s="4" t="s">
        <v>466</v>
      </c>
    </row>
    <row r="9" spans="1:3">
      <c r="A9" s="3" t="s">
        <v>398</v>
      </c>
    </row>
    <row r="10" spans="1:3">
      <c r="A10" s="4" t="s">
        <v>467</v>
      </c>
      <c r="B10" s="7" t="n">
        <v>2778</v>
      </c>
    </row>
    <row r="11" spans="1:3">
      <c r="A11" s="4" t="s">
        <v>468</v>
      </c>
    </row>
    <row r="12" spans="1:3">
      <c r="A12" s="3" t="s">
        <v>398</v>
      </c>
    </row>
    <row r="13" spans="1:3">
      <c r="A13" s="4" t="s">
        <v>469</v>
      </c>
      <c r="B13" s="7" t="n">
        <v>2571</v>
      </c>
      <c r="C13" s="7" t="n">
        <v>3369</v>
      </c>
    </row>
    <row r="14" spans="1:3">
      <c r="A14" s="4" t="s">
        <v>470</v>
      </c>
    </row>
    <row r="15" spans="1:3">
      <c r="A15" s="3" t="s">
        <v>398</v>
      </c>
    </row>
    <row r="16" spans="1:3">
      <c r="A16" s="4" t="s">
        <v>461</v>
      </c>
      <c r="B16" s="4" t="s">
        <v>471</v>
      </c>
    </row>
    <row r="17" spans="1:3">
      <c r="A17" s="4" t="s">
        <v>472</v>
      </c>
      <c r="B17" s="7" t="n">
        <v>234</v>
      </c>
      <c r="C17" s="7" t="n">
        <v>2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3</v>
      </c>
      <c r="B1" s="2" t="s">
        <v>1</v>
      </c>
    </row>
    <row r="2" spans="1:4">
      <c r="B2" s="2" t="s">
        <v>2</v>
      </c>
      <c r="C2" s="2" t="s">
        <v>86</v>
      </c>
      <c r="D2" s="2" t="s">
        <v>27</v>
      </c>
    </row>
    <row r="3" spans="1:4">
      <c r="A3" s="3" t="s">
        <v>398</v>
      </c>
    </row>
    <row r="4" spans="1:4">
      <c r="A4" s="4" t="s">
        <v>442</v>
      </c>
      <c r="B4" s="7" t="n">
        <v>41033</v>
      </c>
      <c r="C4" s="7" t="n">
        <v>45479</v>
      </c>
    </row>
    <row r="5" spans="1:4">
      <c r="A5" s="4" t="s">
        <v>103</v>
      </c>
      <c r="B5" s="5" t="n">
        <v>23445</v>
      </c>
      <c r="C5" s="5" t="n">
        <v>27934</v>
      </c>
    </row>
    <row r="6" spans="1:4">
      <c r="A6" s="4" t="s">
        <v>113</v>
      </c>
      <c r="B6" s="5" t="n">
        <v>21534</v>
      </c>
      <c r="C6" s="7" t="n">
        <v>24142</v>
      </c>
    </row>
    <row r="7" spans="1:4">
      <c r="A7" s="4" t="s">
        <v>28</v>
      </c>
      <c r="B7" s="5" t="n">
        <v>52531</v>
      </c>
      <c r="D7" s="7" t="n">
        <v>56296</v>
      </c>
    </row>
    <row r="8" spans="1:4">
      <c r="A8" s="4" t="s">
        <v>444</v>
      </c>
      <c r="B8" s="5" t="n">
        <v>750571</v>
      </c>
      <c r="D8" s="5" t="n">
        <v>772438</v>
      </c>
    </row>
    <row r="9" spans="1:4">
      <c r="A9" s="4" t="s">
        <v>48</v>
      </c>
      <c r="B9" s="5" t="n">
        <v>62251</v>
      </c>
      <c r="D9" s="5" t="n">
        <v>59153</v>
      </c>
    </row>
    <row r="10" spans="1:4">
      <c r="A10" s="4" t="s">
        <v>445</v>
      </c>
      <c r="B10" s="5" t="n">
        <v>265475</v>
      </c>
      <c r="D10" s="5" t="n">
        <v>296889</v>
      </c>
    </row>
    <row r="11" spans="1:4">
      <c r="A11" s="4" t="s">
        <v>474</v>
      </c>
      <c r="B11" s="7" t="n">
        <v>475376</v>
      </c>
      <c r="D11" s="7" t="n">
        <v>4726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86</v>
      </c>
    </row>
    <row r="3" spans="1:3">
      <c r="A3" s="3" t="s">
        <v>398</v>
      </c>
    </row>
    <row r="4" spans="1:3">
      <c r="A4" s="4" t="s">
        <v>476</v>
      </c>
      <c r="B4" s="7" t="n">
        <v>1217</v>
      </c>
      <c r="C4" s="7" t="n">
        <v>1369</v>
      </c>
    </row>
    <row r="5" spans="1:3">
      <c r="A5" s="4" t="s">
        <v>477</v>
      </c>
      <c r="B5" s="5" t="n">
        <v>-2501</v>
      </c>
      <c r="C5" s="5" t="n">
        <v>-1884</v>
      </c>
    </row>
    <row r="6" spans="1:3">
      <c r="A6" s="4" t="s">
        <v>478</v>
      </c>
      <c r="B6" s="7" t="n">
        <v>194</v>
      </c>
      <c r="C6" s="7" t="n">
        <v>2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480</v>
      </c>
    </row>
    <row r="3" spans="1:2">
      <c r="A3" s="4" t="s">
        <v>240</v>
      </c>
    </row>
    <row r="4" spans="1:2">
      <c r="A4" s="3" t="s">
        <v>481</v>
      </c>
    </row>
    <row r="5" spans="1:2">
      <c r="A5" s="4" t="s">
        <v>482</v>
      </c>
      <c r="B5" s="5" t="n">
        <v>260019</v>
      </c>
    </row>
    <row r="6" spans="1:2">
      <c r="A6" s="4" t="s">
        <v>483</v>
      </c>
      <c r="B6" s="8" t="n">
        <v>39.03</v>
      </c>
    </row>
    <row r="7" spans="1:2">
      <c r="A7" s="4" t="s">
        <v>484</v>
      </c>
    </row>
    <row r="8" spans="1:2">
      <c r="A8" s="3" t="s">
        <v>481</v>
      </c>
    </row>
    <row r="9" spans="1:2">
      <c r="A9" s="4" t="s">
        <v>485</v>
      </c>
      <c r="B9" s="4" t="s">
        <v>486</v>
      </c>
    </row>
    <row r="10" spans="1:2">
      <c r="A10" s="4" t="s">
        <v>487</v>
      </c>
    </row>
    <row r="11" spans="1:2">
      <c r="A11" s="3" t="s">
        <v>481</v>
      </c>
    </row>
    <row r="12" spans="1:2">
      <c r="A12" s="4" t="s">
        <v>485</v>
      </c>
      <c r="B12" s="4" t="s">
        <v>488</v>
      </c>
    </row>
    <row r="13" spans="1:2">
      <c r="A13" s="4" t="s">
        <v>489</v>
      </c>
    </row>
    <row r="14" spans="1:2">
      <c r="A14" s="3" t="s">
        <v>481</v>
      </c>
    </row>
    <row r="15" spans="1:2">
      <c r="A15" s="4" t="s">
        <v>490</v>
      </c>
      <c r="B15" s="4" t="s">
        <v>491</v>
      </c>
    </row>
    <row r="16" spans="1:2">
      <c r="A16" s="4" t="s">
        <v>492</v>
      </c>
    </row>
    <row r="17" spans="1:2">
      <c r="A17" s="3" t="s">
        <v>481</v>
      </c>
    </row>
    <row r="18" spans="1:2">
      <c r="A18" s="4" t="s">
        <v>490</v>
      </c>
      <c r="B18" s="4" t="s">
        <v>493</v>
      </c>
    </row>
    <row r="19" spans="1:2">
      <c r="A19" s="4" t="s">
        <v>494</v>
      </c>
    </row>
    <row r="20" spans="1:2">
      <c r="A20" s="3" t="s">
        <v>481</v>
      </c>
    </row>
    <row r="21" spans="1:2">
      <c r="A21" s="4" t="s">
        <v>495</v>
      </c>
      <c r="B21" s="7" t="n">
        <v>20005</v>
      </c>
    </row>
    <row r="22" spans="1:2">
      <c r="A22" s="4" t="s">
        <v>496</v>
      </c>
      <c r="B22" s="4" t="s">
        <v>486</v>
      </c>
    </row>
    <row r="23" spans="1:2">
      <c r="A23" s="4" t="s">
        <v>497</v>
      </c>
    </row>
    <row r="24" spans="1:2">
      <c r="A24" s="3" t="s">
        <v>481</v>
      </c>
    </row>
    <row r="25" spans="1:2">
      <c r="A25" s="4" t="s">
        <v>495</v>
      </c>
      <c r="B25" s="7" t="n">
        <v>19816</v>
      </c>
    </row>
    <row r="26" spans="1:2">
      <c r="A26" s="4" t="s">
        <v>498</v>
      </c>
    </row>
    <row r="27" spans="1:2">
      <c r="A27" s="3" t="s">
        <v>481</v>
      </c>
    </row>
    <row r="28" spans="1:2">
      <c r="A28" s="4" t="s">
        <v>495</v>
      </c>
      <c r="B28" s="7" t="n">
        <v>189</v>
      </c>
    </row>
    <row r="29" spans="1:2">
      <c r="A29" s="4" t="s">
        <v>243</v>
      </c>
    </row>
    <row r="30" spans="1:2">
      <c r="A30" s="3" t="s">
        <v>481</v>
      </c>
    </row>
    <row r="31" spans="1:2">
      <c r="A31" s="4" t="s">
        <v>483</v>
      </c>
      <c r="B31" s="8" t="n">
        <v>39.03</v>
      </c>
    </row>
    <row r="32" spans="1:2">
      <c r="A32" s="4" t="s">
        <v>495</v>
      </c>
      <c r="B32" s="7" t="n">
        <v>10776</v>
      </c>
    </row>
    <row r="33" spans="1:2">
      <c r="A33" s="4" t="s">
        <v>496</v>
      </c>
      <c r="B33" s="4" t="s">
        <v>486</v>
      </c>
    </row>
    <row r="34" spans="1:2">
      <c r="A34" s="4" t="s">
        <v>499</v>
      </c>
      <c r="B34" s="5" t="n">
        <v>224602</v>
      </c>
    </row>
    <row r="35" spans="1:2">
      <c r="A35" s="4" t="s">
        <v>500</v>
      </c>
      <c r="B35" s="4" t="s">
        <v>501</v>
      </c>
    </row>
    <row r="36" spans="1:2">
      <c r="A36" s="4" t="s">
        <v>502</v>
      </c>
      <c r="B36" s="4" t="s">
        <v>486</v>
      </c>
    </row>
    <row r="37" spans="1:2">
      <c r="A37" s="4" t="s">
        <v>503</v>
      </c>
      <c r="B37" s="4" t="s">
        <v>504</v>
      </c>
    </row>
    <row r="38" spans="1:2">
      <c r="A38" s="4" t="s">
        <v>505</v>
      </c>
      <c r="B38" s="4" t="s">
        <v>506</v>
      </c>
    </row>
    <row r="39" spans="1:2">
      <c r="A39" s="4" t="s">
        <v>507</v>
      </c>
      <c r="B39" s="4" t="s">
        <v>508</v>
      </c>
    </row>
    <row r="40" spans="1:2">
      <c r="A40" s="4" t="s">
        <v>509</v>
      </c>
      <c r="B40" s="4" t="s">
        <v>510</v>
      </c>
    </row>
    <row r="41" spans="1:2">
      <c r="A41" s="4" t="s">
        <v>511</v>
      </c>
      <c r="B41" s="4" t="s">
        <v>512</v>
      </c>
    </row>
    <row r="42" spans="1:2">
      <c r="A42" s="4" t="s">
        <v>513</v>
      </c>
      <c r="B42" s="4" t="s">
        <v>514</v>
      </c>
    </row>
    <row r="43" spans="1:2">
      <c r="A43" s="4" t="s">
        <v>515</v>
      </c>
      <c r="B43" s="5" t="n">
        <v>596726</v>
      </c>
    </row>
    <row r="44" spans="1:2">
      <c r="A44" s="4" t="s">
        <v>516</v>
      </c>
      <c r="B44" s="5" t="n">
        <v>13690</v>
      </c>
    </row>
    <row r="45" spans="1:2">
      <c r="A45" s="4" t="s">
        <v>517</v>
      </c>
    </row>
    <row r="46" spans="1:2">
      <c r="A46" s="3" t="s">
        <v>481</v>
      </c>
    </row>
    <row r="47" spans="1:2">
      <c r="A47" s="4" t="s">
        <v>505</v>
      </c>
      <c r="B47" s="4" t="s">
        <v>302</v>
      </c>
    </row>
    <row r="48" spans="1:2">
      <c r="A48" s="4" t="s">
        <v>518</v>
      </c>
      <c r="B48" s="4" t="s">
        <v>519</v>
      </c>
    </row>
    <row r="49" spans="1:2">
      <c r="A49" s="4" t="s">
        <v>520</v>
      </c>
      <c r="B49" s="7" t="n">
        <v>69</v>
      </c>
    </row>
    <row r="50" spans="1:2">
      <c r="A50" s="4" t="s">
        <v>521</v>
      </c>
    </row>
    <row r="51" spans="1:2">
      <c r="A51" s="3" t="s">
        <v>481</v>
      </c>
    </row>
    <row r="52" spans="1:2">
      <c r="A52" s="4" t="s">
        <v>522</v>
      </c>
      <c r="B52" s="5" t="n">
        <v>74867</v>
      </c>
    </row>
    <row r="53" spans="1:2">
      <c r="A53" s="4" t="s">
        <v>523</v>
      </c>
    </row>
    <row r="54" spans="1:2">
      <c r="A54" s="3" t="s">
        <v>481</v>
      </c>
    </row>
    <row r="55" spans="1:2">
      <c r="A55" s="4" t="s">
        <v>522</v>
      </c>
      <c r="B55" s="5" t="n">
        <v>149735</v>
      </c>
    </row>
    <row r="56" spans="1:2">
      <c r="A56" s="4" t="s">
        <v>524</v>
      </c>
    </row>
    <row r="57" spans="1:2">
      <c r="A57" s="3" t="s">
        <v>481</v>
      </c>
    </row>
    <row r="58" spans="1:2">
      <c r="A58" s="4" t="s">
        <v>522</v>
      </c>
      <c r="B58" s="4" t="s">
        <v>5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526</v>
      </c>
      <c r="B1" s="2" t="s">
        <v>1</v>
      </c>
    </row>
    <row r="2" spans="1:2">
      <c r="B2" s="2" t="s">
        <v>527</v>
      </c>
    </row>
    <row r="3" spans="1:2">
      <c r="A3" s="3" t="s">
        <v>528</v>
      </c>
    </row>
    <row r="4" spans="1:2">
      <c r="A4" s="4" t="s">
        <v>529</v>
      </c>
      <c r="B4" s="5" t="n">
        <v>650581</v>
      </c>
    </row>
    <row r="5" spans="1:2">
      <c r="A5" s="4" t="s">
        <v>530</v>
      </c>
      <c r="B5" s="5" t="n">
        <v>260019</v>
      </c>
    </row>
    <row r="6" spans="1:2">
      <c r="A6" s="4" t="s">
        <v>531</v>
      </c>
      <c r="B6" s="5" t="n">
        <v>-202341</v>
      </c>
    </row>
    <row r="7" spans="1:2">
      <c r="A7" s="4" t="s">
        <v>532</v>
      </c>
      <c r="B7" s="5" t="n">
        <v>-11303</v>
      </c>
    </row>
    <row r="8" spans="1:2">
      <c r="A8" s="4" t="s">
        <v>533</v>
      </c>
      <c r="B8" s="5" t="n">
        <v>696956</v>
      </c>
    </row>
    <row r="9" spans="1:2">
      <c r="A9" s="4" t="s">
        <v>534</v>
      </c>
      <c r="B9" s="5" t="n">
        <v>696956</v>
      </c>
    </row>
    <row r="10" spans="1:2">
      <c r="A10" s="3" t="s">
        <v>535</v>
      </c>
    </row>
    <row r="11" spans="1:2">
      <c r="A11" s="4" t="s">
        <v>536</v>
      </c>
      <c r="B11" s="8" t="n">
        <v>35.81</v>
      </c>
    </row>
    <row r="12" spans="1:2">
      <c r="A12" s="4" t="s">
        <v>537</v>
      </c>
      <c r="B12" s="9" t="n">
        <v>39.03</v>
      </c>
    </row>
    <row r="13" spans="1:2">
      <c r="A13" s="4" t="s">
        <v>538</v>
      </c>
      <c r="B13" s="9" t="n">
        <v>29.45</v>
      </c>
    </row>
    <row r="14" spans="1:2">
      <c r="A14" s="4" t="s">
        <v>539</v>
      </c>
      <c r="B14" s="9" t="n">
        <v>37.96</v>
      </c>
    </row>
    <row r="15" spans="1:2">
      <c r="A15" s="4" t="s">
        <v>540</v>
      </c>
      <c r="B15" s="9" t="n">
        <v>38.82</v>
      </c>
    </row>
    <row r="16" spans="1:2">
      <c r="A16" s="4" t="s">
        <v>541</v>
      </c>
      <c r="B16" s="8" t="n">
        <v>38.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86</v>
      </c>
    </row>
    <row r="3" spans="1:3">
      <c r="A3" s="4" t="s">
        <v>240</v>
      </c>
    </row>
    <row r="4" spans="1:3">
      <c r="A4" s="3" t="s">
        <v>543</v>
      </c>
    </row>
    <row r="5" spans="1:3">
      <c r="A5" s="4" t="s">
        <v>544</v>
      </c>
      <c r="B5" s="7" t="n">
        <v>2148</v>
      </c>
      <c r="C5" s="7" t="n">
        <v>1935</v>
      </c>
    </row>
    <row r="6" spans="1:3">
      <c r="A6" s="4" t="s">
        <v>545</v>
      </c>
      <c r="B6" s="5" t="n">
        <v>7807</v>
      </c>
      <c r="C6" s="5" t="n">
        <v>6013</v>
      </c>
    </row>
    <row r="7" spans="1:3">
      <c r="A7" s="4" t="s">
        <v>546</v>
      </c>
      <c r="B7" s="7" t="n">
        <v>1399</v>
      </c>
      <c r="C7" s="5" t="n">
        <v>1972</v>
      </c>
    </row>
    <row r="8" spans="1:3">
      <c r="A8" s="4" t="s">
        <v>547</v>
      </c>
      <c r="B8" s="5" t="n">
        <v>202341</v>
      </c>
    </row>
    <row r="9" spans="1:3">
      <c r="A9" s="4" t="s">
        <v>548</v>
      </c>
    </row>
    <row r="10" spans="1:3">
      <c r="A10" s="3" t="s">
        <v>543</v>
      </c>
    </row>
    <row r="11" spans="1:3">
      <c r="A11" s="4" t="s">
        <v>544</v>
      </c>
      <c r="B11" s="7" t="n">
        <v>227</v>
      </c>
      <c r="C11" s="5" t="n">
        <v>192</v>
      </c>
    </row>
    <row r="12" spans="1:3">
      <c r="A12" s="4" t="s">
        <v>243</v>
      </c>
    </row>
    <row r="13" spans="1:3">
      <c r="A13" s="3" t="s">
        <v>543</v>
      </c>
    </row>
    <row r="14" spans="1:3">
      <c r="A14" s="4" t="s">
        <v>544</v>
      </c>
      <c r="B14" s="5" t="n">
        <v>1051</v>
      </c>
      <c r="C14" s="5" t="n">
        <v>1114</v>
      </c>
    </row>
    <row r="15" spans="1:3">
      <c r="A15" s="4" t="s">
        <v>545</v>
      </c>
      <c r="B15" s="5" t="n">
        <v>3594</v>
      </c>
      <c r="C15" s="5" t="n">
        <v>4155</v>
      </c>
    </row>
    <row r="16" spans="1:3">
      <c r="A16" s="4" t="s">
        <v>546</v>
      </c>
      <c r="B16" s="7" t="n">
        <v>723</v>
      </c>
      <c r="C16" s="7" t="n">
        <v>1745</v>
      </c>
    </row>
    <row r="17" spans="1:3">
      <c r="A17" s="4" t="s">
        <v>547</v>
      </c>
      <c r="B17" s="5" t="n">
        <v>125063</v>
      </c>
      <c r="C17" s="5" t="n">
        <v>97115</v>
      </c>
    </row>
    <row r="18" spans="1:3">
      <c r="A18" s="4" t="s">
        <v>549</v>
      </c>
      <c r="B18" s="7" t="n">
        <v>522</v>
      </c>
      <c r="C18" s="7" t="n">
        <v>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550</v>
      </c>
      <c r="B1" s="2" t="s">
        <v>1</v>
      </c>
    </row>
    <row r="2" spans="1:2">
      <c r="B2" s="2" t="s">
        <v>422</v>
      </c>
    </row>
    <row r="3" spans="1:2">
      <c r="A3" s="3" t="s">
        <v>551</v>
      </c>
    </row>
    <row r="4" spans="1:2">
      <c r="A4" s="4" t="s">
        <v>552</v>
      </c>
      <c r="B4" s="5" t="n">
        <v>74867</v>
      </c>
    </row>
    <row r="5" spans="1:2">
      <c r="A5" s="4" t="s">
        <v>553</v>
      </c>
      <c r="B5" s="5" t="n">
        <v>149735</v>
      </c>
    </row>
    <row r="6" spans="1:2">
      <c r="A6" s="4" t="s">
        <v>554</v>
      </c>
      <c r="B6" s="5" t="n">
        <v>224602</v>
      </c>
    </row>
    <row r="7" spans="1:2">
      <c r="A7" s="4" t="s">
        <v>555</v>
      </c>
      <c r="B7" s="7" t="n">
        <v>2922</v>
      </c>
    </row>
    <row r="8" spans="1:2">
      <c r="A8" s="4" t="s">
        <v>556</v>
      </c>
      <c r="B8" s="5" t="n">
        <v>5844</v>
      </c>
    </row>
    <row r="9" spans="1:2">
      <c r="A9" s="4" t="s">
        <v>557</v>
      </c>
      <c r="B9" s="7" t="n">
        <v>87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80"/>
    <col customWidth="1" max="3" min="3" width="4"/>
  </cols>
  <sheetData>
    <row r="1" spans="1:3">
      <c r="A1" s="1" t="s">
        <v>558</v>
      </c>
      <c r="B1" s="2" t="s">
        <v>1</v>
      </c>
    </row>
    <row r="2" spans="1:3">
      <c r="B2" s="2" t="s">
        <v>305</v>
      </c>
    </row>
    <row r="3" spans="1:3">
      <c r="A3" s="3" t="s">
        <v>559</v>
      </c>
    </row>
    <row r="4" spans="1:3">
      <c r="A4" s="4" t="s">
        <v>401</v>
      </c>
      <c r="B4" s="7" t="n">
        <v>1284079</v>
      </c>
      <c r="C4" s="4" t="s">
        <v>41</v>
      </c>
    </row>
    <row r="5" spans="1:3">
      <c r="A5" s="4" t="s">
        <v>123</v>
      </c>
      <c r="B5" s="5" t="n">
        <v>-134</v>
      </c>
    </row>
    <row r="6" spans="1:3">
      <c r="A6" s="4" t="s">
        <v>402</v>
      </c>
      <c r="B6" s="5" t="n">
        <v>1283945</v>
      </c>
      <c r="C6" s="4" t="s">
        <v>41</v>
      </c>
    </row>
    <row r="7" spans="1:3">
      <c r="A7" s="4" t="s">
        <v>310</v>
      </c>
    </row>
    <row r="8" spans="1:3">
      <c r="A8" s="3" t="s">
        <v>559</v>
      </c>
    </row>
    <row r="9" spans="1:3">
      <c r="A9" s="4" t="s">
        <v>401</v>
      </c>
      <c r="B9" s="5" t="n">
        <v>1174041</v>
      </c>
      <c r="C9" s="4" t="s">
        <v>41</v>
      </c>
    </row>
    <row r="10" spans="1:3">
      <c r="A10" s="4" t="s">
        <v>402</v>
      </c>
      <c r="B10" s="5" t="n">
        <v>1174041</v>
      </c>
      <c r="C10" s="4" t="s">
        <v>41</v>
      </c>
    </row>
    <row r="11" spans="1:3">
      <c r="A11" s="4" t="s">
        <v>315</v>
      </c>
    </row>
    <row r="12" spans="1:3">
      <c r="A12" s="3" t="s">
        <v>559</v>
      </c>
    </row>
    <row r="13" spans="1:3">
      <c r="A13" s="4" t="s">
        <v>401</v>
      </c>
      <c r="B13" s="5" t="n">
        <v>110038</v>
      </c>
      <c r="C13" s="4" t="s">
        <v>41</v>
      </c>
    </row>
    <row r="14" spans="1:3">
      <c r="A14" s="4" t="s">
        <v>123</v>
      </c>
      <c r="B14" s="5" t="n">
        <v>-134</v>
      </c>
    </row>
    <row r="15" spans="1:3">
      <c r="A15" s="4" t="s">
        <v>402</v>
      </c>
      <c r="B15" s="7" t="n">
        <v>109904</v>
      </c>
      <c r="C15" s="4" t="s">
        <v>41</v>
      </c>
    </row>
    <row r="16" spans="1:3"/>
    <row r="17" spans="1:3">
      <c r="A17" s="4" t="s">
        <v>41</v>
      </c>
      <c r="B17" s="4" t="s">
        <v>78</v>
      </c>
    </row>
  </sheetData>
  <mergeCells count="5">
    <mergeCell ref="A1:A2"/>
    <mergeCell ref="B1:C1"/>
    <mergeCell ref="B2:C2"/>
    <mergeCell ref="A16:C16"/>
    <mergeCell ref="B17:C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560</v>
      </c>
      <c r="B1" s="2" t="s">
        <v>305</v>
      </c>
    </row>
    <row r="2" spans="1:2">
      <c r="A2" s="4" t="s">
        <v>310</v>
      </c>
    </row>
    <row r="3" spans="1:2">
      <c r="A3" s="3" t="s">
        <v>559</v>
      </c>
    </row>
    <row r="4" spans="1:2">
      <c r="A4" s="4" t="s">
        <v>561</v>
      </c>
      <c r="B4" s="7" t="n">
        <v>214031</v>
      </c>
    </row>
    <row r="5" spans="1:2">
      <c r="A5" s="4" t="s">
        <v>315</v>
      </c>
    </row>
    <row r="6" spans="1:2">
      <c r="A6" s="3" t="s">
        <v>559</v>
      </c>
    </row>
    <row r="7" spans="1:2">
      <c r="A7" s="4" t="s">
        <v>561</v>
      </c>
      <c r="B7" s="7" t="n">
        <v>276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30"/>
  </cols>
  <sheetData>
    <row r="1" spans="1:2">
      <c r="A1" s="1" t="s">
        <v>562</v>
      </c>
      <c r="B1" s="2" t="s">
        <v>1</v>
      </c>
    </row>
    <row r="2" spans="1:2">
      <c r="B2" s="2" t="s">
        <v>563</v>
      </c>
    </row>
    <row r="3" spans="1:2">
      <c r="A3" s="4" t="s">
        <v>310</v>
      </c>
    </row>
    <row r="4" spans="1:2">
      <c r="A4" s="3" t="s">
        <v>559</v>
      </c>
    </row>
    <row r="5" spans="1:2">
      <c r="A5" s="4" t="s">
        <v>564</v>
      </c>
      <c r="B5" s="5" t="n">
        <v>19</v>
      </c>
    </row>
    <row r="6" spans="1:2">
      <c r="A6" s="4" t="s">
        <v>315</v>
      </c>
    </row>
    <row r="7" spans="1:2">
      <c r="A7" s="3" t="s">
        <v>559</v>
      </c>
    </row>
    <row r="8" spans="1:2">
      <c r="A8" s="4" t="s">
        <v>565</v>
      </c>
      <c r="B8" s="5" t="n">
        <v>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128</v>
      </c>
      <c r="C1" s="2" t="s">
        <v>1</v>
      </c>
    </row>
    <row r="2" spans="1:4">
      <c r="C2" s="2" t="s">
        <v>2</v>
      </c>
      <c r="D2" s="2" t="s">
        <v>86</v>
      </c>
    </row>
    <row r="3" spans="1:4">
      <c r="A3" s="3" t="s">
        <v>129</v>
      </c>
    </row>
    <row r="4" spans="1:4">
      <c r="A4" s="4" t="s">
        <v>113</v>
      </c>
      <c r="C4" s="7" t="n">
        <v>62671</v>
      </c>
      <c r="D4" s="7" t="n">
        <v>80566</v>
      </c>
    </row>
    <row r="5" spans="1:4">
      <c r="A5" s="3" t="s">
        <v>130</v>
      </c>
    </row>
    <row r="6" spans="1:4">
      <c r="A6" s="4" t="s">
        <v>131</v>
      </c>
      <c r="C6" s="5" t="n">
        <v>63514</v>
      </c>
      <c r="D6" s="5" t="n">
        <v>56975</v>
      </c>
    </row>
    <row r="7" spans="1:4">
      <c r="A7" s="4" t="s">
        <v>132</v>
      </c>
      <c r="C7" s="5" t="n">
        <v>881</v>
      </c>
      <c r="D7" s="5" t="n">
        <v>381</v>
      </c>
    </row>
    <row r="8" spans="1:4">
      <c r="A8" s="4" t="s">
        <v>133</v>
      </c>
      <c r="C8" s="5" t="n">
        <v>639</v>
      </c>
      <c r="D8" s="5" t="n">
        <v>493</v>
      </c>
    </row>
    <row r="9" spans="1:4">
      <c r="A9" s="4" t="s">
        <v>134</v>
      </c>
      <c r="C9" s="5" t="n">
        <v>1590</v>
      </c>
      <c r="D9" s="5" t="n">
        <v>1529</v>
      </c>
    </row>
    <row r="10" spans="1:4">
      <c r="A10" s="4" t="s">
        <v>106</v>
      </c>
      <c r="C10" s="5" t="n">
        <v>1484</v>
      </c>
    </row>
    <row r="11" spans="1:4">
      <c r="A11" s="4" t="s">
        <v>135</v>
      </c>
      <c r="C11" s="5" t="n">
        <v>-5343</v>
      </c>
      <c r="D11" s="5" t="n">
        <v>-3822</v>
      </c>
    </row>
    <row r="12" spans="1:4">
      <c r="A12" s="4" t="s">
        <v>100</v>
      </c>
      <c r="C12" s="5" t="n">
        <v>591</v>
      </c>
      <c r="D12" s="5" t="n">
        <v>273</v>
      </c>
    </row>
    <row r="13" spans="1:4">
      <c r="A13" s="4" t="s">
        <v>136</v>
      </c>
      <c r="C13" s="5" t="n">
        <v>3199</v>
      </c>
      <c r="D13" s="5" t="n">
        <v>3049</v>
      </c>
    </row>
    <row r="14" spans="1:4">
      <c r="A14" s="4" t="s">
        <v>101</v>
      </c>
      <c r="C14" s="5" t="n">
        <v>3939</v>
      </c>
      <c r="D14" s="5" t="n">
        <v>834</v>
      </c>
    </row>
    <row r="15" spans="1:4">
      <c r="A15" s="4" t="s">
        <v>60</v>
      </c>
      <c r="C15" s="5" t="n">
        <v>-483</v>
      </c>
      <c r="D15" s="5" t="n">
        <v>-347</v>
      </c>
    </row>
    <row r="16" spans="1:4">
      <c r="A16" s="4" t="s">
        <v>109</v>
      </c>
      <c r="C16" s="5" t="n">
        <v>-8636</v>
      </c>
      <c r="D16" s="5" t="n">
        <v>-10060</v>
      </c>
    </row>
    <row r="17" spans="1:4">
      <c r="A17" s="4" t="s">
        <v>137</v>
      </c>
      <c r="C17" s="5" t="n">
        <v>-72</v>
      </c>
      <c r="D17" s="5" t="n">
        <v>8889</v>
      </c>
    </row>
    <row r="18" spans="1:4">
      <c r="A18" s="4" t="s">
        <v>138</v>
      </c>
      <c r="B18" s="4" t="s">
        <v>41</v>
      </c>
      <c r="C18" s="5" t="n">
        <v>12323</v>
      </c>
      <c r="D18" s="5" t="n">
        <v>12049</v>
      </c>
    </row>
    <row r="19" spans="1:4">
      <c r="A19" s="4" t="s">
        <v>139</v>
      </c>
      <c r="C19" s="5" t="n">
        <v>-52851</v>
      </c>
      <c r="D19" s="5" t="n">
        <v>-420</v>
      </c>
    </row>
    <row r="20" spans="1:4">
      <c r="A20" s="4" t="s">
        <v>140</v>
      </c>
      <c r="C20" s="5" t="n">
        <v>83446</v>
      </c>
      <c r="D20" s="5" t="n">
        <v>150389</v>
      </c>
    </row>
    <row r="21" spans="1:4">
      <c r="A21" s="3" t="s">
        <v>141</v>
      </c>
    </row>
    <row r="22" spans="1:4">
      <c r="A22" s="4" t="s">
        <v>142</v>
      </c>
      <c r="C22" s="5" t="n">
        <v>-80163</v>
      </c>
      <c r="D22" s="5" t="n">
        <v>-91187</v>
      </c>
    </row>
    <row r="23" spans="1:4">
      <c r="A23" s="4" t="s">
        <v>143</v>
      </c>
      <c r="C23" s="5" t="n">
        <v>477</v>
      </c>
      <c r="D23" s="5" t="n">
        <v>3835</v>
      </c>
    </row>
    <row r="24" spans="1:4">
      <c r="A24" s="4" t="s">
        <v>144</v>
      </c>
      <c r="C24" s="5" t="n">
        <v>764</v>
      </c>
      <c r="D24" s="5" t="n">
        <v>-228</v>
      </c>
    </row>
    <row r="25" spans="1:4">
      <c r="A25" s="4" t="s">
        <v>145</v>
      </c>
      <c r="C25" s="5" t="n">
        <v>-78922</v>
      </c>
      <c r="D25" s="5" t="n">
        <v>-87580</v>
      </c>
    </row>
    <row r="26" spans="1:4">
      <c r="A26" s="3" t="s">
        <v>146</v>
      </c>
    </row>
    <row r="27" spans="1:4">
      <c r="A27" s="4" t="s">
        <v>147</v>
      </c>
      <c r="C27" s="5" t="n">
        <v>-37150</v>
      </c>
      <c r="D27" s="5" t="n">
        <v>-33625</v>
      </c>
    </row>
    <row r="28" spans="1:4">
      <c r="A28" s="4" t="s">
        <v>148</v>
      </c>
      <c r="C28" s="5" t="n">
        <v>-2695</v>
      </c>
      <c r="D28" s="5" t="n">
        <v>-2694</v>
      </c>
    </row>
    <row r="29" spans="1:4">
      <c r="A29" s="4" t="s">
        <v>149</v>
      </c>
      <c r="C29" s="5" t="n">
        <v>-1649</v>
      </c>
    </row>
    <row r="30" spans="1:4">
      <c r="A30" s="4" t="s">
        <v>150</v>
      </c>
      <c r="C30" s="5" t="n">
        <v>-4962</v>
      </c>
    </row>
    <row r="31" spans="1:4">
      <c r="A31" s="4" t="s">
        <v>151</v>
      </c>
      <c r="C31" s="5" t="n">
        <v>-704</v>
      </c>
    </row>
    <row r="32" spans="1:4">
      <c r="A32" s="4" t="s">
        <v>152</v>
      </c>
      <c r="C32" s="5" t="n">
        <v>-6090</v>
      </c>
      <c r="D32" s="5" t="n">
        <v>-4989</v>
      </c>
    </row>
    <row r="33" spans="1:4">
      <c r="A33" s="4" t="s">
        <v>90</v>
      </c>
      <c r="D33" s="5" t="n">
        <v>-294</v>
      </c>
    </row>
    <row r="34" spans="1:4">
      <c r="A34" s="4" t="s">
        <v>153</v>
      </c>
      <c r="C34" s="5" t="n">
        <v>-53250</v>
      </c>
      <c r="D34" s="5" t="n">
        <v>-41602</v>
      </c>
    </row>
    <row r="35" spans="1:4">
      <c r="A35" s="4" t="s">
        <v>154</v>
      </c>
      <c r="C35" s="5" t="n">
        <v>215</v>
      </c>
      <c r="D35" s="5" t="n">
        <v>1835</v>
      </c>
    </row>
    <row r="36" spans="1:4">
      <c r="A36" s="4" t="s">
        <v>155</v>
      </c>
      <c r="C36" s="5" t="n">
        <v>-48511</v>
      </c>
      <c r="D36" s="5" t="n">
        <v>23042</v>
      </c>
    </row>
    <row r="37" spans="1:4">
      <c r="A37" s="3" t="s">
        <v>156</v>
      </c>
    </row>
    <row r="38" spans="1:4">
      <c r="A38" s="4" t="s">
        <v>157</v>
      </c>
      <c r="C38" s="5" t="n">
        <v>522415</v>
      </c>
      <c r="D38" s="5" t="n">
        <v>561138</v>
      </c>
    </row>
    <row r="39" spans="1:4">
      <c r="A39" s="4" t="s">
        <v>158</v>
      </c>
      <c r="C39" s="7" t="n">
        <v>473904</v>
      </c>
      <c r="D39" s="7" t="n">
        <v>584180</v>
      </c>
    </row>
    <row r="40" spans="1:4"/>
    <row r="41" spans="1:4">
      <c r="A41" s="4" t="s">
        <v>41</v>
      </c>
      <c r="B41" s="4" t="s">
        <v>159</v>
      </c>
    </row>
  </sheetData>
  <mergeCells count="4">
    <mergeCell ref="A1:B2"/>
    <mergeCell ref="C1:D1"/>
    <mergeCell ref="A40:C40"/>
    <mergeCell ref="B41:C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60"/>
    <col customWidth="1" max="3" min="3" width="4"/>
  </cols>
  <sheetData>
    <row r="1" spans="1:3">
      <c r="A1" s="1" t="s">
        <v>566</v>
      </c>
      <c r="B1" s="2" t="s">
        <v>1</v>
      </c>
    </row>
    <row r="2" spans="1:3">
      <c r="B2" s="2" t="s">
        <v>305</v>
      </c>
    </row>
    <row r="3" spans="1:3">
      <c r="A3" s="3" t="s">
        <v>567</v>
      </c>
    </row>
    <row r="4" spans="1:3">
      <c r="A4" s="4" t="s">
        <v>568</v>
      </c>
      <c r="B4" s="7" t="n">
        <v>105895</v>
      </c>
    </row>
    <row r="5" spans="1:3">
      <c r="A5" s="4" t="s">
        <v>569</v>
      </c>
      <c r="B5" s="5" t="n">
        <v>-125</v>
      </c>
      <c r="C5" s="4" t="s">
        <v>41</v>
      </c>
    </row>
    <row r="6" spans="1:3">
      <c r="A6" s="4" t="s">
        <v>570</v>
      </c>
      <c r="B6" s="5" t="n">
        <v>105770</v>
      </c>
    </row>
    <row r="7" spans="1:3">
      <c r="A7" s="4" t="s">
        <v>571</v>
      </c>
      <c r="B7" s="5" t="n">
        <v>-68869</v>
      </c>
    </row>
    <row r="8" spans="1:3">
      <c r="A8" s="4" t="s">
        <v>572</v>
      </c>
      <c r="B8" s="5" t="n">
        <v>-1495</v>
      </c>
    </row>
    <row r="9" spans="1:3">
      <c r="A9" s="4" t="s">
        <v>573</v>
      </c>
      <c r="B9" s="5" t="n">
        <v>0</v>
      </c>
      <c r="C9" s="4" t="s">
        <v>41</v>
      </c>
    </row>
    <row r="10" spans="1:3">
      <c r="A10" s="4" t="s">
        <v>574</v>
      </c>
      <c r="B10" s="5" t="n">
        <v>-70364</v>
      </c>
    </row>
    <row r="11" spans="1:3">
      <c r="A11" s="4" t="s">
        <v>575</v>
      </c>
      <c r="B11" s="5" t="n">
        <v>37026</v>
      </c>
    </row>
    <row r="12" spans="1:3">
      <c r="A12" s="4" t="s">
        <v>576</v>
      </c>
      <c r="B12" s="5" t="n">
        <v>-1495</v>
      </c>
    </row>
    <row r="13" spans="1:3">
      <c r="A13" s="4" t="s">
        <v>577</v>
      </c>
      <c r="B13" s="5" t="n">
        <v>-125</v>
      </c>
      <c r="C13" s="4" t="s">
        <v>41</v>
      </c>
    </row>
    <row r="14" spans="1:3">
      <c r="A14" s="4" t="s">
        <v>578</v>
      </c>
      <c r="B14" s="5" t="n">
        <v>35406</v>
      </c>
    </row>
    <row r="15" spans="1:3">
      <c r="A15" s="4" t="s">
        <v>579</v>
      </c>
      <c r="B15" s="5" t="n">
        <v>299735</v>
      </c>
    </row>
    <row r="16" spans="1:3">
      <c r="A16" s="4" t="s">
        <v>580</v>
      </c>
      <c r="B16" s="5" t="n">
        <v>23</v>
      </c>
      <c r="C16" s="4" t="s">
        <v>41</v>
      </c>
    </row>
    <row r="17" spans="1:3">
      <c r="A17" s="4" t="s">
        <v>581</v>
      </c>
      <c r="B17" s="5" t="n">
        <v>299758</v>
      </c>
    </row>
    <row r="18" spans="1:3">
      <c r="A18" s="4" t="s">
        <v>582</v>
      </c>
      <c r="B18" s="5" t="n">
        <v>336761</v>
      </c>
    </row>
    <row r="19" spans="1:3">
      <c r="A19" s="4" t="s">
        <v>583</v>
      </c>
      <c r="B19" s="5" t="n">
        <v>-102</v>
      </c>
      <c r="C19" s="4" t="s">
        <v>41</v>
      </c>
    </row>
    <row r="20" spans="1:3">
      <c r="A20" s="4" t="s">
        <v>584</v>
      </c>
      <c r="B20" s="7" t="n">
        <v>335164</v>
      </c>
    </row>
    <row r="21" spans="1:3"/>
    <row r="22" spans="1:3">
      <c r="A22" s="4" t="s">
        <v>41</v>
      </c>
      <c r="B22" s="4" t="s">
        <v>585</v>
      </c>
    </row>
  </sheetData>
  <mergeCells count="5">
    <mergeCell ref="A1:A2"/>
    <mergeCell ref="B1:C1"/>
    <mergeCell ref="B2:C2"/>
    <mergeCell ref="A21:C21"/>
    <mergeCell ref="B22:C2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7</v>
      </c>
    </row>
    <row r="2" spans="1:3">
      <c r="A2" s="3" t="s">
        <v>587</v>
      </c>
    </row>
    <row r="3" spans="1:3">
      <c r="A3" s="4" t="s">
        <v>588</v>
      </c>
      <c r="B3" s="7" t="n">
        <v>4104</v>
      </c>
    </row>
    <row r="4" spans="1:3">
      <c r="A4" s="4" t="s">
        <v>589</v>
      </c>
      <c r="B4" s="5" t="n">
        <v>5267</v>
      </c>
    </row>
    <row r="5" spans="1:3">
      <c r="A5" s="4" t="s">
        <v>590</v>
      </c>
      <c r="B5" s="5" t="n">
        <v>5535</v>
      </c>
    </row>
    <row r="6" spans="1:3">
      <c r="A6" s="4" t="s">
        <v>591</v>
      </c>
      <c r="B6" s="5" t="n">
        <v>3685</v>
      </c>
    </row>
    <row r="7" spans="1:3">
      <c r="A7" s="4" t="s">
        <v>592</v>
      </c>
      <c r="B7" s="5" t="n">
        <v>3280</v>
      </c>
    </row>
    <row r="8" spans="1:3">
      <c r="A8" s="4" t="s">
        <v>593</v>
      </c>
      <c r="B8" s="5" t="n">
        <v>13535</v>
      </c>
    </row>
    <row r="9" spans="1:3">
      <c r="A9" s="4" t="s">
        <v>594</v>
      </c>
      <c r="B9" s="7" t="n">
        <v>35406</v>
      </c>
      <c r="C9" s="7" t="n">
        <v>370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95</v>
      </c>
      <c r="B1" s="2" t="s">
        <v>1</v>
      </c>
    </row>
    <row r="2" spans="1:3">
      <c r="B2" s="2" t="s">
        <v>305</v>
      </c>
      <c r="C2" s="2" t="s">
        <v>86</v>
      </c>
    </row>
    <row r="3" spans="1:3">
      <c r="A3" s="3" t="s">
        <v>187</v>
      </c>
    </row>
    <row r="4" spans="1:3">
      <c r="A4" s="4" t="s">
        <v>596</v>
      </c>
      <c r="B4" s="7" t="n">
        <v>590</v>
      </c>
    </row>
    <row r="5" spans="1:3">
      <c r="A5" s="4" t="s">
        <v>597</v>
      </c>
      <c r="B5" s="10" t="n">
        <v>6.5</v>
      </c>
      <c r="C5" s="10" t="n">
        <v>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98</v>
      </c>
      <c r="B1" s="2" t="s">
        <v>1</v>
      </c>
    </row>
    <row r="2" spans="1:3">
      <c r="B2" s="2" t="s">
        <v>2</v>
      </c>
      <c r="C2" s="2" t="s">
        <v>86</v>
      </c>
    </row>
    <row r="3" spans="1:3">
      <c r="A3" s="3" t="s">
        <v>599</v>
      </c>
    </row>
    <row r="4" spans="1:3">
      <c r="A4" s="4" t="s">
        <v>100</v>
      </c>
      <c r="B4" s="7" t="n">
        <v>591</v>
      </c>
      <c r="C4" s="7" t="n">
        <v>273</v>
      </c>
    </row>
    <row r="5" spans="1:3">
      <c r="A5" s="4" t="s">
        <v>310</v>
      </c>
    </row>
    <row r="6" spans="1:3">
      <c r="A6" s="3" t="s">
        <v>599</v>
      </c>
    </row>
    <row r="7" spans="1:3">
      <c r="A7" s="4" t="s">
        <v>600</v>
      </c>
      <c r="B7" s="7" t="n">
        <v>591</v>
      </c>
      <c r="C7" s="7" t="n">
        <v>2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01</v>
      </c>
      <c r="B1" s="2" t="s">
        <v>1</v>
      </c>
    </row>
    <row r="2" spans="1:3">
      <c r="B2" s="2" t="s">
        <v>2</v>
      </c>
      <c r="C2" s="2" t="s">
        <v>27</v>
      </c>
    </row>
    <row r="3" spans="1:3">
      <c r="A3" s="3" t="s">
        <v>190</v>
      </c>
    </row>
    <row r="4" spans="1:3">
      <c r="A4" s="4" t="s">
        <v>602</v>
      </c>
      <c r="B4" s="7" t="n">
        <v>0</v>
      </c>
      <c r="C4" s="7" t="n">
        <v>0</v>
      </c>
    </row>
    <row r="5" spans="1:3">
      <c r="A5" s="4" t="s">
        <v>603</v>
      </c>
      <c r="B5" s="5" t="n">
        <v>0</v>
      </c>
      <c r="C5" s="7" t="n">
        <v>0</v>
      </c>
    </row>
    <row r="6" spans="1:3">
      <c r="A6" s="4" t="s">
        <v>604</v>
      </c>
      <c r="B6" s="5" t="n">
        <v>0</v>
      </c>
    </row>
    <row r="7" spans="1:3">
      <c r="A7" s="4" t="s">
        <v>605</v>
      </c>
      <c r="B7" s="5" t="n">
        <v>0</v>
      </c>
    </row>
    <row r="8" spans="1:3">
      <c r="A8" s="4" t="s">
        <v>606</v>
      </c>
      <c r="B8" s="5" t="n">
        <v>0</v>
      </c>
    </row>
    <row r="9" spans="1:3">
      <c r="A9" s="4" t="s">
        <v>607</v>
      </c>
      <c r="B9"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27</v>
      </c>
    </row>
    <row r="3" spans="1:3">
      <c r="A3" s="3" t="s">
        <v>193</v>
      </c>
    </row>
    <row r="4" spans="1:3">
      <c r="A4" s="4" t="s">
        <v>609</v>
      </c>
      <c r="B4" s="7" t="n">
        <v>252942</v>
      </c>
      <c r="C4" s="7" t="n">
        <v>253282</v>
      </c>
    </row>
    <row r="5" spans="1:3">
      <c r="A5" s="4" t="s">
        <v>610</v>
      </c>
      <c r="B5" s="7" t="n">
        <v>253361</v>
      </c>
      <c r="C5" s="7" t="n">
        <v>253565</v>
      </c>
    </row>
    <row r="6" spans="1:3">
      <c r="A6" s="4" t="s">
        <v>611</v>
      </c>
      <c r="B6" s="4" t="s">
        <v>525</v>
      </c>
    </row>
    <row r="7" spans="1:3">
      <c r="A7" s="4" t="s">
        <v>612</v>
      </c>
      <c r="B7" s="4" t="s">
        <v>6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614</v>
      </c>
      <c r="B1" s="2" t="s">
        <v>1</v>
      </c>
    </row>
    <row r="2" spans="1:4">
      <c r="B2" s="2" t="s">
        <v>305</v>
      </c>
      <c r="C2" s="2" t="s">
        <v>423</v>
      </c>
      <c r="D2" s="2" t="s">
        <v>27</v>
      </c>
    </row>
    <row r="3" spans="1:4">
      <c r="A3" s="3" t="s">
        <v>615</v>
      </c>
    </row>
    <row r="4" spans="1:4">
      <c r="A4" s="4" t="s">
        <v>616</v>
      </c>
      <c r="B4" s="7" t="n">
        <v>204</v>
      </c>
      <c r="C4" s="7" t="n">
        <v>14893</v>
      </c>
    </row>
    <row r="5" spans="1:4">
      <c r="A5" s="4" t="s">
        <v>617</v>
      </c>
    </row>
    <row r="6" spans="1:4">
      <c r="A6" s="3" t="s">
        <v>615</v>
      </c>
    </row>
    <row r="7" spans="1:4">
      <c r="A7" s="4" t="s">
        <v>618</v>
      </c>
      <c r="B7" s="9" t="n">
        <v>3.31</v>
      </c>
      <c r="D7" s="9" t="n">
        <v>3.31</v>
      </c>
    </row>
    <row r="8" spans="1:4">
      <c r="A8" s="4" t="s">
        <v>616</v>
      </c>
      <c r="B8" s="7" t="n">
        <v>391</v>
      </c>
    </row>
    <row r="9" spans="1:4">
      <c r="A9" s="4" t="s">
        <v>619</v>
      </c>
    </row>
    <row r="10" spans="1:4">
      <c r="A10" s="3" t="s">
        <v>615</v>
      </c>
    </row>
    <row r="11" spans="1:4">
      <c r="A11" s="4" t="s">
        <v>618</v>
      </c>
      <c r="B11" s="9" t="n">
        <v>20.16</v>
      </c>
      <c r="D11" s="9" t="n">
        <v>18.65</v>
      </c>
    </row>
    <row r="12" spans="1:4">
      <c r="A12" s="4" t="s">
        <v>616</v>
      </c>
      <c r="B12" s="7" t="n">
        <v>-3541</v>
      </c>
    </row>
    <row r="13" spans="1:4">
      <c r="A13" s="4" t="s">
        <v>620</v>
      </c>
    </row>
    <row r="14" spans="1:4">
      <c r="A14" s="3" t="s">
        <v>615</v>
      </c>
    </row>
    <row r="15" spans="1:4">
      <c r="A15" s="4" t="s">
        <v>618</v>
      </c>
      <c r="B15" s="9" t="n">
        <v>2780.47</v>
      </c>
      <c r="D15" s="9" t="n">
        <v>2936.67</v>
      </c>
    </row>
    <row r="16" spans="1:4">
      <c r="A16" s="4" t="s">
        <v>616</v>
      </c>
      <c r="B16" s="7" t="n">
        <v>1887</v>
      </c>
    </row>
    <row r="17" spans="1:4">
      <c r="A17" s="4" t="s">
        <v>621</v>
      </c>
    </row>
    <row r="18" spans="1:4">
      <c r="A18" s="3" t="s">
        <v>615</v>
      </c>
    </row>
    <row r="19" spans="1:4">
      <c r="A19" s="4" t="s">
        <v>618</v>
      </c>
      <c r="B19" s="9" t="n">
        <v>604.4</v>
      </c>
      <c r="D19" s="9" t="n">
        <v>615.97</v>
      </c>
    </row>
    <row r="20" spans="1:4">
      <c r="A20" s="4" t="s">
        <v>616</v>
      </c>
      <c r="B20" s="7" t="n">
        <v>1207</v>
      </c>
    </row>
    <row r="21" spans="1:4">
      <c r="A21" s="4" t="s">
        <v>622</v>
      </c>
    </row>
    <row r="22" spans="1:4">
      <c r="A22" s="3" t="s">
        <v>615</v>
      </c>
    </row>
    <row r="23" spans="1:4">
      <c r="A23" s="4" t="s">
        <v>616</v>
      </c>
      <c r="B23" s="5" t="n">
        <v>260</v>
      </c>
    </row>
    <row r="24" spans="1:4">
      <c r="A24" s="4" t="s">
        <v>623</v>
      </c>
    </row>
    <row r="25" spans="1:4">
      <c r="A25" s="3" t="s">
        <v>615</v>
      </c>
    </row>
    <row r="26" spans="1:4">
      <c r="A26" s="4" t="s">
        <v>616</v>
      </c>
      <c r="B26" s="7" t="n">
        <v>2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4</v>
      </c>
      <c r="C1" s="2" t="s">
        <v>1</v>
      </c>
    </row>
    <row r="2" spans="1:4">
      <c r="C2" s="2" t="s">
        <v>2</v>
      </c>
      <c r="D2" s="2" t="s">
        <v>86</v>
      </c>
    </row>
    <row r="3" spans="1:4">
      <c r="A3" s="3" t="s">
        <v>625</v>
      </c>
    </row>
    <row r="4" spans="1:4">
      <c r="A4" s="4" t="s">
        <v>626</v>
      </c>
      <c r="C4" s="7" t="n">
        <v>11743</v>
      </c>
      <c r="D4" s="7" t="n">
        <v>10374</v>
      </c>
    </row>
    <row r="5" spans="1:4">
      <c r="A5" s="4" t="s">
        <v>627</v>
      </c>
      <c r="C5" s="5" t="n">
        <v>5906</v>
      </c>
      <c r="D5" s="5" t="n">
        <v>5440</v>
      </c>
    </row>
    <row r="6" spans="1:4">
      <c r="A6" s="3" t="s">
        <v>628</v>
      </c>
    </row>
    <row r="7" spans="1:4">
      <c r="A7" s="4" t="s">
        <v>629</v>
      </c>
      <c r="B7" s="4" t="s">
        <v>41</v>
      </c>
      <c r="C7" s="5" t="n">
        <v>7625</v>
      </c>
      <c r="D7" s="5" t="n">
        <v>-17189</v>
      </c>
    </row>
    <row r="8" spans="1:4">
      <c r="A8" s="4" t="s">
        <v>630</v>
      </c>
      <c r="C8" s="5" t="n">
        <v>5012</v>
      </c>
      <c r="D8" s="7" t="n">
        <v>18363</v>
      </c>
    </row>
    <row r="9" spans="1:4">
      <c r="A9" s="4" t="s">
        <v>75</v>
      </c>
    </row>
    <row r="10" spans="1:4">
      <c r="A10" s="3" t="s">
        <v>628</v>
      </c>
    </row>
    <row r="11" spans="1:4">
      <c r="A11" s="4" t="s">
        <v>631</v>
      </c>
      <c r="C11" s="7" t="n">
        <v>-4979</v>
      </c>
    </row>
    <row r="12" spans="1:4"/>
    <row r="13" spans="1:4">
      <c r="A13" s="4" t="s">
        <v>41</v>
      </c>
      <c r="B13" s="4" t="s">
        <v>632</v>
      </c>
    </row>
  </sheetData>
  <mergeCells count="4">
    <mergeCell ref="A1:B2"/>
    <mergeCell ref="C1:D1"/>
    <mergeCell ref="A12:C12"/>
    <mergeCell ref="B13:C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3</v>
      </c>
      <c r="B1" s="2" t="s">
        <v>1</v>
      </c>
      <c r="C1" s="2" t="s">
        <v>634</v>
      </c>
    </row>
    <row r="2" spans="1:3">
      <c r="B2" s="2" t="s">
        <v>2</v>
      </c>
      <c r="C2" s="2" t="s">
        <v>27</v>
      </c>
    </row>
    <row r="3" spans="1:3">
      <c r="A3" s="3" t="s">
        <v>196</v>
      </c>
    </row>
    <row r="4" spans="1:3">
      <c r="A4" s="4" t="s">
        <v>635</v>
      </c>
      <c r="B4" s="7" t="n">
        <v>23651</v>
      </c>
      <c r="C4" s="7" t="n">
        <v>312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6</v>
      </c>
      <c r="C1" s="2" t="s">
        <v>1</v>
      </c>
    </row>
    <row r="2" spans="1:4">
      <c r="C2" s="2" t="s">
        <v>2</v>
      </c>
      <c r="D2" s="2" t="s">
        <v>86</v>
      </c>
    </row>
    <row r="3" spans="1:4">
      <c r="A3" s="3" t="s">
        <v>637</v>
      </c>
    </row>
    <row r="4" spans="1:4">
      <c r="A4" s="4" t="s">
        <v>87</v>
      </c>
      <c r="C4" s="7" t="n">
        <v>779971</v>
      </c>
      <c r="D4" s="7" t="n">
        <v>779610</v>
      </c>
    </row>
    <row r="5" spans="1:4">
      <c r="A5" s="4" t="s">
        <v>638</v>
      </c>
      <c r="B5" s="4" t="s">
        <v>41</v>
      </c>
      <c r="C5" s="5" t="n">
        <v>193856</v>
      </c>
      <c r="D5" s="5" t="n">
        <v>212288</v>
      </c>
    </row>
    <row r="6" spans="1:4">
      <c r="A6" s="4" t="s">
        <v>639</v>
      </c>
      <c r="C6" s="5" t="n">
        <v>80163</v>
      </c>
      <c r="D6" s="5" t="n">
        <v>91187</v>
      </c>
    </row>
    <row r="7" spans="1:4">
      <c r="A7" s="4" t="s">
        <v>640</v>
      </c>
    </row>
    <row r="8" spans="1:4">
      <c r="A8" s="3" t="s">
        <v>637</v>
      </c>
    </row>
    <row r="9" spans="1:4">
      <c r="A9" s="4" t="s">
        <v>87</v>
      </c>
      <c r="C9" s="5" t="n">
        <v>599645</v>
      </c>
      <c r="D9" s="5" t="n">
        <v>581209</v>
      </c>
    </row>
    <row r="10" spans="1:4">
      <c r="A10" s="4" t="s">
        <v>638</v>
      </c>
      <c r="C10" s="5" t="n">
        <v>156270</v>
      </c>
      <c r="D10" s="5" t="n">
        <v>165062</v>
      </c>
    </row>
    <row r="11" spans="1:4">
      <c r="A11" s="4" t="s">
        <v>639</v>
      </c>
      <c r="C11" s="5" t="n">
        <v>69971</v>
      </c>
      <c r="D11" s="5" t="n">
        <v>78817</v>
      </c>
    </row>
    <row r="12" spans="1:4">
      <c r="A12" s="4" t="s">
        <v>641</v>
      </c>
    </row>
    <row r="13" spans="1:4">
      <c r="A13" s="3" t="s">
        <v>637</v>
      </c>
    </row>
    <row r="14" spans="1:4">
      <c r="A14" s="4" t="s">
        <v>87</v>
      </c>
      <c r="C14" s="5" t="n">
        <v>183628</v>
      </c>
      <c r="D14" s="5" t="n">
        <v>202068</v>
      </c>
    </row>
    <row r="15" spans="1:4">
      <c r="A15" s="4" t="s">
        <v>638</v>
      </c>
      <c r="C15" s="5" t="n">
        <v>37586</v>
      </c>
      <c r="D15" s="5" t="n">
        <v>47226</v>
      </c>
    </row>
    <row r="16" spans="1:4">
      <c r="A16" s="4" t="s">
        <v>639</v>
      </c>
      <c r="C16" s="5" t="n">
        <v>10192</v>
      </c>
      <c r="D16" s="5" t="n">
        <v>12370</v>
      </c>
    </row>
    <row r="17" spans="1:4">
      <c r="A17" s="4" t="s">
        <v>642</v>
      </c>
    </row>
    <row r="18" spans="1:4">
      <c r="A18" s="3" t="s">
        <v>637</v>
      </c>
    </row>
    <row r="19" spans="1:4">
      <c r="A19" s="4" t="s">
        <v>87</v>
      </c>
      <c r="C19" s="7" t="n">
        <v>-3302</v>
      </c>
      <c r="D19" s="7" t="n">
        <v>-3667</v>
      </c>
    </row>
    <row r="20" spans="1:4"/>
    <row r="21" spans="1:4">
      <c r="A21" s="4" t="s">
        <v>41</v>
      </c>
      <c r="B21" s="4" t="s">
        <v>643</v>
      </c>
    </row>
  </sheetData>
  <mergeCells count="4">
    <mergeCell ref="A1:B2"/>
    <mergeCell ref="C1:D1"/>
    <mergeCell ref="A20:C20"/>
    <mergeCell ref="B21:C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4</v>
      </c>
      <c r="C1" s="2" t="s">
        <v>1</v>
      </c>
    </row>
    <row r="2" spans="1:4">
      <c r="C2" s="2" t="s">
        <v>2</v>
      </c>
      <c r="D2" s="2" t="s">
        <v>86</v>
      </c>
    </row>
    <row r="3" spans="1:4">
      <c r="A3" s="3" t="s">
        <v>199</v>
      </c>
    </row>
    <row r="4" spans="1:4">
      <c r="A4" s="4" t="s">
        <v>113</v>
      </c>
      <c r="C4" s="7" t="n">
        <v>62671</v>
      </c>
      <c r="D4" s="7" t="n">
        <v>80566</v>
      </c>
    </row>
    <row r="5" spans="1:4">
      <c r="A5" s="3" t="s">
        <v>645</v>
      </c>
    </row>
    <row r="6" spans="1:4">
      <c r="A6" s="4" t="s">
        <v>112</v>
      </c>
      <c r="C6" s="5" t="n">
        <v>25253</v>
      </c>
      <c r="D6" s="5" t="n">
        <v>44628</v>
      </c>
    </row>
    <row r="7" spans="1:4">
      <c r="A7" s="4" t="s">
        <v>105</v>
      </c>
      <c r="B7" s="4" t="s">
        <v>41</v>
      </c>
      <c r="C7" s="5" t="n">
        <v>27115</v>
      </c>
      <c r="D7" s="5" t="n">
        <v>26369</v>
      </c>
    </row>
    <row r="8" spans="1:4">
      <c r="A8" s="4" t="s">
        <v>646</v>
      </c>
      <c r="B8" s="4" t="s">
        <v>415</v>
      </c>
      <c r="C8" s="5" t="n">
        <v>-7270</v>
      </c>
      <c r="D8" s="5" t="n">
        <v>-12982</v>
      </c>
    </row>
    <row r="9" spans="1:4">
      <c r="A9" s="4" t="s">
        <v>106</v>
      </c>
      <c r="C9" s="5" t="n">
        <v>1484</v>
      </c>
    </row>
    <row r="10" spans="1:4">
      <c r="A10" s="4" t="s">
        <v>647</v>
      </c>
      <c r="B10" s="4" t="s">
        <v>412</v>
      </c>
      <c r="C10" s="5" t="n">
        <v>12323</v>
      </c>
      <c r="D10" s="5" t="n">
        <v>12049</v>
      </c>
    </row>
    <row r="11" spans="1:4">
      <c r="A11" s="4" t="s">
        <v>99</v>
      </c>
      <c r="C11" s="5" t="n">
        <v>64395</v>
      </c>
      <c r="D11" s="5" t="n">
        <v>57356</v>
      </c>
    </row>
    <row r="12" spans="1:4">
      <c r="A12" s="4" t="s">
        <v>100</v>
      </c>
      <c r="C12" s="5" t="n">
        <v>591</v>
      </c>
      <c r="D12" s="5" t="n">
        <v>273</v>
      </c>
    </row>
    <row r="13" spans="1:4">
      <c r="A13" s="4" t="s">
        <v>101</v>
      </c>
      <c r="C13" s="5" t="n">
        <v>3939</v>
      </c>
      <c r="D13" s="5" t="n">
        <v>834</v>
      </c>
    </row>
    <row r="14" spans="1:4">
      <c r="A14" s="4" t="s">
        <v>60</v>
      </c>
      <c r="C14" s="5" t="n">
        <v>-483</v>
      </c>
      <c r="D14" s="5" t="n">
        <v>-347</v>
      </c>
    </row>
    <row r="15" spans="1:4">
      <c r="A15" s="4" t="s">
        <v>133</v>
      </c>
      <c r="C15" s="5" t="n">
        <v>639</v>
      </c>
      <c r="D15" s="5" t="n">
        <v>493</v>
      </c>
    </row>
    <row r="16" spans="1:4">
      <c r="A16" s="4" t="s">
        <v>136</v>
      </c>
      <c r="C16" s="5" t="n">
        <v>3199</v>
      </c>
      <c r="D16" s="5" t="n">
        <v>3049</v>
      </c>
    </row>
    <row r="17" spans="1:4">
      <c r="A17" s="4" t="s">
        <v>638</v>
      </c>
      <c r="B17" s="4" t="s">
        <v>648</v>
      </c>
      <c r="C17" s="7" t="n">
        <v>193856</v>
      </c>
      <c r="D17" s="7" t="n">
        <v>212288</v>
      </c>
    </row>
    <row r="18" spans="1:4"/>
    <row r="19" spans="1:4">
      <c r="A19" s="4" t="s">
        <v>41</v>
      </c>
      <c r="B19" s="4" t="s">
        <v>118</v>
      </c>
    </row>
    <row r="20" spans="1:4">
      <c r="A20" s="4" t="s">
        <v>415</v>
      </c>
      <c r="B20" s="4" t="s">
        <v>649</v>
      </c>
    </row>
    <row r="21" spans="1:4">
      <c r="A21" s="4" t="s">
        <v>412</v>
      </c>
      <c r="B21" s="4" t="s">
        <v>159</v>
      </c>
    </row>
    <row r="22" spans="1:4">
      <c r="A22" s="4" t="s">
        <v>648</v>
      </c>
      <c r="B22" s="4" t="s">
        <v>643</v>
      </c>
    </row>
  </sheetData>
  <mergeCells count="7">
    <mergeCell ref="A1:B2"/>
    <mergeCell ref="C1:D1"/>
    <mergeCell ref="A18:C18"/>
    <mergeCell ref="B19:C19"/>
    <mergeCell ref="B20:C20"/>
    <mergeCell ref="B21:C21"/>
    <mergeCell ref="B22:C2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0</v>
      </c>
      <c r="B1" s="2" t="s">
        <v>1</v>
      </c>
    </row>
    <row r="2" spans="1:4">
      <c r="B2" s="2" t="s">
        <v>2</v>
      </c>
      <c r="C2" s="2" t="s">
        <v>86</v>
      </c>
      <c r="D2" s="2" t="s">
        <v>27</v>
      </c>
    </row>
    <row r="3" spans="1:4">
      <c r="A3" s="3" t="s">
        <v>651</v>
      </c>
    </row>
    <row r="4" spans="1:4">
      <c r="A4" s="4" t="s">
        <v>87</v>
      </c>
      <c r="B4" s="7" t="n">
        <v>779971</v>
      </c>
      <c r="C4" s="7" t="n">
        <v>779610</v>
      </c>
    </row>
    <row r="5" spans="1:4">
      <c r="A5" s="4" t="s">
        <v>652</v>
      </c>
      <c r="B5" s="5" t="n">
        <v>1835652</v>
      </c>
      <c r="C5" s="5" t="n">
        <v>1828054</v>
      </c>
      <c r="D5" s="7" t="n">
        <v>1828054</v>
      </c>
    </row>
    <row r="6" spans="1:4">
      <c r="A6" s="4" t="s">
        <v>653</v>
      </c>
    </row>
    <row r="7" spans="1:4">
      <c r="A7" s="3" t="s">
        <v>651</v>
      </c>
    </row>
    <row r="8" spans="1:4">
      <c r="A8" s="4" t="s">
        <v>87</v>
      </c>
      <c r="B8" s="5" t="n">
        <v>599645</v>
      </c>
      <c r="C8" s="5" t="n">
        <v>581209</v>
      </c>
    </row>
    <row r="9" spans="1:4">
      <c r="A9" s="4" t="s">
        <v>652</v>
      </c>
      <c r="B9" s="5" t="n">
        <v>1450758</v>
      </c>
      <c r="C9" s="5" t="n">
        <v>1439168</v>
      </c>
    </row>
    <row r="10" spans="1:4">
      <c r="A10" s="4" t="s">
        <v>654</v>
      </c>
    </row>
    <row r="11" spans="1:4">
      <c r="A11" s="3" t="s">
        <v>651</v>
      </c>
    </row>
    <row r="12" spans="1:4">
      <c r="A12" s="4" t="s">
        <v>87</v>
      </c>
      <c r="B12" s="5" t="n">
        <v>80136</v>
      </c>
      <c r="C12" s="5" t="n">
        <v>94699</v>
      </c>
    </row>
    <row r="13" spans="1:4">
      <c r="A13" s="4" t="s">
        <v>652</v>
      </c>
      <c r="B13" s="5" t="n">
        <v>174341</v>
      </c>
      <c r="C13" s="5" t="n">
        <v>179669</v>
      </c>
    </row>
    <row r="14" spans="1:4">
      <c r="A14" s="4" t="s">
        <v>655</v>
      </c>
    </row>
    <row r="15" spans="1:4">
      <c r="A15" s="3" t="s">
        <v>651</v>
      </c>
    </row>
    <row r="16" spans="1:4">
      <c r="A16" s="4" t="s">
        <v>87</v>
      </c>
      <c r="B16" s="5" t="n">
        <v>103492</v>
      </c>
      <c r="C16" s="5" t="n">
        <v>107369</v>
      </c>
    </row>
    <row r="17" spans="1:4">
      <c r="A17" s="4" t="s">
        <v>652</v>
      </c>
      <c r="B17" s="5" t="n">
        <v>210553</v>
      </c>
      <c r="C17" s="5" t="n">
        <v>209217</v>
      </c>
    </row>
    <row r="18" spans="1:4">
      <c r="A18" s="4" t="s">
        <v>642</v>
      </c>
    </row>
    <row r="19" spans="1:4">
      <c r="A19" s="3" t="s">
        <v>651</v>
      </c>
    </row>
    <row r="20" spans="1:4">
      <c r="A20" s="4" t="s">
        <v>87</v>
      </c>
      <c r="B20" s="7" t="n">
        <v>-3302</v>
      </c>
      <c r="C20" s="7" t="n">
        <v>-366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41"/>
    <col customWidth="1" max="3" min="3" width="21"/>
    <col customWidth="1" max="4" min="4" width="21"/>
  </cols>
  <sheetData>
    <row r="1" spans="1:4">
      <c r="A1" s="1" t="s">
        <v>656</v>
      </c>
      <c r="B1" s="2" t="s">
        <v>1</v>
      </c>
    </row>
    <row r="2" spans="1:4">
      <c r="B2" s="2" t="s">
        <v>657</v>
      </c>
      <c r="C2" s="2" t="s">
        <v>423</v>
      </c>
      <c r="D2" s="2" t="s">
        <v>425</v>
      </c>
    </row>
    <row r="3" spans="1:4">
      <c r="A3" s="3" t="s">
        <v>658</v>
      </c>
    </row>
    <row r="4" spans="1:4">
      <c r="A4" s="4" t="s">
        <v>659</v>
      </c>
      <c r="B4" s="7" t="n">
        <v>18190000</v>
      </c>
      <c r="D4" s="7" t="n">
        <v>14581000</v>
      </c>
    </row>
    <row r="5" spans="1:4">
      <c r="A5" s="4" t="s">
        <v>660</v>
      </c>
      <c r="B5" s="7" t="n">
        <v>37150000</v>
      </c>
      <c r="C5" s="7" t="n">
        <v>33625000</v>
      </c>
    </row>
    <row r="6" spans="1:4">
      <c r="A6" s="4" t="s">
        <v>661</v>
      </c>
    </row>
    <row r="7" spans="1:4">
      <c r="A7" s="3" t="s">
        <v>658</v>
      </c>
    </row>
    <row r="8" spans="1:4">
      <c r="A8" s="4" t="s">
        <v>662</v>
      </c>
      <c r="B8" s="4" t="s">
        <v>663</v>
      </c>
    </row>
    <row r="9" spans="1:4">
      <c r="A9" s="4" t="s">
        <v>664</v>
      </c>
      <c r="B9" s="4" t="s">
        <v>665</v>
      </c>
    </row>
    <row r="10" spans="1:4">
      <c r="A10" s="4" t="s">
        <v>666</v>
      </c>
      <c r="B10" s="4" t="s">
        <v>525</v>
      </c>
    </row>
    <row r="11" spans="1:4">
      <c r="A11" s="4" t="s">
        <v>667</v>
      </c>
      <c r="B11" s="4" t="s">
        <v>302</v>
      </c>
    </row>
    <row r="12" spans="1:4">
      <c r="A12" s="4" t="s">
        <v>668</v>
      </c>
      <c r="B12" s="4" t="s">
        <v>514</v>
      </c>
    </row>
    <row r="13" spans="1:4">
      <c r="A13" s="4" t="s">
        <v>669</v>
      </c>
      <c r="B13" s="7" t="n">
        <v>50000000</v>
      </c>
    </row>
    <row r="14" spans="1:4">
      <c r="A14" s="4" t="s">
        <v>670</v>
      </c>
      <c r="B14" s="4" t="s">
        <v>671</v>
      </c>
    </row>
    <row r="15" spans="1:4">
      <c r="A15" s="4" t="s">
        <v>672</v>
      </c>
      <c r="B15" s="7" t="n">
        <v>50000000</v>
      </c>
    </row>
    <row r="16" spans="1:4">
      <c r="A16" s="4" t="s">
        <v>673</v>
      </c>
      <c r="B16" s="5" t="n">
        <v>141000</v>
      </c>
      <c r="C16" s="5" t="n">
        <v>141000</v>
      </c>
    </row>
    <row r="17" spans="1:4">
      <c r="A17" s="4" t="s">
        <v>674</v>
      </c>
    </row>
    <row r="18" spans="1:4">
      <c r="A18" s="3" t="s">
        <v>658</v>
      </c>
    </row>
    <row r="19" spans="1:4">
      <c r="A19" s="4" t="s">
        <v>675</v>
      </c>
      <c r="B19" s="7" t="n">
        <v>14000</v>
      </c>
      <c r="C19" s="5" t="n">
        <v>15000</v>
      </c>
    </row>
    <row r="20" spans="1:4">
      <c r="A20" s="4" t="s">
        <v>676</v>
      </c>
    </row>
    <row r="21" spans="1:4">
      <c r="A21" s="3" t="s">
        <v>658</v>
      </c>
    </row>
    <row r="22" spans="1:4">
      <c r="A22" s="4" t="s">
        <v>677</v>
      </c>
      <c r="B22" s="5" t="n">
        <v>14</v>
      </c>
    </row>
    <row r="23" spans="1:4">
      <c r="A23" s="4" t="s">
        <v>678</v>
      </c>
      <c r="B23" s="5" t="n">
        <v>1</v>
      </c>
    </row>
    <row r="24" spans="1:4">
      <c r="A24" s="4" t="s">
        <v>679</v>
      </c>
      <c r="B24" s="5" t="n">
        <v>15</v>
      </c>
    </row>
    <row r="25" spans="1:4">
      <c r="A25" s="4" t="s">
        <v>680</v>
      </c>
      <c r="B25" s="5" t="n">
        <v>14</v>
      </c>
    </row>
    <row r="26" spans="1:4">
      <c r="A26" s="4" t="s">
        <v>681</v>
      </c>
      <c r="B26" s="5" t="n">
        <v>1</v>
      </c>
    </row>
    <row r="27" spans="1:4">
      <c r="A27" s="4" t="s">
        <v>682</v>
      </c>
      <c r="B27" s="7" t="n">
        <v>7880000</v>
      </c>
      <c r="C27" s="5" t="n">
        <v>7326000</v>
      </c>
    </row>
    <row r="28" spans="1:4">
      <c r="A28" s="4" t="s">
        <v>683</v>
      </c>
    </row>
    <row r="29" spans="1:4">
      <c r="A29" s="3" t="s">
        <v>658</v>
      </c>
    </row>
    <row r="30" spans="1:4">
      <c r="A30" s="4" t="s">
        <v>659</v>
      </c>
      <c r="B30" s="5" t="n">
        <v>18190000</v>
      </c>
      <c r="D30" s="7" t="n">
        <v>14581000</v>
      </c>
    </row>
    <row r="31" spans="1:4">
      <c r="A31" s="4" t="s">
        <v>660</v>
      </c>
      <c r="B31" s="7" t="n">
        <v>37150000</v>
      </c>
      <c r="C31" s="7" t="n">
        <v>33625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685</v>
      </c>
    </row>
    <row r="2" spans="1:2">
      <c r="A2" s="3" t="s">
        <v>686</v>
      </c>
    </row>
    <row r="3" spans="1:2">
      <c r="A3" s="4" t="s">
        <v>687</v>
      </c>
      <c r="B3" s="7" t="n">
        <v>20000</v>
      </c>
    </row>
    <row r="4" spans="1:2">
      <c r="A4" s="4" t="s">
        <v>461</v>
      </c>
      <c r="B4" s="4" t="s">
        <v>283</v>
      </c>
    </row>
    <row r="5" spans="1:2">
      <c r="A5" s="4" t="s">
        <v>688</v>
      </c>
    </row>
    <row r="6" spans="1:2">
      <c r="A6" s="3" t="s">
        <v>686</v>
      </c>
    </row>
    <row r="7" spans="1:2">
      <c r="A7" s="4" t="s">
        <v>687</v>
      </c>
      <c r="B7" s="7" t="n">
        <v>20000</v>
      </c>
    </row>
    <row r="8" spans="1:2">
      <c r="A8" s="4" t="s">
        <v>461</v>
      </c>
      <c r="B8" s="4" t="s">
        <v>2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305</v>
      </c>
    </row>
    <row r="2" spans="1:2">
      <c r="A2" s="4" t="s">
        <v>690</v>
      </c>
    </row>
    <row r="3" spans="1:2">
      <c r="A3" s="3" t="s">
        <v>691</v>
      </c>
    </row>
    <row r="4" spans="1:2">
      <c r="A4" s="4" t="s">
        <v>692</v>
      </c>
      <c r="B4" s="7" t="n">
        <v>400000</v>
      </c>
    </row>
    <row r="5" spans="1:2">
      <c r="A5" s="4" t="s">
        <v>693</v>
      </c>
      <c r="B5" s="4" t="s">
        <v>694</v>
      </c>
    </row>
    <row r="6" spans="1:2">
      <c r="A6" s="4" t="s">
        <v>695</v>
      </c>
    </row>
    <row r="7" spans="1:2">
      <c r="A7" s="3" t="s">
        <v>691</v>
      </c>
    </row>
    <row r="8" spans="1:2">
      <c r="A8" s="4" t="s">
        <v>692</v>
      </c>
      <c r="B8" s="7" t="n">
        <v>755000</v>
      </c>
    </row>
    <row r="9" spans="1:2">
      <c r="A9" s="4" t="s">
        <v>693</v>
      </c>
      <c r="B9" s="4" t="s">
        <v>69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7</v>
      </c>
      <c r="B1" s="2" t="s">
        <v>2</v>
      </c>
      <c r="C1" s="2" t="s">
        <v>27</v>
      </c>
      <c r="D1" s="2" t="s">
        <v>86</v>
      </c>
      <c r="E1" s="2" t="s">
        <v>698</v>
      </c>
    </row>
    <row r="2" spans="1:5">
      <c r="A2" s="3" t="s">
        <v>28</v>
      </c>
    </row>
    <row r="3" spans="1:5">
      <c r="A3" s="4" t="s">
        <v>29</v>
      </c>
      <c r="B3" s="7" t="n">
        <v>473904</v>
      </c>
      <c r="C3" s="7" t="n">
        <v>522415</v>
      </c>
      <c r="D3" s="7" t="n">
        <v>584180</v>
      </c>
      <c r="E3" s="7" t="n">
        <v>561138</v>
      </c>
    </row>
    <row r="4" spans="1:5">
      <c r="A4" s="4" t="s">
        <v>699</v>
      </c>
      <c r="B4" s="5" t="n">
        <v>117677</v>
      </c>
      <c r="C4" s="5" t="n">
        <v>135021</v>
      </c>
    </row>
    <row r="5" spans="1:5">
      <c r="A5" s="4" t="s">
        <v>700</v>
      </c>
      <c r="B5" s="5" t="n">
        <v>18190</v>
      </c>
      <c r="C5" s="5" t="n">
        <v>14581</v>
      </c>
    </row>
    <row r="6" spans="1:5">
      <c r="A6" s="4" t="s">
        <v>35</v>
      </c>
      <c r="B6" s="5" t="n">
        <v>609771</v>
      </c>
      <c r="C6" s="5" t="n">
        <v>672017</v>
      </c>
    </row>
    <row r="7" spans="1:5">
      <c r="A7" s="4" t="s">
        <v>701</v>
      </c>
      <c r="B7" s="5" t="n">
        <v>1835652</v>
      </c>
      <c r="C7" s="5" t="n">
        <v>1828054</v>
      </c>
      <c r="D7" s="5" t="n">
        <v>1828054</v>
      </c>
    </row>
    <row r="8" spans="1:5">
      <c r="A8" s="4" t="s">
        <v>702</v>
      </c>
      <c r="B8" s="5" t="n">
        <v>0</v>
      </c>
      <c r="C8" s="5" t="n">
        <v>0</v>
      </c>
    </row>
    <row r="9" spans="1:5">
      <c r="A9" s="4" t="s">
        <v>39</v>
      </c>
      <c r="B9" s="5" t="n">
        <v>1986079</v>
      </c>
      <c r="C9" s="5" t="n">
        <v>1985269</v>
      </c>
    </row>
    <row r="10" spans="1:5">
      <c r="A10" s="4" t="s">
        <v>47</v>
      </c>
      <c r="B10" s="5" t="n">
        <v>4431502</v>
      </c>
      <c r="C10" s="5" t="n">
        <v>4485340</v>
      </c>
    </row>
    <row r="11" spans="1:5">
      <c r="A11" s="3" t="s">
        <v>48</v>
      </c>
    </row>
    <row r="12" spans="1:5">
      <c r="A12" s="4" t="s">
        <v>49</v>
      </c>
      <c r="B12" s="5" t="n">
        <v>7984</v>
      </c>
      <c r="C12" s="5" t="n">
        <v>7099</v>
      </c>
    </row>
    <row r="13" spans="1:5">
      <c r="A13" s="4" t="s">
        <v>50</v>
      </c>
      <c r="B13" s="5" t="n">
        <v>26231</v>
      </c>
      <c r="C13" s="5" t="n">
        <v>25511</v>
      </c>
    </row>
    <row r="14" spans="1:5">
      <c r="A14" s="4" t="s">
        <v>53</v>
      </c>
      <c r="B14" s="5" t="n">
        <v>352578</v>
      </c>
      <c r="C14" s="5" t="n">
        <v>435676</v>
      </c>
    </row>
    <row r="15" spans="1:5">
      <c r="A15" s="4" t="s">
        <v>703</v>
      </c>
      <c r="B15" s="5" t="n">
        <v>0</v>
      </c>
      <c r="C15" s="5" t="n">
        <v>0</v>
      </c>
    </row>
    <row r="16" spans="1:5">
      <c r="A16" s="4" t="s">
        <v>54</v>
      </c>
      <c r="B16" s="5" t="n">
        <v>386793</v>
      </c>
      <c r="C16" s="5" t="n">
        <v>468286</v>
      </c>
    </row>
    <row r="17" spans="1:5">
      <c r="A17" s="3" t="s">
        <v>55</v>
      </c>
    </row>
    <row r="18" spans="1:5">
      <c r="A18" s="4" t="s">
        <v>56</v>
      </c>
      <c r="B18" s="5" t="n">
        <v>1775252</v>
      </c>
      <c r="C18" s="5" t="n">
        <v>1780381</v>
      </c>
    </row>
    <row r="19" spans="1:5">
      <c r="A19" s="4" t="s">
        <v>57</v>
      </c>
      <c r="B19" s="5" t="n">
        <v>245798</v>
      </c>
      <c r="C19" s="5" t="n">
        <v>251151</v>
      </c>
    </row>
    <row r="20" spans="1:5">
      <c r="A20" s="4" t="s">
        <v>704</v>
      </c>
      <c r="B20" s="5" t="n">
        <v>532578</v>
      </c>
      <c r="C20" s="5" t="n">
        <v>564027</v>
      </c>
    </row>
    <row r="21" spans="1:5">
      <c r="A21" s="4" t="s">
        <v>62</v>
      </c>
      <c r="B21" s="5" t="n">
        <v>2553628</v>
      </c>
      <c r="C21" s="5" t="n">
        <v>2595559</v>
      </c>
    </row>
    <row r="22" spans="1:5">
      <c r="A22" s="4" t="s">
        <v>705</v>
      </c>
      <c r="B22" s="4" t="s">
        <v>64</v>
      </c>
      <c r="C22" s="4" t="s">
        <v>64</v>
      </c>
    </row>
    <row r="23" spans="1:5">
      <c r="A23" s="3" t="s">
        <v>65</v>
      </c>
    </row>
    <row r="24" spans="1:5">
      <c r="A24" s="4" t="s">
        <v>66</v>
      </c>
      <c r="B24" s="5" t="n">
        <v>49543</v>
      </c>
      <c r="C24" s="5" t="n">
        <v>49543</v>
      </c>
    </row>
    <row r="25" spans="1:5">
      <c r="A25" s="4" t="s">
        <v>706</v>
      </c>
      <c r="B25" s="5" t="n">
        <v>1429489</v>
      </c>
      <c r="C25" s="5" t="n">
        <v>1360059</v>
      </c>
    </row>
    <row r="26" spans="1:5">
      <c r="A26" s="4" t="s">
        <v>71</v>
      </c>
      <c r="B26" s="5" t="n">
        <v>1479032</v>
      </c>
      <c r="C26" s="5" t="n">
        <v>1409602</v>
      </c>
    </row>
    <row r="27" spans="1:5">
      <c r="A27" s="4" t="s">
        <v>72</v>
      </c>
      <c r="B27" s="5" t="n">
        <v>12049</v>
      </c>
      <c r="C27" s="5" t="n">
        <v>11893</v>
      </c>
    </row>
    <row r="28" spans="1:5">
      <c r="A28" s="4" t="s">
        <v>73</v>
      </c>
      <c r="B28" s="5" t="n">
        <v>1491081</v>
      </c>
      <c r="C28" s="5" t="n">
        <v>1421495</v>
      </c>
      <c r="D28" s="5" t="n">
        <v>1347316</v>
      </c>
      <c r="E28" s="5" t="n">
        <v>1284080</v>
      </c>
    </row>
    <row r="29" spans="1:5">
      <c r="A29" s="4" t="s">
        <v>74</v>
      </c>
      <c r="B29" s="5" t="n">
        <v>4431502</v>
      </c>
      <c r="C29" s="5" t="n">
        <v>4485340</v>
      </c>
    </row>
    <row r="30" spans="1:5">
      <c r="A30" s="4" t="s">
        <v>642</v>
      </c>
    </row>
    <row r="31" spans="1:5">
      <c r="A31" s="3" t="s">
        <v>28</v>
      </c>
    </row>
    <row r="32" spans="1:5">
      <c r="A32" s="4" t="s">
        <v>29</v>
      </c>
      <c r="B32" s="5" t="n">
        <v>0</v>
      </c>
      <c r="C32" s="5" t="n">
        <v>0</v>
      </c>
      <c r="D32" s="5" t="n">
        <v>0</v>
      </c>
      <c r="E32" s="5" t="n">
        <v>0</v>
      </c>
    </row>
    <row r="33" spans="1:5">
      <c r="A33" s="4" t="s">
        <v>699</v>
      </c>
      <c r="B33" s="5" t="n">
        <v>-29250</v>
      </c>
      <c r="C33" s="5" t="n">
        <v>-19270</v>
      </c>
    </row>
    <row r="34" spans="1:5">
      <c r="A34" s="4" t="s">
        <v>700</v>
      </c>
      <c r="B34" s="5" t="n">
        <v>-261735</v>
      </c>
      <c r="C34" s="5" t="n">
        <v>-223007</v>
      </c>
    </row>
    <row r="35" spans="1:5">
      <c r="A35" s="4" t="s">
        <v>35</v>
      </c>
      <c r="B35" s="5" t="n">
        <v>-290985</v>
      </c>
      <c r="C35" s="5" t="n">
        <v>-242277</v>
      </c>
    </row>
    <row r="36" spans="1:5">
      <c r="A36" s="4" t="s">
        <v>701</v>
      </c>
      <c r="B36" s="5" t="n">
        <v>0</v>
      </c>
      <c r="C36" s="5" t="n">
        <v>0</v>
      </c>
    </row>
    <row r="37" spans="1:5">
      <c r="A37" s="4" t="s">
        <v>702</v>
      </c>
      <c r="B37" s="5" t="n">
        <v>-1889546</v>
      </c>
      <c r="C37" s="5" t="n">
        <v>-1813421</v>
      </c>
    </row>
    <row r="38" spans="1:5">
      <c r="A38" s="4" t="s">
        <v>39</v>
      </c>
      <c r="B38" s="5" t="n">
        <v>-117488</v>
      </c>
      <c r="C38" s="5" t="n">
        <v>-113720</v>
      </c>
    </row>
    <row r="39" spans="1:5">
      <c r="A39" s="4" t="s">
        <v>47</v>
      </c>
      <c r="B39" s="5" t="n">
        <v>-2298019</v>
      </c>
      <c r="C39" s="5" t="n">
        <v>-2169418</v>
      </c>
    </row>
    <row r="40" spans="1:5">
      <c r="A40" s="3" t="s">
        <v>48</v>
      </c>
    </row>
    <row r="41" spans="1:5">
      <c r="A41" s="4" t="s">
        <v>49</v>
      </c>
      <c r="B41" s="5" t="n">
        <v>0</v>
      </c>
      <c r="C41" s="5" t="n">
        <v>0</v>
      </c>
    </row>
    <row r="42" spans="1:5">
      <c r="A42" s="4" t="s">
        <v>50</v>
      </c>
      <c r="B42" s="5" t="n">
        <v>0</v>
      </c>
      <c r="C42" s="5" t="n">
        <v>0</v>
      </c>
    </row>
    <row r="43" spans="1:5">
      <c r="A43" s="4" t="s">
        <v>53</v>
      </c>
      <c r="B43" s="5" t="n">
        <v>-16156</v>
      </c>
      <c r="C43" s="5" t="n">
        <v>-6402</v>
      </c>
    </row>
    <row r="44" spans="1:5">
      <c r="A44" s="4" t="s">
        <v>703</v>
      </c>
      <c r="B44" s="5" t="n">
        <v>-261735</v>
      </c>
      <c r="C44" s="5" t="n">
        <v>-223007</v>
      </c>
    </row>
    <row r="45" spans="1:5">
      <c r="A45" s="4" t="s">
        <v>54</v>
      </c>
      <c r="B45" s="5" t="n">
        <v>-277891</v>
      </c>
      <c r="C45" s="5" t="n">
        <v>-229409</v>
      </c>
    </row>
    <row r="46" spans="1:5">
      <c r="A46" s="3" t="s">
        <v>55</v>
      </c>
    </row>
    <row r="47" spans="1:5">
      <c r="A47" s="4" t="s">
        <v>56</v>
      </c>
      <c r="B47" s="5" t="n">
        <v>-114555</v>
      </c>
      <c r="C47" s="5" t="n">
        <v>-109822</v>
      </c>
    </row>
    <row r="48" spans="1:5">
      <c r="A48" s="4" t="s">
        <v>57</v>
      </c>
      <c r="B48" s="5" t="n">
        <v>0</v>
      </c>
      <c r="C48" s="5" t="n">
        <v>0</v>
      </c>
    </row>
    <row r="49" spans="1:5">
      <c r="A49" s="4" t="s">
        <v>704</v>
      </c>
      <c r="B49" s="5" t="n">
        <v>-16027</v>
      </c>
      <c r="C49" s="5" t="n">
        <v>-16766</v>
      </c>
    </row>
    <row r="50" spans="1:5">
      <c r="A50" s="4" t="s">
        <v>62</v>
      </c>
      <c r="B50" s="5" t="n">
        <v>-130582</v>
      </c>
      <c r="C50" s="5" t="n">
        <v>-126588</v>
      </c>
    </row>
    <row r="51" spans="1:5">
      <c r="A51" s="4" t="s">
        <v>705</v>
      </c>
      <c r="B51" s="4" t="s">
        <v>64</v>
      </c>
      <c r="C51" s="4" t="s">
        <v>64</v>
      </c>
    </row>
    <row r="52" spans="1:5">
      <c r="A52" s="3" t="s">
        <v>65</v>
      </c>
    </row>
    <row r="53" spans="1:5">
      <c r="A53" s="4" t="s">
        <v>66</v>
      </c>
      <c r="B53" s="5" t="n">
        <v>-467606</v>
      </c>
      <c r="C53" s="5" t="n">
        <v>-467606</v>
      </c>
    </row>
    <row r="54" spans="1:5">
      <c r="A54" s="4" t="s">
        <v>706</v>
      </c>
      <c r="B54" s="5" t="n">
        <v>-1421940</v>
      </c>
      <c r="C54" s="5" t="n">
        <v>-1345815</v>
      </c>
    </row>
    <row r="55" spans="1:5">
      <c r="A55" s="4" t="s">
        <v>71</v>
      </c>
      <c r="B55" s="5" t="n">
        <v>-1889546</v>
      </c>
      <c r="C55" s="5" t="n">
        <v>-1813421</v>
      </c>
    </row>
    <row r="56" spans="1:5">
      <c r="A56" s="4" t="s">
        <v>72</v>
      </c>
      <c r="B56" s="5" t="n">
        <v>0</v>
      </c>
      <c r="C56" s="5" t="n">
        <v>0</v>
      </c>
    </row>
    <row r="57" spans="1:5">
      <c r="A57" s="4" t="s">
        <v>73</v>
      </c>
      <c r="B57" s="5" t="n">
        <v>-1889546</v>
      </c>
      <c r="C57" s="5" t="n">
        <v>-1813421</v>
      </c>
    </row>
    <row r="58" spans="1:5">
      <c r="A58" s="4" t="s">
        <v>74</v>
      </c>
      <c r="B58" s="5" t="n">
        <v>-2298019</v>
      </c>
      <c r="C58" s="5" t="n">
        <v>-2169418</v>
      </c>
    </row>
    <row r="59" spans="1:5">
      <c r="A59" s="4" t="s">
        <v>707</v>
      </c>
    </row>
    <row r="60" spans="1:5">
      <c r="A60" s="3" t="s">
        <v>28</v>
      </c>
    </row>
    <row r="61" spans="1:5">
      <c r="A61" s="4" t="s">
        <v>29</v>
      </c>
      <c r="B61" s="5" t="n">
        <v>226892</v>
      </c>
      <c r="C61" s="5" t="n">
        <v>130590</v>
      </c>
      <c r="D61" s="5" t="n">
        <v>233641</v>
      </c>
      <c r="E61" s="5" t="n">
        <v>146855</v>
      </c>
    </row>
    <row r="62" spans="1:5">
      <c r="A62" s="4" t="s">
        <v>699</v>
      </c>
      <c r="B62" s="5" t="n">
        <v>49948</v>
      </c>
      <c r="C62" s="5" t="n">
        <v>59661</v>
      </c>
    </row>
    <row r="63" spans="1:5">
      <c r="A63" s="4" t="s">
        <v>700</v>
      </c>
      <c r="B63" s="5" t="n">
        <v>0</v>
      </c>
      <c r="C63" s="5" t="n">
        <v>117972</v>
      </c>
    </row>
    <row r="64" spans="1:5">
      <c r="A64" s="4" t="s">
        <v>35</v>
      </c>
      <c r="B64" s="5" t="n">
        <v>276840</v>
      </c>
      <c r="C64" s="5" t="n">
        <v>308223</v>
      </c>
    </row>
    <row r="65" spans="1:5">
      <c r="A65" s="4" t="s">
        <v>701</v>
      </c>
      <c r="B65" s="5" t="n">
        <v>666905</v>
      </c>
      <c r="C65" s="5" t="n">
        <v>650783</v>
      </c>
    </row>
    <row r="66" spans="1:5">
      <c r="A66" s="4" t="s">
        <v>702</v>
      </c>
      <c r="B66" s="5" t="n">
        <v>1751016</v>
      </c>
      <c r="C66" s="5" t="n">
        <v>1691626</v>
      </c>
    </row>
    <row r="67" spans="1:5">
      <c r="A67" s="4" t="s">
        <v>39</v>
      </c>
      <c r="B67" s="5" t="n">
        <v>1428628</v>
      </c>
      <c r="C67" s="5" t="n">
        <v>1427328</v>
      </c>
    </row>
    <row r="68" spans="1:5">
      <c r="A68" s="4" t="s">
        <v>47</v>
      </c>
      <c r="B68" s="5" t="n">
        <v>4123389</v>
      </c>
      <c r="C68" s="5" t="n">
        <v>4077960</v>
      </c>
    </row>
    <row r="69" spans="1:5">
      <c r="A69" s="3" t="s">
        <v>48</v>
      </c>
    </row>
    <row r="70" spans="1:5">
      <c r="A70" s="4" t="s">
        <v>49</v>
      </c>
      <c r="B70" s="5" t="n">
        <v>6595</v>
      </c>
      <c r="C70" s="5" t="n">
        <v>5710</v>
      </c>
    </row>
    <row r="71" spans="1:5">
      <c r="A71" s="4" t="s">
        <v>50</v>
      </c>
      <c r="B71" s="5" t="n">
        <v>11792</v>
      </c>
      <c r="C71" s="5" t="n">
        <v>9532</v>
      </c>
    </row>
    <row r="72" spans="1:5">
      <c r="A72" s="4" t="s">
        <v>53</v>
      </c>
      <c r="B72" s="5" t="n">
        <v>200050</v>
      </c>
      <c r="C72" s="5" t="n">
        <v>215580</v>
      </c>
    </row>
    <row r="73" spans="1:5">
      <c r="A73" s="4" t="s">
        <v>703</v>
      </c>
      <c r="B73" s="5" t="n">
        <v>28786</v>
      </c>
      <c r="C73" s="5" t="n">
        <v>0</v>
      </c>
    </row>
    <row r="74" spans="1:5">
      <c r="A74" s="4" t="s">
        <v>54</v>
      </c>
      <c r="B74" s="5" t="n">
        <v>247223</v>
      </c>
      <c r="C74" s="5" t="n">
        <v>230822</v>
      </c>
    </row>
    <row r="75" spans="1:5">
      <c r="A75" s="3" t="s">
        <v>55</v>
      </c>
    </row>
    <row r="76" spans="1:5">
      <c r="A76" s="4" t="s">
        <v>56</v>
      </c>
      <c r="B76" s="5" t="n">
        <v>1873863</v>
      </c>
      <c r="C76" s="5" t="n">
        <v>1878992</v>
      </c>
    </row>
    <row r="77" spans="1:5">
      <c r="A77" s="4" t="s">
        <v>57</v>
      </c>
      <c r="B77" s="5" t="n">
        <v>132488</v>
      </c>
      <c r="C77" s="5" t="n">
        <v>132189</v>
      </c>
    </row>
    <row r="78" spans="1:5">
      <c r="A78" s="4" t="s">
        <v>704</v>
      </c>
      <c r="B78" s="5" t="n">
        <v>390783</v>
      </c>
      <c r="C78" s="5" t="n">
        <v>426355</v>
      </c>
    </row>
    <row r="79" spans="1:5">
      <c r="A79" s="4" t="s">
        <v>62</v>
      </c>
      <c r="B79" s="5" t="n">
        <v>2397134</v>
      </c>
      <c r="C79" s="5" t="n">
        <v>2437536</v>
      </c>
    </row>
    <row r="80" spans="1:5">
      <c r="A80" s="4" t="s">
        <v>705</v>
      </c>
      <c r="B80" s="4" t="s">
        <v>64</v>
      </c>
      <c r="C80" s="4" t="s">
        <v>64</v>
      </c>
    </row>
    <row r="81" spans="1:5">
      <c r="A81" s="3" t="s">
        <v>65</v>
      </c>
    </row>
    <row r="82" spans="1:5">
      <c r="A82" s="4" t="s">
        <v>66</v>
      </c>
      <c r="B82" s="5" t="n">
        <v>49543</v>
      </c>
      <c r="C82" s="5" t="n">
        <v>49543</v>
      </c>
    </row>
    <row r="83" spans="1:5">
      <c r="A83" s="4" t="s">
        <v>706</v>
      </c>
      <c r="B83" s="5" t="n">
        <v>1429489</v>
      </c>
      <c r="C83" s="5" t="n">
        <v>1360059</v>
      </c>
    </row>
    <row r="84" spans="1:5">
      <c r="A84" s="4" t="s">
        <v>71</v>
      </c>
      <c r="B84" s="5" t="n">
        <v>1479032</v>
      </c>
      <c r="C84" s="5" t="n">
        <v>1409602</v>
      </c>
    </row>
    <row r="85" spans="1:5">
      <c r="A85" s="4" t="s">
        <v>72</v>
      </c>
      <c r="B85" s="5" t="n">
        <v>0</v>
      </c>
      <c r="C85" s="5" t="n">
        <v>0</v>
      </c>
    </row>
    <row r="86" spans="1:5">
      <c r="A86" s="4" t="s">
        <v>73</v>
      </c>
      <c r="B86" s="5" t="n">
        <v>1479032</v>
      </c>
      <c r="C86" s="5" t="n">
        <v>1409602</v>
      </c>
    </row>
    <row r="87" spans="1:5">
      <c r="A87" s="4" t="s">
        <v>74</v>
      </c>
      <c r="B87" s="5" t="n">
        <v>4123389</v>
      </c>
      <c r="C87" s="5" t="n">
        <v>4077960</v>
      </c>
    </row>
    <row r="88" spans="1:5">
      <c r="A88" s="4" t="s">
        <v>708</v>
      </c>
    </row>
    <row r="89" spans="1:5">
      <c r="A89" s="3" t="s">
        <v>28</v>
      </c>
    </row>
    <row r="90" spans="1:5">
      <c r="A90" s="4" t="s">
        <v>29</v>
      </c>
      <c r="B90" s="5" t="n">
        <v>7125</v>
      </c>
      <c r="C90" s="5" t="n">
        <v>180623</v>
      </c>
      <c r="D90" s="5" t="n">
        <v>171488</v>
      </c>
      <c r="E90" s="5" t="n">
        <v>281023</v>
      </c>
    </row>
    <row r="91" spans="1:5">
      <c r="A91" s="4" t="s">
        <v>699</v>
      </c>
      <c r="B91" s="5" t="n">
        <v>19370</v>
      </c>
      <c r="C91" s="5" t="n">
        <v>17841</v>
      </c>
    </row>
    <row r="92" spans="1:5">
      <c r="A92" s="4" t="s">
        <v>700</v>
      </c>
      <c r="B92" s="5" t="n">
        <v>279925</v>
      </c>
      <c r="C92" s="5" t="n">
        <v>119616</v>
      </c>
    </row>
    <row r="93" spans="1:5">
      <c r="A93" s="4" t="s">
        <v>35</v>
      </c>
      <c r="B93" s="5" t="n">
        <v>306420</v>
      </c>
      <c r="C93" s="5" t="n">
        <v>318080</v>
      </c>
    </row>
    <row r="94" spans="1:5">
      <c r="A94" s="4" t="s">
        <v>701</v>
      </c>
      <c r="B94" s="5" t="n">
        <v>759837</v>
      </c>
      <c r="C94" s="5" t="n">
        <v>765500</v>
      </c>
    </row>
    <row r="95" spans="1:5">
      <c r="A95" s="4" t="s">
        <v>702</v>
      </c>
      <c r="B95" s="5" t="n">
        <v>138530</v>
      </c>
      <c r="C95" s="5" t="n">
        <v>121795</v>
      </c>
    </row>
    <row r="96" spans="1:5">
      <c r="A96" s="4" t="s">
        <v>39</v>
      </c>
      <c r="B96" s="5" t="n">
        <v>135044</v>
      </c>
      <c r="C96" s="5" t="n">
        <v>134845</v>
      </c>
    </row>
    <row r="97" spans="1:5">
      <c r="A97" s="4" t="s">
        <v>47</v>
      </c>
      <c r="B97" s="5" t="n">
        <v>1339831</v>
      </c>
      <c r="C97" s="5" t="n">
        <v>1340220</v>
      </c>
    </row>
    <row r="98" spans="1:5">
      <c r="A98" s="3" t="s">
        <v>48</v>
      </c>
    </row>
    <row r="99" spans="1:5">
      <c r="A99" s="4" t="s">
        <v>49</v>
      </c>
      <c r="B99" s="5" t="n">
        <v>0</v>
      </c>
      <c r="C99" s="5" t="n">
        <v>0</v>
      </c>
    </row>
    <row r="100" spans="1:5">
      <c r="A100" s="4" t="s">
        <v>50</v>
      </c>
      <c r="B100" s="5" t="n">
        <v>9312</v>
      </c>
      <c r="C100" s="5" t="n">
        <v>11124</v>
      </c>
    </row>
    <row r="101" spans="1:5">
      <c r="A101" s="4" t="s">
        <v>53</v>
      </c>
      <c r="B101" s="5" t="n">
        <v>70450</v>
      </c>
      <c r="C101" s="5" t="n">
        <v>116409</v>
      </c>
    </row>
    <row r="102" spans="1:5">
      <c r="A102" s="4" t="s">
        <v>703</v>
      </c>
      <c r="B102" s="5" t="n">
        <v>0</v>
      </c>
      <c r="C102" s="5" t="n">
        <v>0</v>
      </c>
    </row>
    <row r="103" spans="1:5">
      <c r="A103" s="4" t="s">
        <v>54</v>
      </c>
      <c r="B103" s="5" t="n">
        <v>79762</v>
      </c>
      <c r="C103" s="5" t="n">
        <v>127533</v>
      </c>
    </row>
    <row r="104" spans="1:5">
      <c r="A104" s="3" t="s">
        <v>55</v>
      </c>
    </row>
    <row r="105" spans="1:5">
      <c r="A105" s="4" t="s">
        <v>56</v>
      </c>
      <c r="B105" s="5" t="n">
        <v>0</v>
      </c>
      <c r="C105" s="5" t="n">
        <v>0</v>
      </c>
    </row>
    <row r="106" spans="1:5">
      <c r="A106" s="4" t="s">
        <v>57</v>
      </c>
      <c r="B106" s="5" t="n">
        <v>70116</v>
      </c>
      <c r="C106" s="5" t="n">
        <v>75767</v>
      </c>
    </row>
    <row r="107" spans="1:5">
      <c r="A107" s="4" t="s">
        <v>704</v>
      </c>
      <c r="B107" s="5" t="n">
        <v>60495</v>
      </c>
      <c r="C107" s="5" t="n">
        <v>60567</v>
      </c>
    </row>
    <row r="108" spans="1:5">
      <c r="A108" s="4" t="s">
        <v>62</v>
      </c>
      <c r="B108" s="5" t="n">
        <v>130611</v>
      </c>
      <c r="C108" s="5" t="n">
        <v>136334</v>
      </c>
    </row>
    <row r="109" spans="1:5">
      <c r="A109" s="4" t="s">
        <v>705</v>
      </c>
      <c r="B109" s="4" t="s">
        <v>64</v>
      </c>
      <c r="C109" s="4" t="s">
        <v>64</v>
      </c>
    </row>
    <row r="110" spans="1:5">
      <c r="A110" s="3" t="s">
        <v>65</v>
      </c>
    </row>
    <row r="111" spans="1:5">
      <c r="A111" s="4" t="s">
        <v>66</v>
      </c>
      <c r="B111" s="5" t="n">
        <v>457368</v>
      </c>
      <c r="C111" s="5" t="n">
        <v>457368</v>
      </c>
    </row>
    <row r="112" spans="1:5">
      <c r="A112" s="4" t="s">
        <v>706</v>
      </c>
      <c r="B112" s="5" t="n">
        <v>672090</v>
      </c>
      <c r="C112" s="5" t="n">
        <v>618985</v>
      </c>
    </row>
    <row r="113" spans="1:5">
      <c r="A113" s="4" t="s">
        <v>71</v>
      </c>
      <c r="B113" s="5" t="n">
        <v>1129458</v>
      </c>
      <c r="C113" s="5" t="n">
        <v>1076353</v>
      </c>
    </row>
    <row r="114" spans="1:5">
      <c r="A114" s="4" t="s">
        <v>72</v>
      </c>
      <c r="B114" s="5" t="n">
        <v>0</v>
      </c>
      <c r="C114" s="5" t="n">
        <v>0</v>
      </c>
    </row>
    <row r="115" spans="1:5">
      <c r="A115" s="4" t="s">
        <v>73</v>
      </c>
      <c r="B115" s="5" t="n">
        <v>1129458</v>
      </c>
      <c r="C115" s="5" t="n">
        <v>1076353</v>
      </c>
    </row>
    <row r="116" spans="1:5">
      <c r="A116" s="4" t="s">
        <v>74</v>
      </c>
      <c r="B116" s="5" t="n">
        <v>1339831</v>
      </c>
      <c r="C116" s="5" t="n">
        <v>1340220</v>
      </c>
    </row>
    <row r="117" spans="1:5">
      <c r="A117" s="4" t="s">
        <v>709</v>
      </c>
    </row>
    <row r="118" spans="1:5">
      <c r="A118" s="3" t="s">
        <v>28</v>
      </c>
    </row>
    <row r="119" spans="1:5">
      <c r="A119" s="4" t="s">
        <v>29</v>
      </c>
      <c r="B119" s="5" t="n">
        <v>239887</v>
      </c>
      <c r="C119" s="5" t="n">
        <v>211202</v>
      </c>
      <c r="D119" s="7" t="n">
        <v>179051</v>
      </c>
      <c r="E119" s="7" t="n">
        <v>133260</v>
      </c>
    </row>
    <row r="120" spans="1:5">
      <c r="A120" s="4" t="s">
        <v>699</v>
      </c>
      <c r="B120" s="5" t="n">
        <v>77609</v>
      </c>
      <c r="C120" s="5" t="n">
        <v>76789</v>
      </c>
    </row>
    <row r="121" spans="1:5">
      <c r="A121" s="4" t="s">
        <v>700</v>
      </c>
      <c r="B121" s="5" t="n">
        <v>0</v>
      </c>
      <c r="C121" s="5" t="n">
        <v>0</v>
      </c>
    </row>
    <row r="122" spans="1:5">
      <c r="A122" s="4" t="s">
        <v>35</v>
      </c>
      <c r="B122" s="5" t="n">
        <v>317496</v>
      </c>
      <c r="C122" s="5" t="n">
        <v>287991</v>
      </c>
    </row>
    <row r="123" spans="1:5">
      <c r="A123" s="4" t="s">
        <v>701</v>
      </c>
      <c r="B123" s="5" t="n">
        <v>408910</v>
      </c>
      <c r="C123" s="5" t="n">
        <v>411771</v>
      </c>
    </row>
    <row r="124" spans="1:5">
      <c r="A124" s="4" t="s">
        <v>702</v>
      </c>
      <c r="B124" s="5" t="n">
        <v>0</v>
      </c>
      <c r="C124" s="5" t="n">
        <v>0</v>
      </c>
    </row>
    <row r="125" spans="1:5">
      <c r="A125" s="4" t="s">
        <v>39</v>
      </c>
      <c r="B125" s="5" t="n">
        <v>539895</v>
      </c>
      <c r="C125" s="5" t="n">
        <v>536816</v>
      </c>
    </row>
    <row r="126" spans="1:5">
      <c r="A126" s="4" t="s">
        <v>47</v>
      </c>
      <c r="B126" s="5" t="n">
        <v>1266301</v>
      </c>
      <c r="C126" s="5" t="n">
        <v>1236578</v>
      </c>
    </row>
    <row r="127" spans="1:5">
      <c r="A127" s="3" t="s">
        <v>48</v>
      </c>
    </row>
    <row r="128" spans="1:5">
      <c r="A128" s="4" t="s">
        <v>49</v>
      </c>
      <c r="B128" s="5" t="n">
        <v>1389</v>
      </c>
      <c r="C128" s="5" t="n">
        <v>1389</v>
      </c>
    </row>
    <row r="129" spans="1:5">
      <c r="A129" s="4" t="s">
        <v>50</v>
      </c>
      <c r="B129" s="5" t="n">
        <v>5127</v>
      </c>
      <c r="C129" s="5" t="n">
        <v>4855</v>
      </c>
    </row>
    <row r="130" spans="1:5">
      <c r="A130" s="4" t="s">
        <v>53</v>
      </c>
      <c r="B130" s="5" t="n">
        <v>98234</v>
      </c>
      <c r="C130" s="5" t="n">
        <v>110089</v>
      </c>
    </row>
    <row r="131" spans="1:5">
      <c r="A131" s="4" t="s">
        <v>703</v>
      </c>
      <c r="B131" s="5" t="n">
        <v>232949</v>
      </c>
      <c r="C131" s="5" t="n">
        <v>223007</v>
      </c>
    </row>
    <row r="132" spans="1:5">
      <c r="A132" s="4" t="s">
        <v>54</v>
      </c>
      <c r="B132" s="5" t="n">
        <v>337699</v>
      </c>
      <c r="C132" s="5" t="n">
        <v>339340</v>
      </c>
    </row>
    <row r="133" spans="1:5">
      <c r="A133" s="3" t="s">
        <v>55</v>
      </c>
    </row>
    <row r="134" spans="1:5">
      <c r="A134" s="4" t="s">
        <v>56</v>
      </c>
      <c r="B134" s="5" t="n">
        <v>15944</v>
      </c>
      <c r="C134" s="5" t="n">
        <v>11211</v>
      </c>
    </row>
    <row r="135" spans="1:5">
      <c r="A135" s="4" t="s">
        <v>57</v>
      </c>
      <c r="B135" s="5" t="n">
        <v>43194</v>
      </c>
      <c r="C135" s="5" t="n">
        <v>43195</v>
      </c>
    </row>
    <row r="136" spans="1:5">
      <c r="A136" s="4" t="s">
        <v>704</v>
      </c>
      <c r="B136" s="5" t="n">
        <v>97327</v>
      </c>
      <c r="C136" s="5" t="n">
        <v>93871</v>
      </c>
    </row>
    <row r="137" spans="1:5">
      <c r="A137" s="4" t="s">
        <v>62</v>
      </c>
      <c r="B137" s="5" t="n">
        <v>156465</v>
      </c>
      <c r="C137" s="5" t="n">
        <v>148277</v>
      </c>
    </row>
    <row r="138" spans="1:5">
      <c r="A138" s="4" t="s">
        <v>705</v>
      </c>
      <c r="B138" s="4" t="s">
        <v>64</v>
      </c>
      <c r="C138" s="4" t="s">
        <v>64</v>
      </c>
    </row>
    <row r="139" spans="1:5">
      <c r="A139" s="3" t="s">
        <v>65</v>
      </c>
    </row>
    <row r="140" spans="1:5">
      <c r="A140" s="4" t="s">
        <v>66</v>
      </c>
      <c r="B140" s="5" t="n">
        <v>10238</v>
      </c>
      <c r="C140" s="5" t="n">
        <v>10238</v>
      </c>
    </row>
    <row r="141" spans="1:5">
      <c r="A141" s="4" t="s">
        <v>706</v>
      </c>
      <c r="B141" s="5" t="n">
        <v>749850</v>
      </c>
      <c r="C141" s="5" t="n">
        <v>726830</v>
      </c>
    </row>
    <row r="142" spans="1:5">
      <c r="A142" s="4" t="s">
        <v>71</v>
      </c>
      <c r="B142" s="5" t="n">
        <v>760088</v>
      </c>
      <c r="C142" s="5" t="n">
        <v>737068</v>
      </c>
    </row>
    <row r="143" spans="1:5">
      <c r="A143" s="4" t="s">
        <v>72</v>
      </c>
      <c r="B143" s="5" t="n">
        <v>12049</v>
      </c>
      <c r="C143" s="5" t="n">
        <v>11893</v>
      </c>
    </row>
    <row r="144" spans="1:5">
      <c r="A144" s="4" t="s">
        <v>73</v>
      </c>
      <c r="B144" s="5" t="n">
        <v>772137</v>
      </c>
      <c r="C144" s="5" t="n">
        <v>748961</v>
      </c>
    </row>
    <row r="145" spans="1:5">
      <c r="A145" s="4" t="s">
        <v>74</v>
      </c>
      <c r="B145" s="7" t="n">
        <v>1266301</v>
      </c>
      <c r="C145" s="7" t="n">
        <v>12365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s>
  <sheetData>
    <row r="1" spans="1:4">
      <c r="A1" s="1" t="s">
        <v>710</v>
      </c>
      <c r="C1" s="2" t="s">
        <v>1</v>
      </c>
    </row>
    <row r="2" spans="1:4">
      <c r="C2" s="2" t="s">
        <v>2</v>
      </c>
      <c r="D2" s="2" t="s">
        <v>86</v>
      </c>
    </row>
    <row r="3" spans="1:4">
      <c r="A3" s="3" t="s">
        <v>711</v>
      </c>
    </row>
    <row r="4" spans="1:4">
      <c r="A4" s="4" t="s">
        <v>87</v>
      </c>
      <c r="C4" s="7" t="n">
        <v>779971</v>
      </c>
      <c r="D4" s="7" t="n">
        <v>779610</v>
      </c>
    </row>
    <row r="5" spans="1:4">
      <c r="A5" s="3" t="s">
        <v>92</v>
      </c>
    </row>
    <row r="6" spans="1:4">
      <c r="A6" s="4" t="s">
        <v>712</v>
      </c>
      <c r="C6" s="5" t="n">
        <v>566420</v>
      </c>
      <c r="D6" s="5" t="n">
        <v>551738</v>
      </c>
    </row>
    <row r="7" spans="1:4">
      <c r="A7" s="4" t="s">
        <v>98</v>
      </c>
      <c r="C7" s="5" t="n">
        <v>41731</v>
      </c>
      <c r="D7" s="5" t="n">
        <v>37616</v>
      </c>
    </row>
    <row r="8" spans="1:4">
      <c r="A8" s="4" t="s">
        <v>99</v>
      </c>
      <c r="C8" s="5" t="n">
        <v>64395</v>
      </c>
      <c r="D8" s="5" t="n">
        <v>57356</v>
      </c>
    </row>
    <row r="9" spans="1:4">
      <c r="A9" s="4" t="s">
        <v>100</v>
      </c>
      <c r="C9" s="5" t="n">
        <v>591</v>
      </c>
      <c r="D9" s="5" t="n">
        <v>273</v>
      </c>
    </row>
    <row r="10" spans="1:4">
      <c r="A10" s="4" t="s">
        <v>101</v>
      </c>
      <c r="C10" s="5" t="n">
        <v>3939</v>
      </c>
      <c r="D10" s="5" t="n">
        <v>834</v>
      </c>
    </row>
    <row r="11" spans="1:4">
      <c r="A11" s="4" t="s">
        <v>102</v>
      </c>
      <c r="C11" s="5" t="n">
        <v>677076</v>
      </c>
      <c r="D11" s="5" t="n">
        <v>647817</v>
      </c>
    </row>
    <row r="12" spans="1:4">
      <c r="A12" s="4" t="s">
        <v>103</v>
      </c>
      <c r="C12" s="5" t="n">
        <v>102895</v>
      </c>
      <c r="D12" s="5" t="n">
        <v>131793</v>
      </c>
    </row>
    <row r="13" spans="1:4">
      <c r="A13" s="3" t="s">
        <v>104</v>
      </c>
    </row>
    <row r="14" spans="1:4">
      <c r="A14" s="4" t="s">
        <v>105</v>
      </c>
      <c r="B14" s="4" t="s">
        <v>41</v>
      </c>
      <c r="C14" s="5" t="n">
        <v>-27115</v>
      </c>
      <c r="D14" s="5" t="n">
        <v>-26369</v>
      </c>
    </row>
    <row r="15" spans="1:4">
      <c r="A15" s="4" t="s">
        <v>106</v>
      </c>
      <c r="C15" s="5" t="n">
        <v>-1484</v>
      </c>
    </row>
    <row r="16" spans="1:4">
      <c r="A16" s="4" t="s">
        <v>109</v>
      </c>
      <c r="C16" s="5" t="n">
        <v>8636</v>
      </c>
      <c r="D16" s="5" t="n">
        <v>10060</v>
      </c>
    </row>
    <row r="17" spans="1:4">
      <c r="A17" s="4" t="s">
        <v>646</v>
      </c>
      <c r="C17" s="5" t="n">
        <v>3613</v>
      </c>
      <c r="D17" s="5" t="n">
        <v>2922</v>
      </c>
    </row>
    <row r="18" spans="1:4">
      <c r="A18" s="4" t="s">
        <v>110</v>
      </c>
      <c r="C18" s="5" t="n">
        <v>-14971</v>
      </c>
      <c r="D18" s="5" t="n">
        <v>-6599</v>
      </c>
    </row>
    <row r="19" spans="1:4">
      <c r="A19" s="4" t="s">
        <v>111</v>
      </c>
      <c r="C19" s="5" t="n">
        <v>87924</v>
      </c>
      <c r="D19" s="5" t="n">
        <v>125194</v>
      </c>
    </row>
    <row r="20" spans="1:4">
      <c r="A20" s="4" t="s">
        <v>112</v>
      </c>
      <c r="C20" s="5" t="n">
        <v>25253</v>
      </c>
      <c r="D20" s="5" t="n">
        <v>44628</v>
      </c>
    </row>
    <row r="21" spans="1:4">
      <c r="A21" s="4" t="s">
        <v>113</v>
      </c>
      <c r="C21" s="5" t="n">
        <v>62671</v>
      </c>
      <c r="D21" s="5" t="n">
        <v>80566</v>
      </c>
    </row>
    <row r="22" spans="1:4">
      <c r="A22" s="4" t="s">
        <v>114</v>
      </c>
      <c r="C22" s="5" t="n">
        <v>156</v>
      </c>
      <c r="D22" s="5" t="n">
        <v>466</v>
      </c>
    </row>
    <row r="23" spans="1:4">
      <c r="A23" s="4" t="s">
        <v>115</v>
      </c>
      <c r="C23" s="5" t="n">
        <v>62515</v>
      </c>
      <c r="D23" s="5" t="n">
        <v>80100</v>
      </c>
    </row>
    <row r="24" spans="1:4">
      <c r="A24" s="4" t="s">
        <v>642</v>
      </c>
    </row>
    <row r="25" spans="1:4">
      <c r="A25" s="3" t="s">
        <v>711</v>
      </c>
    </row>
    <row r="26" spans="1:4">
      <c r="A26" s="4" t="s">
        <v>87</v>
      </c>
      <c r="C26" s="5" t="n">
        <v>-13384</v>
      </c>
      <c r="D26" s="5" t="n">
        <v>-13222</v>
      </c>
    </row>
    <row r="27" spans="1:4">
      <c r="A27" s="3" t="s">
        <v>92</v>
      </c>
    </row>
    <row r="28" spans="1:4">
      <c r="A28" s="4" t="s">
        <v>712</v>
      </c>
      <c r="C28" s="5" t="n">
        <v>-13384</v>
      </c>
      <c r="D28" s="5" t="n">
        <v>-13222</v>
      </c>
    </row>
    <row r="29" spans="1:4">
      <c r="A29" s="4" t="s">
        <v>98</v>
      </c>
      <c r="C29" s="5" t="n">
        <v>0</v>
      </c>
      <c r="D29" s="5" t="n">
        <v>0</v>
      </c>
    </row>
    <row r="30" spans="1:4">
      <c r="A30" s="4" t="s">
        <v>99</v>
      </c>
      <c r="C30" s="5" t="n">
        <v>0</v>
      </c>
      <c r="D30" s="5" t="n">
        <v>0</v>
      </c>
    </row>
    <row r="31" spans="1:4">
      <c r="A31" s="4" t="s">
        <v>100</v>
      </c>
      <c r="C31" s="5" t="n">
        <v>0</v>
      </c>
      <c r="D31" s="5" t="n">
        <v>0</v>
      </c>
    </row>
    <row r="32" spans="1:4">
      <c r="A32" s="4" t="s">
        <v>101</v>
      </c>
      <c r="C32" s="5" t="n">
        <v>0</v>
      </c>
      <c r="D32" s="5" t="n">
        <v>0</v>
      </c>
    </row>
    <row r="33" spans="1:4">
      <c r="A33" s="4" t="s">
        <v>102</v>
      </c>
      <c r="C33" s="5" t="n">
        <v>-13384</v>
      </c>
      <c r="D33" s="5" t="n">
        <v>-13222</v>
      </c>
    </row>
    <row r="34" spans="1:4">
      <c r="A34" s="4" t="s">
        <v>103</v>
      </c>
      <c r="C34" s="5" t="n">
        <v>0</v>
      </c>
      <c r="D34" s="5" t="n">
        <v>0</v>
      </c>
    </row>
    <row r="35" spans="1:4">
      <c r="A35" s="3" t="s">
        <v>104</v>
      </c>
    </row>
    <row r="36" spans="1:4">
      <c r="A36" s="4" t="s">
        <v>105</v>
      </c>
      <c r="C36" s="5" t="n">
        <v>351</v>
      </c>
      <c r="D36" s="5" t="n">
        <v>357</v>
      </c>
    </row>
    <row r="37" spans="1:4">
      <c r="A37" s="4" t="s">
        <v>106</v>
      </c>
      <c r="C37" s="5" t="n">
        <v>0</v>
      </c>
    </row>
    <row r="38" spans="1:4">
      <c r="A38" s="4" t="s">
        <v>109</v>
      </c>
      <c r="C38" s="5" t="n">
        <v>-63331</v>
      </c>
      <c r="D38" s="5" t="n">
        <v>-84960</v>
      </c>
    </row>
    <row r="39" spans="1:4">
      <c r="A39" s="4" t="s">
        <v>646</v>
      </c>
      <c r="C39" s="5" t="n">
        <v>-351</v>
      </c>
      <c r="D39" s="5" t="n">
        <v>-357</v>
      </c>
    </row>
    <row r="40" spans="1:4">
      <c r="A40" s="4" t="s">
        <v>110</v>
      </c>
      <c r="C40" s="5" t="n">
        <v>-63331</v>
      </c>
      <c r="D40" s="5" t="n">
        <v>-84960</v>
      </c>
    </row>
    <row r="41" spans="1:4">
      <c r="A41" s="4" t="s">
        <v>111</v>
      </c>
      <c r="C41" s="5" t="n">
        <v>-63331</v>
      </c>
      <c r="D41" s="5" t="n">
        <v>-84960</v>
      </c>
    </row>
    <row r="42" spans="1:4">
      <c r="A42" s="4" t="s">
        <v>112</v>
      </c>
      <c r="C42" s="5" t="n">
        <v>0</v>
      </c>
      <c r="D42" s="5" t="n">
        <v>0</v>
      </c>
    </row>
    <row r="43" spans="1:4">
      <c r="A43" s="4" t="s">
        <v>113</v>
      </c>
      <c r="C43" s="5" t="n">
        <v>-63331</v>
      </c>
      <c r="D43" s="5" t="n">
        <v>-84960</v>
      </c>
    </row>
    <row r="44" spans="1:4">
      <c r="A44" s="4" t="s">
        <v>114</v>
      </c>
      <c r="C44" s="5" t="n">
        <v>0</v>
      </c>
      <c r="D44" s="5" t="n">
        <v>0</v>
      </c>
    </row>
    <row r="45" spans="1:4">
      <c r="A45" s="4" t="s">
        <v>115</v>
      </c>
      <c r="C45" s="5" t="n">
        <v>-63331</v>
      </c>
      <c r="D45" s="5" t="n">
        <v>-84960</v>
      </c>
    </row>
    <row r="46" spans="1:4">
      <c r="A46" s="4" t="s">
        <v>75</v>
      </c>
    </row>
    <row r="47" spans="1:4">
      <c r="A47" s="3" t="s">
        <v>104</v>
      </c>
    </row>
    <row r="48" spans="1:4">
      <c r="A48" s="4" t="s">
        <v>116</v>
      </c>
      <c r="C48" s="5" t="n">
        <v>6358</v>
      </c>
      <c r="D48" s="5" t="n">
        <v>6788</v>
      </c>
    </row>
    <row r="49" spans="1:4">
      <c r="A49" s="4" t="s">
        <v>117</v>
      </c>
      <c r="C49" s="5" t="n">
        <v>-4979</v>
      </c>
    </row>
    <row r="50" spans="1:4">
      <c r="A50" s="4" t="s">
        <v>109</v>
      </c>
      <c r="C50" s="5" t="n">
        <v>4015</v>
      </c>
      <c r="D50" s="5" t="n">
        <v>3241</v>
      </c>
    </row>
    <row r="51" spans="1:4">
      <c r="A51" s="4" t="s">
        <v>713</v>
      </c>
    </row>
    <row r="52" spans="1:4">
      <c r="A52" s="3" t="s">
        <v>104</v>
      </c>
    </row>
    <row r="53" spans="1:4">
      <c r="A53" s="4" t="s">
        <v>116</v>
      </c>
      <c r="C53" s="5" t="n">
        <v>0</v>
      </c>
      <c r="D53" s="5" t="n">
        <v>0</v>
      </c>
    </row>
    <row r="54" spans="1:4">
      <c r="A54" s="4" t="s">
        <v>117</v>
      </c>
      <c r="C54" s="5" t="n">
        <v>0</v>
      </c>
    </row>
    <row r="55" spans="1:4">
      <c r="A55" s="4" t="s">
        <v>707</v>
      </c>
    </row>
    <row r="56" spans="1:4">
      <c r="A56" s="3" t="s">
        <v>711</v>
      </c>
    </row>
    <row r="57" spans="1:4">
      <c r="A57" s="4" t="s">
        <v>87</v>
      </c>
      <c r="C57" s="5" t="n">
        <v>282329</v>
      </c>
      <c r="D57" s="5" t="n">
        <v>269881</v>
      </c>
    </row>
    <row r="58" spans="1:4">
      <c r="A58" s="3" t="s">
        <v>92</v>
      </c>
    </row>
    <row r="59" spans="1:4">
      <c r="A59" s="4" t="s">
        <v>712</v>
      </c>
      <c r="C59" s="5" t="n">
        <v>218778</v>
      </c>
      <c r="D59" s="5" t="n">
        <v>205231</v>
      </c>
    </row>
    <row r="60" spans="1:4">
      <c r="A60" s="4" t="s">
        <v>98</v>
      </c>
      <c r="C60" s="5" t="n">
        <v>3109</v>
      </c>
      <c r="D60" s="5" t="n">
        <v>4260</v>
      </c>
    </row>
    <row r="61" spans="1:4">
      <c r="A61" s="4" t="s">
        <v>99</v>
      </c>
      <c r="C61" s="5" t="n">
        <v>21439</v>
      </c>
      <c r="D61" s="5" t="n">
        <v>19658</v>
      </c>
    </row>
    <row r="62" spans="1:4">
      <c r="A62" s="4" t="s">
        <v>100</v>
      </c>
      <c r="C62" s="5" t="n">
        <v>14</v>
      </c>
      <c r="D62" s="5" t="n">
        <v>245</v>
      </c>
    </row>
    <row r="63" spans="1:4">
      <c r="A63" s="4" t="s">
        <v>101</v>
      </c>
      <c r="C63" s="5" t="n">
        <v>2306</v>
      </c>
      <c r="D63" s="5" t="n">
        <v>433</v>
      </c>
    </row>
    <row r="64" spans="1:4">
      <c r="A64" s="4" t="s">
        <v>102</v>
      </c>
      <c r="C64" s="5" t="n">
        <v>245646</v>
      </c>
      <c r="D64" s="5" t="n">
        <v>229827</v>
      </c>
    </row>
    <row r="65" spans="1:4">
      <c r="A65" s="4" t="s">
        <v>103</v>
      </c>
      <c r="C65" s="5" t="n">
        <v>36683</v>
      </c>
      <c r="D65" s="5" t="n">
        <v>40054</v>
      </c>
    </row>
    <row r="66" spans="1:4">
      <c r="A66" s="3" t="s">
        <v>104</v>
      </c>
    </row>
    <row r="67" spans="1:4">
      <c r="A67" s="4" t="s">
        <v>105</v>
      </c>
      <c r="C67" s="5" t="n">
        <v>-24228</v>
      </c>
      <c r="D67" s="5" t="n">
        <v>-23310</v>
      </c>
    </row>
    <row r="68" spans="1:4">
      <c r="A68" s="4" t="s">
        <v>106</v>
      </c>
      <c r="C68" s="5" t="n">
        <v>-1484</v>
      </c>
    </row>
    <row r="69" spans="1:4">
      <c r="A69" s="4" t="s">
        <v>109</v>
      </c>
      <c r="C69" s="5" t="n">
        <v>60101</v>
      </c>
      <c r="D69" s="5" t="n">
        <v>68089</v>
      </c>
    </row>
    <row r="70" spans="1:4">
      <c r="A70" s="4" t="s">
        <v>646</v>
      </c>
      <c r="C70" s="5" t="n">
        <v>812</v>
      </c>
      <c r="D70" s="5" t="n">
        <v>1663</v>
      </c>
    </row>
    <row r="71" spans="1:4">
      <c r="A71" s="4" t="s">
        <v>110</v>
      </c>
      <c r="C71" s="5" t="n">
        <v>30222</v>
      </c>
      <c r="D71" s="5" t="n">
        <v>46442</v>
      </c>
    </row>
    <row r="72" spans="1:4">
      <c r="A72" s="4" t="s">
        <v>111</v>
      </c>
      <c r="C72" s="5" t="n">
        <v>66905</v>
      </c>
      <c r="D72" s="5" t="n">
        <v>86496</v>
      </c>
    </row>
    <row r="73" spans="1:4">
      <c r="A73" s="4" t="s">
        <v>112</v>
      </c>
      <c r="C73" s="5" t="n">
        <v>4390</v>
      </c>
      <c r="D73" s="5" t="n">
        <v>6396</v>
      </c>
    </row>
    <row r="74" spans="1:4">
      <c r="A74" s="4" t="s">
        <v>113</v>
      </c>
      <c r="C74" s="5" t="n">
        <v>62515</v>
      </c>
      <c r="D74" s="5" t="n">
        <v>80100</v>
      </c>
    </row>
    <row r="75" spans="1:4">
      <c r="A75" s="4" t="s">
        <v>114</v>
      </c>
      <c r="C75" s="5" t="n">
        <v>0</v>
      </c>
      <c r="D75" s="5" t="n">
        <v>0</v>
      </c>
    </row>
    <row r="76" spans="1:4">
      <c r="A76" s="4" t="s">
        <v>115</v>
      </c>
      <c r="C76" s="5" t="n">
        <v>62515</v>
      </c>
      <c r="D76" s="5" t="n">
        <v>80100</v>
      </c>
    </row>
    <row r="77" spans="1:4">
      <c r="A77" s="4" t="s">
        <v>714</v>
      </c>
    </row>
    <row r="78" spans="1:4">
      <c r="A78" s="3" t="s">
        <v>104</v>
      </c>
    </row>
    <row r="79" spans="1:4">
      <c r="A79" s="4" t="s">
        <v>116</v>
      </c>
      <c r="C79" s="5" t="n">
        <v>0</v>
      </c>
      <c r="D79" s="5" t="n">
        <v>0</v>
      </c>
    </row>
    <row r="80" spans="1:4">
      <c r="A80" s="4" t="s">
        <v>117</v>
      </c>
      <c r="C80" s="5" t="n">
        <v>-4979</v>
      </c>
    </row>
    <row r="81" spans="1:4">
      <c r="A81" s="4" t="s">
        <v>708</v>
      </c>
    </row>
    <row r="82" spans="1:4">
      <c r="A82" s="3" t="s">
        <v>711</v>
      </c>
    </row>
    <row r="83" spans="1:4">
      <c r="A83" s="4" t="s">
        <v>87</v>
      </c>
      <c r="C83" s="5" t="n">
        <v>318421</v>
      </c>
      <c r="D83" s="5" t="n">
        <v>310956</v>
      </c>
    </row>
    <row r="84" spans="1:4">
      <c r="A84" s="3" t="s">
        <v>92</v>
      </c>
    </row>
    <row r="85" spans="1:4">
      <c r="A85" s="4" t="s">
        <v>712</v>
      </c>
      <c r="C85" s="5" t="n">
        <v>218530</v>
      </c>
      <c r="D85" s="5" t="n">
        <v>207183</v>
      </c>
    </row>
    <row r="86" spans="1:4">
      <c r="A86" s="4" t="s">
        <v>98</v>
      </c>
      <c r="C86" s="5" t="n">
        <v>24853</v>
      </c>
      <c r="D86" s="5" t="n">
        <v>20337</v>
      </c>
    </row>
    <row r="87" spans="1:4">
      <c r="A87" s="4" t="s">
        <v>99</v>
      </c>
      <c r="C87" s="5" t="n">
        <v>24281</v>
      </c>
      <c r="D87" s="5" t="n">
        <v>20394</v>
      </c>
    </row>
    <row r="88" spans="1:4">
      <c r="A88" s="4" t="s">
        <v>100</v>
      </c>
      <c r="C88" s="5" t="n">
        <v>0</v>
      </c>
      <c r="D88" s="5" t="n">
        <v>28</v>
      </c>
    </row>
    <row r="89" spans="1:4">
      <c r="A89" s="4" t="s">
        <v>101</v>
      </c>
      <c r="C89" s="5" t="n">
        <v>1431</v>
      </c>
      <c r="D89" s="5" t="n">
        <v>184</v>
      </c>
    </row>
    <row r="90" spans="1:4">
      <c r="A90" s="4" t="s">
        <v>102</v>
      </c>
      <c r="C90" s="5" t="n">
        <v>269095</v>
      </c>
      <c r="D90" s="5" t="n">
        <v>248126</v>
      </c>
    </row>
    <row r="91" spans="1:4">
      <c r="A91" s="4" t="s">
        <v>103</v>
      </c>
      <c r="C91" s="5" t="n">
        <v>49326</v>
      </c>
      <c r="D91" s="5" t="n">
        <v>62830</v>
      </c>
    </row>
    <row r="92" spans="1:4">
      <c r="A92" s="3" t="s">
        <v>104</v>
      </c>
    </row>
    <row r="93" spans="1:4">
      <c r="A93" s="4" t="s">
        <v>105</v>
      </c>
      <c r="C93" s="5" t="n">
        <v>-1658</v>
      </c>
      <c r="D93" s="5" t="n">
        <v>-1897</v>
      </c>
    </row>
    <row r="94" spans="1:4">
      <c r="A94" s="4" t="s">
        <v>106</v>
      </c>
      <c r="C94" s="5" t="n">
        <v>0</v>
      </c>
    </row>
    <row r="95" spans="1:4">
      <c r="A95" s="4" t="s">
        <v>109</v>
      </c>
      <c r="C95" s="5" t="n">
        <v>4286</v>
      </c>
      <c r="D95" s="5" t="n">
        <v>17455</v>
      </c>
    </row>
    <row r="96" spans="1:4">
      <c r="A96" s="4" t="s">
        <v>646</v>
      </c>
      <c r="C96" s="5" t="n">
        <v>55</v>
      </c>
      <c r="D96" s="5" t="n">
        <v>0</v>
      </c>
    </row>
    <row r="97" spans="1:4">
      <c r="A97" s="4" t="s">
        <v>110</v>
      </c>
      <c r="C97" s="5" t="n">
        <v>2683</v>
      </c>
      <c r="D97" s="5" t="n">
        <v>15558</v>
      </c>
    </row>
    <row r="98" spans="1:4">
      <c r="A98" s="4" t="s">
        <v>111</v>
      </c>
      <c r="C98" s="5" t="n">
        <v>52009</v>
      </c>
      <c r="D98" s="5" t="n">
        <v>78388</v>
      </c>
    </row>
    <row r="99" spans="1:4">
      <c r="A99" s="4" t="s">
        <v>112</v>
      </c>
      <c r="C99" s="5" t="n">
        <v>11354</v>
      </c>
      <c r="D99" s="5" t="n">
        <v>18487</v>
      </c>
    </row>
    <row r="100" spans="1:4">
      <c r="A100" s="4" t="s">
        <v>113</v>
      </c>
      <c r="C100" s="5" t="n">
        <v>40655</v>
      </c>
      <c r="D100" s="5" t="n">
        <v>59901</v>
      </c>
    </row>
    <row r="101" spans="1:4">
      <c r="A101" s="4" t="s">
        <v>114</v>
      </c>
      <c r="C101" s="5" t="n">
        <v>0</v>
      </c>
      <c r="D101" s="5" t="n">
        <v>0</v>
      </c>
    </row>
    <row r="102" spans="1:4">
      <c r="A102" s="4" t="s">
        <v>115</v>
      </c>
      <c r="C102" s="5" t="n">
        <v>40655</v>
      </c>
      <c r="D102" s="5" t="n">
        <v>59901</v>
      </c>
    </row>
    <row r="103" spans="1:4">
      <c r="A103" s="4" t="s">
        <v>715</v>
      </c>
    </row>
    <row r="104" spans="1:4">
      <c r="A104" s="3" t="s">
        <v>104</v>
      </c>
    </row>
    <row r="105" spans="1:4">
      <c r="A105" s="4" t="s">
        <v>116</v>
      </c>
      <c r="C105" s="5" t="n">
        <v>0</v>
      </c>
      <c r="D105" s="5" t="n">
        <v>0</v>
      </c>
    </row>
    <row r="106" spans="1:4">
      <c r="A106" s="4" t="s">
        <v>117</v>
      </c>
      <c r="C106" s="5" t="n">
        <v>0</v>
      </c>
    </row>
    <row r="107" spans="1:4">
      <c r="A107" s="4" t="s">
        <v>709</v>
      </c>
    </row>
    <row r="108" spans="1:4">
      <c r="A108" s="3" t="s">
        <v>711</v>
      </c>
    </row>
    <row r="109" spans="1:4">
      <c r="A109" s="4" t="s">
        <v>87</v>
      </c>
      <c r="C109" s="5" t="n">
        <v>192605</v>
      </c>
      <c r="D109" s="5" t="n">
        <v>211995</v>
      </c>
    </row>
    <row r="110" spans="1:4">
      <c r="A110" s="3" t="s">
        <v>92</v>
      </c>
    </row>
    <row r="111" spans="1:4">
      <c r="A111" s="4" t="s">
        <v>712</v>
      </c>
      <c r="C111" s="5" t="n">
        <v>142496</v>
      </c>
      <c r="D111" s="5" t="n">
        <v>152546</v>
      </c>
    </row>
    <row r="112" spans="1:4">
      <c r="A112" s="4" t="s">
        <v>98</v>
      </c>
      <c r="C112" s="5" t="n">
        <v>13769</v>
      </c>
      <c r="D112" s="5" t="n">
        <v>13019</v>
      </c>
    </row>
    <row r="113" spans="1:4">
      <c r="A113" s="4" t="s">
        <v>99</v>
      </c>
      <c r="C113" s="5" t="n">
        <v>18675</v>
      </c>
      <c r="D113" s="5" t="n">
        <v>17304</v>
      </c>
    </row>
    <row r="114" spans="1:4">
      <c r="A114" s="4" t="s">
        <v>100</v>
      </c>
      <c r="C114" s="5" t="n">
        <v>577</v>
      </c>
      <c r="D114" s="5" t="n">
        <v>0</v>
      </c>
    </row>
    <row r="115" spans="1:4">
      <c r="A115" s="4" t="s">
        <v>101</v>
      </c>
      <c r="C115" s="5" t="n">
        <v>202</v>
      </c>
      <c r="D115" s="5" t="n">
        <v>217</v>
      </c>
    </row>
    <row r="116" spans="1:4">
      <c r="A116" s="4" t="s">
        <v>102</v>
      </c>
      <c r="C116" s="5" t="n">
        <v>175719</v>
      </c>
      <c r="D116" s="5" t="n">
        <v>183086</v>
      </c>
    </row>
    <row r="117" spans="1:4">
      <c r="A117" s="4" t="s">
        <v>103</v>
      </c>
      <c r="C117" s="5" t="n">
        <v>16886</v>
      </c>
      <c r="D117" s="5" t="n">
        <v>28909</v>
      </c>
    </row>
    <row r="118" spans="1:4">
      <c r="A118" s="3" t="s">
        <v>104</v>
      </c>
    </row>
    <row r="119" spans="1:4">
      <c r="A119" s="4" t="s">
        <v>105</v>
      </c>
      <c r="C119" s="5" t="n">
        <v>-1580</v>
      </c>
      <c r="D119" s="5" t="n">
        <v>-1519</v>
      </c>
    </row>
    <row r="120" spans="1:4">
      <c r="A120" s="4" t="s">
        <v>106</v>
      </c>
      <c r="C120" s="5" t="n">
        <v>0</v>
      </c>
    </row>
    <row r="121" spans="1:4">
      <c r="A121" s="4" t="s">
        <v>109</v>
      </c>
      <c r="C121" s="5" t="n">
        <v>7580</v>
      </c>
      <c r="D121" s="5" t="n">
        <v>9476</v>
      </c>
    </row>
    <row r="122" spans="1:4">
      <c r="A122" s="4" t="s">
        <v>646</v>
      </c>
      <c r="C122" s="5" t="n">
        <v>3097</v>
      </c>
      <c r="D122" s="5" t="n">
        <v>1616</v>
      </c>
    </row>
    <row r="123" spans="1:4">
      <c r="A123" s="4" t="s">
        <v>110</v>
      </c>
      <c r="C123" s="5" t="n">
        <v>15455</v>
      </c>
      <c r="D123" s="5" t="n">
        <v>16361</v>
      </c>
    </row>
    <row r="124" spans="1:4">
      <c r="A124" s="4" t="s">
        <v>111</v>
      </c>
      <c r="C124" s="5" t="n">
        <v>32341</v>
      </c>
      <c r="D124" s="5" t="n">
        <v>45270</v>
      </c>
    </row>
    <row r="125" spans="1:4">
      <c r="A125" s="4" t="s">
        <v>112</v>
      </c>
      <c r="C125" s="5" t="n">
        <v>9509</v>
      </c>
      <c r="D125" s="5" t="n">
        <v>19745</v>
      </c>
    </row>
    <row r="126" spans="1:4">
      <c r="A126" s="4" t="s">
        <v>113</v>
      </c>
      <c r="C126" s="5" t="n">
        <v>22832</v>
      </c>
      <c r="D126" s="5" t="n">
        <v>25525</v>
      </c>
    </row>
    <row r="127" spans="1:4">
      <c r="A127" s="4" t="s">
        <v>114</v>
      </c>
      <c r="C127" s="5" t="n">
        <v>156</v>
      </c>
      <c r="D127" s="5" t="n">
        <v>466</v>
      </c>
    </row>
    <row r="128" spans="1:4">
      <c r="A128" s="4" t="s">
        <v>115</v>
      </c>
      <c r="C128" s="5" t="n">
        <v>22676</v>
      </c>
      <c r="D128" s="5" t="n">
        <v>25059</v>
      </c>
    </row>
    <row r="129" spans="1:4">
      <c r="A129" s="4" t="s">
        <v>716</v>
      </c>
    </row>
    <row r="130" spans="1:4">
      <c r="A130" s="3" t="s">
        <v>104</v>
      </c>
    </row>
    <row r="131" spans="1:4">
      <c r="A131" s="4" t="s">
        <v>116</v>
      </c>
      <c r="C131" s="5" t="n">
        <v>6358</v>
      </c>
      <c r="D131" s="7" t="n">
        <v>6788</v>
      </c>
    </row>
    <row r="132" spans="1:4">
      <c r="A132" s="4" t="s">
        <v>117</v>
      </c>
      <c r="C132" s="7" t="n">
        <v>0</v>
      </c>
    </row>
    <row r="133" spans="1:4"/>
    <row r="134" spans="1:4">
      <c r="A134" s="4" t="s">
        <v>41</v>
      </c>
      <c r="B134" s="4" t="s">
        <v>118</v>
      </c>
    </row>
  </sheetData>
  <mergeCells count="4">
    <mergeCell ref="A1:B2"/>
    <mergeCell ref="C1:D1"/>
    <mergeCell ref="A133:C133"/>
    <mergeCell ref="B134:C13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86</v>
      </c>
    </row>
    <row r="3" spans="1:3">
      <c r="A3" s="3" t="s">
        <v>718</v>
      </c>
    </row>
    <row r="4" spans="1:3">
      <c r="A4" s="4" t="s">
        <v>113</v>
      </c>
      <c r="B4" s="7" t="n">
        <v>62671</v>
      </c>
      <c r="C4" s="7" t="n">
        <v>80566</v>
      </c>
    </row>
    <row r="5" spans="1:3">
      <c r="A5" s="3" t="s">
        <v>121</v>
      </c>
    </row>
    <row r="6" spans="1:3">
      <c r="A6" s="4" t="s">
        <v>719</v>
      </c>
      <c r="B6" s="5" t="n">
        <v>136</v>
      </c>
      <c r="C6" s="5" t="n">
        <v>198</v>
      </c>
    </row>
    <row r="7" spans="1:3">
      <c r="A7" s="4" t="s">
        <v>123</v>
      </c>
      <c r="B7" s="5" t="n">
        <v>204</v>
      </c>
      <c r="C7" s="5" t="n">
        <v>14893</v>
      </c>
    </row>
    <row r="8" spans="1:3">
      <c r="A8" s="4" t="s">
        <v>124</v>
      </c>
      <c r="B8" s="5" t="n">
        <v>340</v>
      </c>
      <c r="C8" s="5" t="n">
        <v>15091</v>
      </c>
    </row>
    <row r="9" spans="1:3">
      <c r="A9" s="4" t="s">
        <v>125</v>
      </c>
      <c r="B9" s="5" t="n">
        <v>63011</v>
      </c>
      <c r="C9" s="5" t="n">
        <v>95657</v>
      </c>
    </row>
    <row r="10" spans="1:3">
      <c r="A10" s="4" t="s">
        <v>126</v>
      </c>
      <c r="B10" s="5" t="n">
        <v>-156</v>
      </c>
      <c r="C10" s="5" t="n">
        <v>-466</v>
      </c>
    </row>
    <row r="11" spans="1:3">
      <c r="A11" s="4" t="s">
        <v>127</v>
      </c>
      <c r="B11" s="5" t="n">
        <v>62855</v>
      </c>
      <c r="C11" s="5" t="n">
        <v>95191</v>
      </c>
    </row>
    <row r="12" spans="1:3">
      <c r="A12" s="4" t="s">
        <v>642</v>
      </c>
    </row>
    <row r="13" spans="1:3">
      <c r="A13" s="3" t="s">
        <v>718</v>
      </c>
    </row>
    <row r="14" spans="1:3">
      <c r="A14" s="4" t="s">
        <v>113</v>
      </c>
      <c r="B14" s="5" t="n">
        <v>-63331</v>
      </c>
      <c r="C14" s="5" t="n">
        <v>-84960</v>
      </c>
    </row>
    <row r="15" spans="1:3">
      <c r="A15" s="3" t="s">
        <v>121</v>
      </c>
    </row>
    <row r="16" spans="1:3">
      <c r="A16" s="4" t="s">
        <v>719</v>
      </c>
      <c r="B16" s="5" t="n">
        <v>-136</v>
      </c>
      <c r="C16" s="5" t="n">
        <v>-198</v>
      </c>
    </row>
    <row r="17" spans="1:3">
      <c r="A17" s="4" t="s">
        <v>123</v>
      </c>
      <c r="B17" s="5" t="n">
        <v>-204</v>
      </c>
      <c r="C17" s="5" t="n">
        <v>-14893</v>
      </c>
    </row>
    <row r="18" spans="1:3">
      <c r="A18" s="4" t="s">
        <v>124</v>
      </c>
      <c r="B18" s="5" t="n">
        <v>-340</v>
      </c>
      <c r="C18" s="5" t="n">
        <v>-15091</v>
      </c>
    </row>
    <row r="19" spans="1:3">
      <c r="A19" s="4" t="s">
        <v>125</v>
      </c>
      <c r="B19" s="5" t="n">
        <v>-63671</v>
      </c>
      <c r="C19" s="5" t="n">
        <v>-100051</v>
      </c>
    </row>
    <row r="20" spans="1:3">
      <c r="A20" s="4" t="s">
        <v>126</v>
      </c>
      <c r="B20" s="5" t="n">
        <v>0</v>
      </c>
      <c r="C20" s="5" t="n">
        <v>0</v>
      </c>
    </row>
    <row r="21" spans="1:3">
      <c r="A21" s="4" t="s">
        <v>127</v>
      </c>
      <c r="B21" s="5" t="n">
        <v>-63671</v>
      </c>
      <c r="C21" s="5" t="n">
        <v>-100051</v>
      </c>
    </row>
    <row r="22" spans="1:3">
      <c r="A22" s="4" t="s">
        <v>707</v>
      </c>
    </row>
    <row r="23" spans="1:3">
      <c r="A23" s="3" t="s">
        <v>718</v>
      </c>
    </row>
    <row r="24" spans="1:3">
      <c r="A24" s="4" t="s">
        <v>113</v>
      </c>
      <c r="B24" s="5" t="n">
        <v>62515</v>
      </c>
      <c r="C24" s="5" t="n">
        <v>80100</v>
      </c>
    </row>
    <row r="25" spans="1:3">
      <c r="A25" s="3" t="s">
        <v>121</v>
      </c>
    </row>
    <row r="26" spans="1:3">
      <c r="A26" s="4" t="s">
        <v>719</v>
      </c>
      <c r="B26" s="5" t="n">
        <v>136</v>
      </c>
      <c r="C26" s="5" t="n">
        <v>198</v>
      </c>
    </row>
    <row r="27" spans="1:3">
      <c r="A27" s="4" t="s">
        <v>123</v>
      </c>
      <c r="B27" s="5" t="n">
        <v>204</v>
      </c>
      <c r="C27" s="5" t="n">
        <v>14893</v>
      </c>
    </row>
    <row r="28" spans="1:3">
      <c r="A28" s="4" t="s">
        <v>124</v>
      </c>
      <c r="B28" s="5" t="n">
        <v>340</v>
      </c>
      <c r="C28" s="5" t="n">
        <v>15091</v>
      </c>
    </row>
    <row r="29" spans="1:3">
      <c r="A29" s="4" t="s">
        <v>125</v>
      </c>
      <c r="B29" s="5" t="n">
        <v>62855</v>
      </c>
      <c r="C29" s="5" t="n">
        <v>95191</v>
      </c>
    </row>
    <row r="30" spans="1:3">
      <c r="A30" s="4" t="s">
        <v>126</v>
      </c>
      <c r="B30" s="5" t="n">
        <v>0</v>
      </c>
      <c r="C30" s="5" t="n">
        <v>0</v>
      </c>
    </row>
    <row r="31" spans="1:3">
      <c r="A31" s="4" t="s">
        <v>127</v>
      </c>
      <c r="B31" s="5" t="n">
        <v>62855</v>
      </c>
      <c r="C31" s="5" t="n">
        <v>95191</v>
      </c>
    </row>
    <row r="32" spans="1:3">
      <c r="A32" s="4" t="s">
        <v>708</v>
      </c>
    </row>
    <row r="33" spans="1:3">
      <c r="A33" s="3" t="s">
        <v>718</v>
      </c>
    </row>
    <row r="34" spans="1:3">
      <c r="A34" s="4" t="s">
        <v>113</v>
      </c>
      <c r="B34" s="5" t="n">
        <v>40655</v>
      </c>
      <c r="C34" s="5" t="n">
        <v>59901</v>
      </c>
    </row>
    <row r="35" spans="1:3">
      <c r="A35" s="3" t="s">
        <v>121</v>
      </c>
    </row>
    <row r="36" spans="1:3">
      <c r="A36" s="4" t="s">
        <v>719</v>
      </c>
      <c r="B36" s="5" t="n">
        <v>0</v>
      </c>
      <c r="C36" s="5" t="n">
        <v>0</v>
      </c>
    </row>
    <row r="37" spans="1:3">
      <c r="A37" s="4" t="s">
        <v>123</v>
      </c>
      <c r="B37" s="5" t="n">
        <v>0</v>
      </c>
      <c r="C37" s="5" t="n">
        <v>0</v>
      </c>
    </row>
    <row r="38" spans="1:3">
      <c r="A38" s="4" t="s">
        <v>124</v>
      </c>
      <c r="B38" s="5" t="n">
        <v>0</v>
      </c>
      <c r="C38" s="5" t="n">
        <v>0</v>
      </c>
    </row>
    <row r="39" spans="1:3">
      <c r="A39" s="4" t="s">
        <v>125</v>
      </c>
      <c r="B39" s="5" t="n">
        <v>40655</v>
      </c>
      <c r="C39" s="5" t="n">
        <v>59901</v>
      </c>
    </row>
    <row r="40" spans="1:3">
      <c r="A40" s="4" t="s">
        <v>126</v>
      </c>
      <c r="B40" s="5" t="n">
        <v>0</v>
      </c>
      <c r="C40" s="5" t="n">
        <v>0</v>
      </c>
    </row>
    <row r="41" spans="1:3">
      <c r="A41" s="4" t="s">
        <v>127</v>
      </c>
      <c r="B41" s="5" t="n">
        <v>40655</v>
      </c>
      <c r="C41" s="5" t="n">
        <v>59901</v>
      </c>
    </row>
    <row r="42" spans="1:3">
      <c r="A42" s="4" t="s">
        <v>709</v>
      </c>
    </row>
    <row r="43" spans="1:3">
      <c r="A43" s="3" t="s">
        <v>718</v>
      </c>
    </row>
    <row r="44" spans="1:3">
      <c r="A44" s="4" t="s">
        <v>113</v>
      </c>
      <c r="B44" s="5" t="n">
        <v>22832</v>
      </c>
      <c r="C44" s="5" t="n">
        <v>25525</v>
      </c>
    </row>
    <row r="45" spans="1:3">
      <c r="A45" s="3" t="s">
        <v>121</v>
      </c>
    </row>
    <row r="46" spans="1:3">
      <c r="A46" s="4" t="s">
        <v>719</v>
      </c>
      <c r="B46" s="5" t="n">
        <v>136</v>
      </c>
      <c r="C46" s="5" t="n">
        <v>198</v>
      </c>
    </row>
    <row r="47" spans="1:3">
      <c r="A47" s="4" t="s">
        <v>123</v>
      </c>
      <c r="B47" s="5" t="n">
        <v>204</v>
      </c>
      <c r="C47" s="5" t="n">
        <v>14893</v>
      </c>
    </row>
    <row r="48" spans="1:3">
      <c r="A48" s="4" t="s">
        <v>124</v>
      </c>
      <c r="B48" s="5" t="n">
        <v>340</v>
      </c>
      <c r="C48" s="5" t="n">
        <v>15091</v>
      </c>
    </row>
    <row r="49" spans="1:3">
      <c r="A49" s="4" t="s">
        <v>125</v>
      </c>
      <c r="B49" s="5" t="n">
        <v>23172</v>
      </c>
      <c r="C49" s="5" t="n">
        <v>40616</v>
      </c>
    </row>
    <row r="50" spans="1:3">
      <c r="A50" s="4" t="s">
        <v>126</v>
      </c>
      <c r="B50" s="5" t="n">
        <v>-156</v>
      </c>
      <c r="C50" s="5" t="n">
        <v>-466</v>
      </c>
    </row>
    <row r="51" spans="1:3">
      <c r="A51" s="4" t="s">
        <v>127</v>
      </c>
      <c r="B51" s="7" t="n">
        <v>23016</v>
      </c>
      <c r="C51" s="7" t="n">
        <v>401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86</v>
      </c>
    </row>
    <row r="3" spans="1:3">
      <c r="A3" s="3" t="s">
        <v>129</v>
      </c>
    </row>
    <row r="4" spans="1:3">
      <c r="A4" s="4" t="s">
        <v>113</v>
      </c>
      <c r="B4" s="7" t="n">
        <v>62671</v>
      </c>
      <c r="C4" s="7" t="n">
        <v>80566</v>
      </c>
    </row>
    <row r="5" spans="1:3">
      <c r="A5" s="4" t="s">
        <v>721</v>
      </c>
      <c r="B5" s="5" t="n">
        <v>73626</v>
      </c>
      <c r="C5" s="5" t="n">
        <v>70243</v>
      </c>
    </row>
    <row r="6" spans="1:3">
      <c r="A6" s="4" t="s">
        <v>722</v>
      </c>
      <c r="B6" s="5" t="n">
        <v>-52851</v>
      </c>
      <c r="C6" s="5" t="n">
        <v>-420</v>
      </c>
    </row>
    <row r="7" spans="1:3">
      <c r="A7" s="4" t="s">
        <v>140</v>
      </c>
      <c r="B7" s="5" t="n">
        <v>83446</v>
      </c>
      <c r="C7" s="5" t="n">
        <v>150389</v>
      </c>
    </row>
    <row r="8" spans="1:3">
      <c r="A8" s="3" t="s">
        <v>141</v>
      </c>
    </row>
    <row r="9" spans="1:3">
      <c r="A9" s="4" t="s">
        <v>142</v>
      </c>
      <c r="B9" s="5" t="n">
        <v>-80163</v>
      </c>
      <c r="C9" s="5" t="n">
        <v>-91187</v>
      </c>
    </row>
    <row r="10" spans="1:3">
      <c r="A10" s="4" t="s">
        <v>143</v>
      </c>
      <c r="B10" s="5" t="n">
        <v>477</v>
      </c>
      <c r="C10" s="5" t="n">
        <v>3835</v>
      </c>
    </row>
    <row r="11" spans="1:3">
      <c r="A11" s="4" t="s">
        <v>723</v>
      </c>
      <c r="C11" s="5" t="n">
        <v>0</v>
      </c>
    </row>
    <row r="12" spans="1:3">
      <c r="A12" s="4" t="s">
        <v>724</v>
      </c>
      <c r="B12" s="5" t="n">
        <v>0</v>
      </c>
    </row>
    <row r="13" spans="1:3">
      <c r="A13" s="4" t="s">
        <v>144</v>
      </c>
      <c r="B13" s="5" t="n">
        <v>764</v>
      </c>
      <c r="C13" s="5" t="n">
        <v>-228</v>
      </c>
    </row>
    <row r="14" spans="1:3">
      <c r="A14" s="4" t="s">
        <v>145</v>
      </c>
      <c r="B14" s="5" t="n">
        <v>-78922</v>
      </c>
      <c r="C14" s="5" t="n">
        <v>-87580</v>
      </c>
    </row>
    <row r="15" spans="1:3">
      <c r="A15" s="3" t="s">
        <v>146</v>
      </c>
    </row>
    <row r="16" spans="1:3">
      <c r="A16" s="4" t="s">
        <v>147</v>
      </c>
      <c r="B16" s="5" t="n">
        <v>-37150</v>
      </c>
      <c r="C16" s="5" t="n">
        <v>-33625</v>
      </c>
    </row>
    <row r="17" spans="1:3">
      <c r="A17" s="4" t="s">
        <v>149</v>
      </c>
      <c r="B17" s="5" t="n">
        <v>-1649</v>
      </c>
    </row>
    <row r="18" spans="1:3">
      <c r="A18" s="4" t="s">
        <v>150</v>
      </c>
      <c r="B18" s="5" t="n">
        <v>-4962</v>
      </c>
    </row>
    <row r="19" spans="1:3">
      <c r="A19" s="4" t="s">
        <v>725</v>
      </c>
      <c r="B19" s="5" t="n">
        <v>0</v>
      </c>
    </row>
    <row r="20" spans="1:3">
      <c r="A20" s="4" t="s">
        <v>152</v>
      </c>
      <c r="B20" s="5" t="n">
        <v>-6090</v>
      </c>
      <c r="C20" s="5" t="n">
        <v>-4989</v>
      </c>
    </row>
    <row r="21" spans="1:3">
      <c r="A21" s="4" t="s">
        <v>90</v>
      </c>
      <c r="B21" s="5" t="n">
        <v>-3399</v>
      </c>
      <c r="C21" s="5" t="n">
        <v>-2988</v>
      </c>
    </row>
    <row r="22" spans="1:3">
      <c r="A22" s="4" t="s">
        <v>153</v>
      </c>
      <c r="B22" s="5" t="n">
        <v>-53250</v>
      </c>
      <c r="C22" s="5" t="n">
        <v>-41602</v>
      </c>
    </row>
    <row r="23" spans="1:3">
      <c r="A23" s="4" t="s">
        <v>154</v>
      </c>
      <c r="B23" s="5" t="n">
        <v>215</v>
      </c>
      <c r="C23" s="5" t="n">
        <v>1835</v>
      </c>
    </row>
    <row r="24" spans="1:3">
      <c r="A24" s="4" t="s">
        <v>155</v>
      </c>
      <c r="B24" s="5" t="n">
        <v>-48511</v>
      </c>
      <c r="C24" s="5" t="n">
        <v>23042</v>
      </c>
    </row>
    <row r="25" spans="1:3">
      <c r="A25" s="3" t="s">
        <v>156</v>
      </c>
    </row>
    <row r="26" spans="1:3">
      <c r="A26" s="4" t="s">
        <v>157</v>
      </c>
      <c r="B26" s="5" t="n">
        <v>522415</v>
      </c>
      <c r="C26" s="5" t="n">
        <v>561138</v>
      </c>
    </row>
    <row r="27" spans="1:3">
      <c r="A27" s="4" t="s">
        <v>158</v>
      </c>
      <c r="B27" s="5" t="n">
        <v>473904</v>
      </c>
      <c r="C27" s="5" t="n">
        <v>584180</v>
      </c>
    </row>
    <row r="28" spans="1:3">
      <c r="A28" s="4" t="s">
        <v>642</v>
      </c>
    </row>
    <row r="29" spans="1:3">
      <c r="A29" s="3" t="s">
        <v>129</v>
      </c>
    </row>
    <row r="30" spans="1:3">
      <c r="A30" s="4" t="s">
        <v>113</v>
      </c>
      <c r="B30" s="5" t="n">
        <v>-63331</v>
      </c>
      <c r="C30" s="5" t="n">
        <v>-84960</v>
      </c>
    </row>
    <row r="31" spans="1:3">
      <c r="A31" s="4" t="s">
        <v>721</v>
      </c>
      <c r="B31" s="5" t="n">
        <v>63331</v>
      </c>
      <c r="C31" s="5" t="n">
        <v>84960</v>
      </c>
    </row>
    <row r="32" spans="1:3">
      <c r="A32" s="4" t="s">
        <v>722</v>
      </c>
      <c r="B32" s="5" t="n">
        <v>0</v>
      </c>
      <c r="C32" s="5" t="n">
        <v>0</v>
      </c>
    </row>
    <row r="33" spans="1:3">
      <c r="A33" s="4" t="s">
        <v>140</v>
      </c>
      <c r="B33" s="5" t="n">
        <v>0</v>
      </c>
      <c r="C33" s="5" t="n">
        <v>0</v>
      </c>
    </row>
    <row r="34" spans="1:3">
      <c r="A34" s="3" t="s">
        <v>141</v>
      </c>
    </row>
    <row r="35" spans="1:3">
      <c r="A35" s="4" t="s">
        <v>142</v>
      </c>
      <c r="B35" s="5" t="n">
        <v>0</v>
      </c>
      <c r="C35" s="5" t="n">
        <v>0</v>
      </c>
    </row>
    <row r="36" spans="1:3">
      <c r="A36" s="4" t="s">
        <v>143</v>
      </c>
      <c r="B36" s="5" t="n">
        <v>0</v>
      </c>
      <c r="C36" s="5" t="n">
        <v>0</v>
      </c>
    </row>
    <row r="37" spans="1:3">
      <c r="A37" s="4" t="s">
        <v>723</v>
      </c>
      <c r="C37" s="5" t="n">
        <v>-127300</v>
      </c>
    </row>
    <row r="38" spans="1:3">
      <c r="A38" s="4" t="s">
        <v>724</v>
      </c>
      <c r="B38" s="5" t="n">
        <v>-1867</v>
      </c>
    </row>
    <row r="39" spans="1:3">
      <c r="A39" s="4" t="s">
        <v>144</v>
      </c>
      <c r="B39" s="5" t="n">
        <v>0</v>
      </c>
      <c r="C39" s="5" t="n">
        <v>0</v>
      </c>
    </row>
    <row r="40" spans="1:3">
      <c r="A40" s="4" t="s">
        <v>145</v>
      </c>
      <c r="B40" s="5" t="n">
        <v>-1867</v>
      </c>
      <c r="C40" s="5" t="n">
        <v>-127300</v>
      </c>
    </row>
    <row r="41" spans="1:3">
      <c r="A41" s="3" t="s">
        <v>146</v>
      </c>
    </row>
    <row r="42" spans="1:3">
      <c r="A42" s="4" t="s">
        <v>147</v>
      </c>
      <c r="B42" s="5" t="n">
        <v>0</v>
      </c>
      <c r="C42" s="5" t="n">
        <v>127300</v>
      </c>
    </row>
    <row r="43" spans="1:3">
      <c r="A43" s="4" t="s">
        <v>149</v>
      </c>
      <c r="B43" s="5" t="n">
        <v>0</v>
      </c>
    </row>
    <row r="44" spans="1:3">
      <c r="A44" s="4" t="s">
        <v>150</v>
      </c>
      <c r="B44" s="5" t="n">
        <v>0</v>
      </c>
    </row>
    <row r="45" spans="1:3">
      <c r="A45" s="4" t="s">
        <v>725</v>
      </c>
      <c r="B45" s="5" t="n">
        <v>1867</v>
      </c>
    </row>
    <row r="46" spans="1:3">
      <c r="A46" s="4" t="s">
        <v>152</v>
      </c>
      <c r="B46" s="5" t="n">
        <v>0</v>
      </c>
      <c r="C46" s="5" t="n">
        <v>0</v>
      </c>
    </row>
    <row r="47" spans="1:3">
      <c r="A47" s="4" t="s">
        <v>90</v>
      </c>
      <c r="B47" s="5" t="n">
        <v>0</v>
      </c>
      <c r="C47" s="5" t="n">
        <v>0</v>
      </c>
    </row>
    <row r="48" spans="1:3">
      <c r="A48" s="4" t="s">
        <v>153</v>
      </c>
      <c r="B48" s="5" t="n">
        <v>1867</v>
      </c>
      <c r="C48" s="5" t="n">
        <v>127300</v>
      </c>
    </row>
    <row r="49" spans="1:3">
      <c r="A49" s="4" t="s">
        <v>154</v>
      </c>
      <c r="B49" s="5" t="n">
        <v>0</v>
      </c>
      <c r="C49" s="5" t="n">
        <v>0</v>
      </c>
    </row>
    <row r="50" spans="1:3">
      <c r="A50" s="4" t="s">
        <v>155</v>
      </c>
      <c r="B50" s="5" t="n">
        <v>0</v>
      </c>
      <c r="C50" s="5" t="n">
        <v>0</v>
      </c>
    </row>
    <row r="51" spans="1:3">
      <c r="A51" s="3" t="s">
        <v>156</v>
      </c>
    </row>
    <row r="52" spans="1:3">
      <c r="A52" s="4" t="s">
        <v>157</v>
      </c>
      <c r="B52" s="5" t="n">
        <v>0</v>
      </c>
      <c r="C52" s="5" t="n">
        <v>0</v>
      </c>
    </row>
    <row r="53" spans="1:3">
      <c r="A53" s="4" t="s">
        <v>158</v>
      </c>
      <c r="B53" s="5" t="n">
        <v>0</v>
      </c>
      <c r="C53" s="5" t="n">
        <v>0</v>
      </c>
    </row>
    <row r="54" spans="1:3">
      <c r="A54" s="4" t="s">
        <v>707</v>
      </c>
    </row>
    <row r="55" spans="1:3">
      <c r="A55" s="3" t="s">
        <v>129</v>
      </c>
    </row>
    <row r="56" spans="1:3">
      <c r="A56" s="4" t="s">
        <v>113</v>
      </c>
      <c r="B56" s="5" t="n">
        <v>62515</v>
      </c>
      <c r="C56" s="5" t="n">
        <v>80100</v>
      </c>
    </row>
    <row r="57" spans="1:3">
      <c r="A57" s="4" t="s">
        <v>721</v>
      </c>
      <c r="B57" s="5" t="n">
        <v>-37825</v>
      </c>
      <c r="C57" s="5" t="n">
        <v>-40671</v>
      </c>
    </row>
    <row r="58" spans="1:3">
      <c r="A58" s="4" t="s">
        <v>722</v>
      </c>
      <c r="B58" s="5" t="n">
        <v>140027</v>
      </c>
      <c r="C58" s="5" t="n">
        <v>-15450</v>
      </c>
    </row>
    <row r="59" spans="1:3">
      <c r="A59" s="4" t="s">
        <v>140</v>
      </c>
      <c r="B59" s="5" t="n">
        <v>164717</v>
      </c>
      <c r="C59" s="5" t="n">
        <v>23979</v>
      </c>
    </row>
    <row r="60" spans="1:3">
      <c r="A60" s="3" t="s">
        <v>141</v>
      </c>
    </row>
    <row r="61" spans="1:3">
      <c r="A61" s="4" t="s">
        <v>142</v>
      </c>
      <c r="B61" s="5" t="n">
        <v>-23072</v>
      </c>
      <c r="C61" s="5" t="n">
        <v>-30957</v>
      </c>
    </row>
    <row r="62" spans="1:3">
      <c r="A62" s="4" t="s">
        <v>143</v>
      </c>
      <c r="B62" s="5" t="n">
        <v>0</v>
      </c>
      <c r="C62" s="5" t="n">
        <v>1886</v>
      </c>
    </row>
    <row r="63" spans="1:3">
      <c r="A63" s="4" t="s">
        <v>723</v>
      </c>
      <c r="C63" s="5" t="n">
        <v>127300</v>
      </c>
    </row>
    <row r="64" spans="1:3">
      <c r="A64" s="4" t="s">
        <v>724</v>
      </c>
      <c r="B64" s="5" t="n">
        <v>1867</v>
      </c>
    </row>
    <row r="65" spans="1:3">
      <c r="A65" s="4" t="s">
        <v>144</v>
      </c>
      <c r="B65" s="5" t="n">
        <v>0</v>
      </c>
      <c r="C65" s="5" t="n">
        <v>0</v>
      </c>
    </row>
    <row r="66" spans="1:3">
      <c r="A66" s="4" t="s">
        <v>145</v>
      </c>
      <c r="B66" s="5" t="n">
        <v>-21205</v>
      </c>
      <c r="C66" s="5" t="n">
        <v>98229</v>
      </c>
    </row>
    <row r="67" spans="1:3">
      <c r="A67" s="3" t="s">
        <v>146</v>
      </c>
    </row>
    <row r="68" spans="1:3">
      <c r="A68" s="4" t="s">
        <v>147</v>
      </c>
      <c r="B68" s="5" t="n">
        <v>-37150</v>
      </c>
      <c r="C68" s="5" t="n">
        <v>-33625</v>
      </c>
    </row>
    <row r="69" spans="1:3">
      <c r="A69" s="4" t="s">
        <v>149</v>
      </c>
      <c r="B69" s="5" t="n">
        <v>-1649</v>
      </c>
    </row>
    <row r="70" spans="1:3">
      <c r="A70" s="4" t="s">
        <v>150</v>
      </c>
      <c r="B70" s="5" t="n">
        <v>-4962</v>
      </c>
    </row>
    <row r="71" spans="1:3">
      <c r="A71" s="4" t="s">
        <v>725</v>
      </c>
      <c r="B71" s="5" t="n">
        <v>0</v>
      </c>
    </row>
    <row r="72" spans="1:3">
      <c r="A72" s="4" t="s">
        <v>152</v>
      </c>
      <c r="B72" s="5" t="n">
        <v>-2745</v>
      </c>
      <c r="C72" s="5" t="n">
        <v>-1797</v>
      </c>
    </row>
    <row r="73" spans="1:3">
      <c r="A73" s="4" t="s">
        <v>90</v>
      </c>
      <c r="B73" s="5" t="n">
        <v>-704</v>
      </c>
      <c r="C73" s="5" t="n">
        <v>0</v>
      </c>
    </row>
    <row r="74" spans="1:3">
      <c r="A74" s="4" t="s">
        <v>153</v>
      </c>
      <c r="B74" s="5" t="n">
        <v>-47210</v>
      </c>
      <c r="C74" s="5" t="n">
        <v>-35422</v>
      </c>
    </row>
    <row r="75" spans="1:3">
      <c r="A75" s="4" t="s">
        <v>154</v>
      </c>
      <c r="B75" s="5" t="n">
        <v>0</v>
      </c>
      <c r="C75" s="5" t="n">
        <v>0</v>
      </c>
    </row>
    <row r="76" spans="1:3">
      <c r="A76" s="4" t="s">
        <v>155</v>
      </c>
      <c r="B76" s="5" t="n">
        <v>96302</v>
      </c>
      <c r="C76" s="5" t="n">
        <v>86786</v>
      </c>
    </row>
    <row r="77" spans="1:3">
      <c r="A77" s="3" t="s">
        <v>156</v>
      </c>
    </row>
    <row r="78" spans="1:3">
      <c r="A78" s="4" t="s">
        <v>157</v>
      </c>
      <c r="B78" s="5" t="n">
        <v>130590</v>
      </c>
      <c r="C78" s="5" t="n">
        <v>146855</v>
      </c>
    </row>
    <row r="79" spans="1:3">
      <c r="A79" s="4" t="s">
        <v>158</v>
      </c>
      <c r="B79" s="5" t="n">
        <v>226892</v>
      </c>
      <c r="C79" s="5" t="n">
        <v>233641</v>
      </c>
    </row>
    <row r="80" spans="1:3">
      <c r="A80" s="4" t="s">
        <v>708</v>
      </c>
    </row>
    <row r="81" spans="1:3">
      <c r="A81" s="3" t="s">
        <v>129</v>
      </c>
    </row>
    <row r="82" spans="1:3">
      <c r="A82" s="4" t="s">
        <v>113</v>
      </c>
      <c r="B82" s="5" t="n">
        <v>40655</v>
      </c>
      <c r="C82" s="5" t="n">
        <v>59901</v>
      </c>
    </row>
    <row r="83" spans="1:3">
      <c r="A83" s="4" t="s">
        <v>721</v>
      </c>
      <c r="B83" s="5" t="n">
        <v>24251</v>
      </c>
      <c r="C83" s="5" t="n">
        <v>5903</v>
      </c>
    </row>
    <row r="84" spans="1:3">
      <c r="A84" s="4" t="s">
        <v>722</v>
      </c>
      <c r="B84" s="5" t="n">
        <v>-188886</v>
      </c>
      <c r="C84" s="5" t="n">
        <v>1994</v>
      </c>
    </row>
    <row r="85" spans="1:3">
      <c r="A85" s="4" t="s">
        <v>140</v>
      </c>
      <c r="B85" s="5" t="n">
        <v>-123980</v>
      </c>
      <c r="C85" s="5" t="n">
        <v>67798</v>
      </c>
    </row>
    <row r="86" spans="1:3">
      <c r="A86" s="3" t="s">
        <v>141</v>
      </c>
    </row>
    <row r="87" spans="1:3">
      <c r="A87" s="4" t="s">
        <v>142</v>
      </c>
      <c r="B87" s="5" t="n">
        <v>-44899</v>
      </c>
      <c r="C87" s="5" t="n">
        <v>-47242</v>
      </c>
    </row>
    <row r="88" spans="1:3">
      <c r="A88" s="4" t="s">
        <v>143</v>
      </c>
      <c r="B88" s="5" t="n">
        <v>314</v>
      </c>
      <c r="C88" s="5" t="n">
        <v>1889</v>
      </c>
    </row>
    <row r="89" spans="1:3">
      <c r="A89" s="4" t="s">
        <v>723</v>
      </c>
      <c r="C89" s="5" t="n">
        <v>0</v>
      </c>
    </row>
    <row r="90" spans="1:3">
      <c r="A90" s="4" t="s">
        <v>724</v>
      </c>
      <c r="B90" s="5" t="n">
        <v>0</v>
      </c>
    </row>
    <row r="91" spans="1:3">
      <c r="A91" s="4" t="s">
        <v>144</v>
      </c>
      <c r="B91" s="5" t="n">
        <v>-78</v>
      </c>
      <c r="C91" s="5" t="n">
        <v>0</v>
      </c>
    </row>
    <row r="92" spans="1:3">
      <c r="A92" s="4" t="s">
        <v>145</v>
      </c>
      <c r="B92" s="5" t="n">
        <v>-44663</v>
      </c>
      <c r="C92" s="5" t="n">
        <v>-45353</v>
      </c>
    </row>
    <row r="93" spans="1:3">
      <c r="A93" s="3" t="s">
        <v>146</v>
      </c>
    </row>
    <row r="94" spans="1:3">
      <c r="A94" s="4" t="s">
        <v>147</v>
      </c>
      <c r="B94" s="5" t="n">
        <v>0</v>
      </c>
      <c r="C94" s="5" t="n">
        <v>-127000</v>
      </c>
    </row>
    <row r="95" spans="1:3">
      <c r="A95" s="4" t="s">
        <v>149</v>
      </c>
      <c r="B95" s="5" t="n">
        <v>0</v>
      </c>
    </row>
    <row r="96" spans="1:3">
      <c r="A96" s="4" t="s">
        <v>150</v>
      </c>
      <c r="B96" s="5" t="n">
        <v>0</v>
      </c>
    </row>
    <row r="97" spans="1:3">
      <c r="A97" s="4" t="s">
        <v>725</v>
      </c>
      <c r="B97" s="5" t="n">
        <v>0</v>
      </c>
    </row>
    <row r="98" spans="1:3">
      <c r="A98" s="4" t="s">
        <v>152</v>
      </c>
      <c r="B98" s="5" t="n">
        <v>-2160</v>
      </c>
      <c r="C98" s="5" t="n">
        <v>-2286</v>
      </c>
    </row>
    <row r="99" spans="1:3">
      <c r="A99" s="4" t="s">
        <v>90</v>
      </c>
      <c r="B99" s="5" t="n">
        <v>-2695</v>
      </c>
      <c r="C99" s="5" t="n">
        <v>-2694</v>
      </c>
    </row>
    <row r="100" spans="1:3">
      <c r="A100" s="4" t="s">
        <v>153</v>
      </c>
      <c r="B100" s="5" t="n">
        <v>-4855</v>
      </c>
      <c r="C100" s="5" t="n">
        <v>-131980</v>
      </c>
    </row>
    <row r="101" spans="1:3">
      <c r="A101" s="4" t="s">
        <v>154</v>
      </c>
      <c r="B101" s="5" t="n">
        <v>0</v>
      </c>
      <c r="C101" s="5" t="n">
        <v>0</v>
      </c>
    </row>
    <row r="102" spans="1:3">
      <c r="A102" s="4" t="s">
        <v>155</v>
      </c>
      <c r="B102" s="5" t="n">
        <v>-173498</v>
      </c>
      <c r="C102" s="5" t="n">
        <v>-109535</v>
      </c>
    </row>
    <row r="103" spans="1:3">
      <c r="A103" s="3" t="s">
        <v>156</v>
      </c>
    </row>
    <row r="104" spans="1:3">
      <c r="A104" s="4" t="s">
        <v>157</v>
      </c>
      <c r="B104" s="5" t="n">
        <v>180623</v>
      </c>
      <c r="C104" s="5" t="n">
        <v>281023</v>
      </c>
    </row>
    <row r="105" spans="1:3">
      <c r="A105" s="4" t="s">
        <v>158</v>
      </c>
      <c r="B105" s="5" t="n">
        <v>7125</v>
      </c>
      <c r="C105" s="5" t="n">
        <v>171488</v>
      </c>
    </row>
    <row r="106" spans="1:3">
      <c r="A106" s="4" t="s">
        <v>709</v>
      </c>
    </row>
    <row r="107" spans="1:3">
      <c r="A107" s="3" t="s">
        <v>129</v>
      </c>
    </row>
    <row r="108" spans="1:3">
      <c r="A108" s="4" t="s">
        <v>113</v>
      </c>
      <c r="B108" s="5" t="n">
        <v>22832</v>
      </c>
      <c r="C108" s="5" t="n">
        <v>25525</v>
      </c>
    </row>
    <row r="109" spans="1:3">
      <c r="A109" s="4" t="s">
        <v>721</v>
      </c>
      <c r="B109" s="5" t="n">
        <v>23869</v>
      </c>
      <c r="C109" s="5" t="n">
        <v>20051</v>
      </c>
    </row>
    <row r="110" spans="1:3">
      <c r="A110" s="4" t="s">
        <v>722</v>
      </c>
      <c r="B110" s="5" t="n">
        <v>-3992</v>
      </c>
      <c r="C110" s="5" t="n">
        <v>13036</v>
      </c>
    </row>
    <row r="111" spans="1:3">
      <c r="A111" s="4" t="s">
        <v>140</v>
      </c>
      <c r="B111" s="5" t="n">
        <v>42709</v>
      </c>
      <c r="C111" s="5" t="n">
        <v>58612</v>
      </c>
    </row>
    <row r="112" spans="1:3">
      <c r="A112" s="3" t="s">
        <v>141</v>
      </c>
    </row>
    <row r="113" spans="1:3">
      <c r="A113" s="4" t="s">
        <v>142</v>
      </c>
      <c r="B113" s="5" t="n">
        <v>-12192</v>
      </c>
      <c r="C113" s="5" t="n">
        <v>-12988</v>
      </c>
    </row>
    <row r="114" spans="1:3">
      <c r="A114" s="4" t="s">
        <v>143</v>
      </c>
      <c r="B114" s="5" t="n">
        <v>163</v>
      </c>
      <c r="C114" s="5" t="n">
        <v>60</v>
      </c>
    </row>
    <row r="115" spans="1:3">
      <c r="A115" s="4" t="s">
        <v>723</v>
      </c>
      <c r="C115" s="5" t="n">
        <v>0</v>
      </c>
    </row>
    <row r="116" spans="1:3">
      <c r="A116" s="4" t="s">
        <v>724</v>
      </c>
      <c r="B116" s="5" t="n">
        <v>0</v>
      </c>
    </row>
    <row r="117" spans="1:3">
      <c r="A117" s="4" t="s">
        <v>144</v>
      </c>
      <c r="B117" s="5" t="n">
        <v>842</v>
      </c>
      <c r="C117" s="5" t="n">
        <v>-228</v>
      </c>
    </row>
    <row r="118" spans="1:3">
      <c r="A118" s="4" t="s">
        <v>145</v>
      </c>
      <c r="B118" s="5" t="n">
        <v>-11187</v>
      </c>
      <c r="C118" s="5" t="n">
        <v>-13156</v>
      </c>
    </row>
    <row r="119" spans="1:3">
      <c r="A119" s="3" t="s">
        <v>146</v>
      </c>
    </row>
    <row r="120" spans="1:3">
      <c r="A120" s="4" t="s">
        <v>147</v>
      </c>
      <c r="B120" s="5" t="n">
        <v>0</v>
      </c>
      <c r="C120" s="5" t="n">
        <v>-300</v>
      </c>
    </row>
    <row r="121" spans="1:3">
      <c r="A121" s="4" t="s">
        <v>149</v>
      </c>
      <c r="B121" s="5" t="n">
        <v>0</v>
      </c>
    </row>
    <row r="122" spans="1:3">
      <c r="A122" s="4" t="s">
        <v>150</v>
      </c>
      <c r="B122" s="5" t="n">
        <v>0</v>
      </c>
    </row>
    <row r="123" spans="1:3">
      <c r="A123" s="4" t="s">
        <v>725</v>
      </c>
      <c r="B123" s="5" t="n">
        <v>-1867</v>
      </c>
    </row>
    <row r="124" spans="1:3">
      <c r="A124" s="4" t="s">
        <v>152</v>
      </c>
      <c r="B124" s="5" t="n">
        <v>-1185</v>
      </c>
      <c r="C124" s="5" t="n">
        <v>-906</v>
      </c>
    </row>
    <row r="125" spans="1:3">
      <c r="A125" s="4" t="s">
        <v>90</v>
      </c>
      <c r="B125" s="5" t="n">
        <v>0</v>
      </c>
      <c r="C125" s="5" t="n">
        <v>-294</v>
      </c>
    </row>
    <row r="126" spans="1:3">
      <c r="A126" s="4" t="s">
        <v>153</v>
      </c>
      <c r="B126" s="5" t="n">
        <v>-3052</v>
      </c>
      <c r="C126" s="5" t="n">
        <v>-1500</v>
      </c>
    </row>
    <row r="127" spans="1:3">
      <c r="A127" s="4" t="s">
        <v>154</v>
      </c>
      <c r="B127" s="5" t="n">
        <v>215</v>
      </c>
      <c r="C127" s="5" t="n">
        <v>1835</v>
      </c>
    </row>
    <row r="128" spans="1:3">
      <c r="A128" s="4" t="s">
        <v>155</v>
      </c>
      <c r="B128" s="5" t="n">
        <v>28685</v>
      </c>
      <c r="C128" s="5" t="n">
        <v>45791</v>
      </c>
    </row>
    <row r="129" spans="1:3">
      <c r="A129" s="3" t="s">
        <v>156</v>
      </c>
    </row>
    <row r="130" spans="1:3">
      <c r="A130" s="4" t="s">
        <v>157</v>
      </c>
      <c r="B130" s="5" t="n">
        <v>211202</v>
      </c>
      <c r="C130" s="5" t="n">
        <v>133260</v>
      </c>
    </row>
    <row r="131" spans="1:3">
      <c r="A131" s="4" t="s">
        <v>158</v>
      </c>
      <c r="B131" s="7" t="n">
        <v>239887</v>
      </c>
      <c r="C131" s="7" t="n">
        <v>1790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2:01:47Z</dcterms:created>
  <dcterms:modified xmlns:dcterms="http://purl.org/dc/terms/" xmlns:xsi="http://www.w3.org/2001/XMLSchema-instance" xsi:type="dcterms:W3CDTF">2018-05-10T12:01:47Z</dcterms:modified>
</cp:coreProperties>
</file>